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lated Party Transactions" sheetId="10" state="visible" r:id="rId10"/>
    <sheet xmlns:r="http://schemas.openxmlformats.org/officeDocument/2006/relationships" name="Acquisitions (Notes)"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Deferred Compensation Plan" sheetId="15" state="visible" r:id="rId15"/>
    <sheet xmlns:r="http://schemas.openxmlformats.org/officeDocument/2006/relationships" name="Common and Preferred Stock" sheetId="16" state="visible" r:id="rId16"/>
    <sheet xmlns:r="http://schemas.openxmlformats.org/officeDocument/2006/relationships" name="Stock-Based Compensation" sheetId="17" state="visible" r:id="rId17"/>
    <sheet xmlns:r="http://schemas.openxmlformats.org/officeDocument/2006/relationships" name="Derivatives and Hedging" sheetId="18" state="visible" r:id="rId18"/>
    <sheet xmlns:r="http://schemas.openxmlformats.org/officeDocument/2006/relationships" name="Fair Value Measurements" sheetId="19" state="visible" r:id="rId19"/>
    <sheet xmlns:r="http://schemas.openxmlformats.org/officeDocument/2006/relationships" name="Restructuring (Notes)" sheetId="20" state="visible" r:id="rId20"/>
    <sheet xmlns:r="http://schemas.openxmlformats.org/officeDocument/2006/relationships" name="Commitments and Contingencies" sheetId="21" state="visible" r:id="rId21"/>
    <sheet xmlns:r="http://schemas.openxmlformats.org/officeDocument/2006/relationships" name="Statements of Cash Flows" sheetId="22" state="visible" r:id="rId22"/>
    <sheet xmlns:r="http://schemas.openxmlformats.org/officeDocument/2006/relationships" name="Quarterly Data (unaudited)" sheetId="23" state="visible" r:id="rId23"/>
    <sheet xmlns:r="http://schemas.openxmlformats.org/officeDocument/2006/relationships" name="Concentration of Credit Risks" sheetId="24" state="visible" r:id="rId24"/>
    <sheet xmlns:r="http://schemas.openxmlformats.org/officeDocument/2006/relationships" name="Segment Reporting and Geographi" sheetId="25" state="visible" r:id="rId25"/>
    <sheet xmlns:r="http://schemas.openxmlformats.org/officeDocument/2006/relationships" name="Schedule II - Valuation Accou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Acquisitions (Tables)" sheetId="32" state="visible" r:id="rId32"/>
    <sheet xmlns:r="http://schemas.openxmlformats.org/officeDocument/2006/relationships" name="Income Taxes (Tables)" sheetId="33" state="visible" r:id="rId33"/>
    <sheet xmlns:r="http://schemas.openxmlformats.org/officeDocument/2006/relationships" name="Long-Term Debt (Tables)" sheetId="34" state="visible" r:id="rId34"/>
    <sheet xmlns:r="http://schemas.openxmlformats.org/officeDocument/2006/relationships" name="Long-Term Debt Guaranteed Prefe" sheetId="35" state="visible" r:id="rId35"/>
    <sheet xmlns:r="http://schemas.openxmlformats.org/officeDocument/2006/relationships" name="Leases (Tables)" sheetId="36" state="visible" r:id="rId36"/>
    <sheet xmlns:r="http://schemas.openxmlformats.org/officeDocument/2006/relationships" name="Common and Preferred Stock Recl" sheetId="37" state="visible" r:id="rId37"/>
    <sheet xmlns:r="http://schemas.openxmlformats.org/officeDocument/2006/relationships" name="Stock-Based Compensation (Table" sheetId="38" state="visible" r:id="rId38"/>
    <sheet xmlns:r="http://schemas.openxmlformats.org/officeDocument/2006/relationships" name="Fair Value Measurements (Tables" sheetId="39" state="visible" r:id="rId39"/>
    <sheet xmlns:r="http://schemas.openxmlformats.org/officeDocument/2006/relationships" name="Restructuring (Tables)" sheetId="40" state="visible" r:id="rId40"/>
    <sheet xmlns:r="http://schemas.openxmlformats.org/officeDocument/2006/relationships" name="Statements of Cash Flows (Table" sheetId="41" state="visible" r:id="rId41"/>
    <sheet xmlns:r="http://schemas.openxmlformats.org/officeDocument/2006/relationships" name="Quarterly Data (unaudited) (Tab" sheetId="42" state="visible" r:id="rId42"/>
    <sheet xmlns:r="http://schemas.openxmlformats.org/officeDocument/2006/relationships" name="Segment Reporting and Geograp_2" sheetId="43" state="visible" r:id="rId43"/>
    <sheet xmlns:r="http://schemas.openxmlformats.org/officeDocument/2006/relationships" name="Basis of Presentation Ownership" sheetId="44" state="visible" r:id="rId44"/>
    <sheet xmlns:r="http://schemas.openxmlformats.org/officeDocument/2006/relationships" name="Basis of Presentation Dispositi" sheetId="45" state="visible" r:id="rId45"/>
    <sheet xmlns:r="http://schemas.openxmlformats.org/officeDocument/2006/relationships" name="Basis of Presentation Acquisiti"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Recent Accounting Pronounceme_2" sheetId="55" state="visible" r:id="rId55"/>
    <sheet xmlns:r="http://schemas.openxmlformats.org/officeDocument/2006/relationships" name="Related Party Transactions - Ad" sheetId="56" state="visible" r:id="rId56"/>
    <sheet xmlns:r="http://schemas.openxmlformats.org/officeDocument/2006/relationships" name="Related Party Transactions Rela" sheetId="57" state="visible" r:id="rId57"/>
    <sheet xmlns:r="http://schemas.openxmlformats.org/officeDocument/2006/relationships" name="Acquisitions (Details)" sheetId="58" state="visible" r:id="rId58"/>
    <sheet xmlns:r="http://schemas.openxmlformats.org/officeDocument/2006/relationships" name="Income Taxes - Components of Co" sheetId="59" state="visible" r:id="rId59"/>
    <sheet xmlns:r="http://schemas.openxmlformats.org/officeDocument/2006/relationships" name="Income Taxes - Additional Infor" sheetId="60" state="visible" r:id="rId60"/>
    <sheet xmlns:r="http://schemas.openxmlformats.org/officeDocument/2006/relationships" name="Income Taxes - Deferred Tax Ass" sheetId="61" state="visible" r:id="rId61"/>
    <sheet xmlns:r="http://schemas.openxmlformats.org/officeDocument/2006/relationships" name="Income Taxes - Reconciliation o" sheetId="62" state="visible" r:id="rId62"/>
    <sheet xmlns:r="http://schemas.openxmlformats.org/officeDocument/2006/relationships" name="Income Taxes - Components of Ch" sheetId="63" state="visible" r:id="rId63"/>
    <sheet xmlns:r="http://schemas.openxmlformats.org/officeDocument/2006/relationships" name="Long-Term Debt - Additional Inf" sheetId="64" state="visible" r:id="rId64"/>
    <sheet xmlns:r="http://schemas.openxmlformats.org/officeDocument/2006/relationships" name="Long-Term Debt Long Term Debt -" sheetId="65" state="visible" r:id="rId65"/>
    <sheet xmlns:r="http://schemas.openxmlformats.org/officeDocument/2006/relationships" name="Long-Term Debt - Aggregate Mini" sheetId="66" state="visible" r:id="rId66"/>
    <sheet xmlns:r="http://schemas.openxmlformats.org/officeDocument/2006/relationships" name="Leases - Additional Information" sheetId="67" state="visible" r:id="rId67"/>
    <sheet xmlns:r="http://schemas.openxmlformats.org/officeDocument/2006/relationships" name="Leases - Future Minimum Lease P" sheetId="68" state="visible" r:id="rId68"/>
    <sheet xmlns:r="http://schemas.openxmlformats.org/officeDocument/2006/relationships" name="Deferred Compensation Plan - Ad" sheetId="69" state="visible" r:id="rId69"/>
    <sheet xmlns:r="http://schemas.openxmlformats.org/officeDocument/2006/relationships" name="Equity (Details)" sheetId="70" state="visible" r:id="rId70"/>
    <sheet xmlns:r="http://schemas.openxmlformats.org/officeDocument/2006/relationships" name="Common and Preferred Stock - Ad" sheetId="71" state="visible" r:id="rId71"/>
    <sheet xmlns:r="http://schemas.openxmlformats.org/officeDocument/2006/relationships" name="Common and Preferred Stock Tran" sheetId="72" state="visible" r:id="rId72"/>
    <sheet xmlns:r="http://schemas.openxmlformats.org/officeDocument/2006/relationships" name="Stock-Based Compensation - Addi" sheetId="73" state="visible" r:id="rId73"/>
    <sheet xmlns:r="http://schemas.openxmlformats.org/officeDocument/2006/relationships" name="Stock-Based Compensation - Summ" sheetId="74" state="visible" r:id="rId74"/>
    <sheet xmlns:r="http://schemas.openxmlformats.org/officeDocument/2006/relationships" name="Stock-Based Compensation - Rest" sheetId="75" state="visible" r:id="rId75"/>
    <sheet xmlns:r="http://schemas.openxmlformats.org/officeDocument/2006/relationships" name="Derivatives and Hedging - Addit" sheetId="76" state="visible" r:id="rId76"/>
    <sheet xmlns:r="http://schemas.openxmlformats.org/officeDocument/2006/relationships" name="Fair Value Measurements - Measu" sheetId="77" state="visible" r:id="rId77"/>
    <sheet xmlns:r="http://schemas.openxmlformats.org/officeDocument/2006/relationships" name="Fair Value Measurements - Fair " sheetId="78" state="visible" r:id="rId78"/>
    <sheet xmlns:r="http://schemas.openxmlformats.org/officeDocument/2006/relationships" name="Restructuring (Details)" sheetId="79" state="visible" r:id="rId79"/>
    <sheet xmlns:r="http://schemas.openxmlformats.org/officeDocument/2006/relationships" name="Commitments and Contingencies -" sheetId="80" state="visible" r:id="rId80"/>
    <sheet xmlns:r="http://schemas.openxmlformats.org/officeDocument/2006/relationships" name="Statements of Cash Flows - Supp" sheetId="81" state="visible" r:id="rId81"/>
    <sheet xmlns:r="http://schemas.openxmlformats.org/officeDocument/2006/relationships" name="Quarterly Data (unaudited) - Sc" sheetId="82" state="visible" r:id="rId82"/>
    <sheet xmlns:r="http://schemas.openxmlformats.org/officeDocument/2006/relationships" name="Concentration of Credit Risks -" sheetId="83" state="visible" r:id="rId83"/>
    <sheet xmlns:r="http://schemas.openxmlformats.org/officeDocument/2006/relationships" name="Segment Reporting and Geograp_3" sheetId="84" state="visible" r:id="rId84"/>
    <sheet xmlns:r="http://schemas.openxmlformats.org/officeDocument/2006/relationships" name="Segment Reporting and Geograp_4" sheetId="85" state="visible" r:id="rId85"/>
    <sheet xmlns:r="http://schemas.openxmlformats.org/officeDocument/2006/relationships" name="Schedule II - Valuation Accou_2" sheetId="86" state="visible" r:id="rId86"/>
  </sheets>
  <definedNames/>
  <calcPr calcId="124519" fullCalcOnLoad="1"/>
</workbook>
</file>

<file path=xl/sharedStrings.xml><?xml version="1.0" encoding="utf-8"?>
<sst xmlns="http://schemas.openxmlformats.org/spreadsheetml/2006/main" uniqueCount="826">
  <si>
    <t>Document and Entity Information - USD ($)</t>
  </si>
  <si>
    <t>12 Months Ended</t>
  </si>
  <si>
    <t>Dec. 29, 2018</t>
  </si>
  <si>
    <t>Mar. 28, 2019</t>
  </si>
  <si>
    <t>Jun. 30, 2018</t>
  </si>
  <si>
    <t>Document And Entity Information [Abstract]</t>
  </si>
  <si>
    <t>Document Type</t>
  </si>
  <si>
    <t>10-K</t>
  </si>
  <si>
    <t>Amendment Flag</t>
  </si>
  <si>
    <t>false</t>
  </si>
  <si>
    <t>Document Period End Date</t>
  </si>
  <si>
    <t>Dec. 29,
		2018</t>
  </si>
  <si>
    <t>Document Fiscal Year Focus</t>
  </si>
  <si>
    <t>2018</t>
  </si>
  <si>
    <t>Document Fiscal Period Focus</t>
  </si>
  <si>
    <t>FY</t>
  </si>
  <si>
    <t>Trading Symbol</t>
  </si>
  <si>
    <t>HLM</t>
  </si>
  <si>
    <t>Entity Registrant Name</t>
  </si>
  <si>
    <t>HILLMAN COMPANIES INC</t>
  </si>
  <si>
    <t>Entity Central Index Key</t>
  </si>
  <si>
    <t>0001029831</t>
  </si>
  <si>
    <t>Current Fiscal Year End Date</t>
  </si>
  <si>
    <t>--12-29</t>
  </si>
  <si>
    <t>Entity Well-known Seasoned Issuer</t>
  </si>
  <si>
    <t>No</t>
  </si>
  <si>
    <t>Entity Current Reporting Status</t>
  </si>
  <si>
    <t>Yes</t>
  </si>
  <si>
    <t>Entity Voluntary Filers</t>
  </si>
  <si>
    <t>Entity Filer Category</t>
  </si>
  <si>
    <t>Non-accelerated Filer</t>
  </si>
  <si>
    <t>Entity Common Stock, Shares Outstanding</t>
  </si>
  <si>
    <t>Entity Small Business</t>
  </si>
  <si>
    <t>Entity Public Float</t>
  </si>
  <si>
    <t>Entity Emerging Growth Company</t>
  </si>
  <si>
    <t>Entity Shell Company</t>
  </si>
  <si>
    <t>Consolidated Balance Sheets - USD ($) $ in Thousands</t>
  </si>
  <si>
    <t>Dec. 30, 2017</t>
  </si>
  <si>
    <t>Current assets:</t>
  </si>
  <si>
    <t>Cash and cash equivalents</t>
  </si>
  <si>
    <t>Accounts receivable, net of allowances of $846 ($1,121 - 2017)</t>
  </si>
  <si>
    <t>Inventories, net</t>
  </si>
  <si>
    <t>Other current assets</t>
  </si>
  <si>
    <t>Total current assets</t>
  </si>
  <si>
    <t>Property and equipment, net of accumulated depreciation of $131,169 ($98,674 - 2017)</t>
  </si>
  <si>
    <t>Goodwill</t>
  </si>
  <si>
    <t>Other intangibles, net of accumulated amortization of $176,677 ($132,659 - 2017)</t>
  </si>
  <si>
    <t>Other assets</t>
  </si>
  <si>
    <t>Total assets</t>
  </si>
  <si>
    <t>Current liabilities:</t>
  </si>
  <si>
    <t>Accounts payable</t>
  </si>
  <si>
    <t>Current portion of debt and capital lease obligations</t>
  </si>
  <si>
    <t>Accrued expenses:</t>
  </si>
  <si>
    <t>Salaries and wages</t>
  </si>
  <si>
    <t>Pricing allowances</t>
  </si>
  <si>
    <t>Income and other taxes</t>
  </si>
  <si>
    <t>Interest</t>
  </si>
  <si>
    <t>Other accrued expenses</t>
  </si>
  <si>
    <t>Total current liabilities</t>
  </si>
  <si>
    <t>Long-term debt</t>
  </si>
  <si>
    <t>Deferred income taxes, net</t>
  </si>
  <si>
    <t>Other non-current liabilities</t>
  </si>
  <si>
    <t>Total liabilities</t>
  </si>
  <si>
    <t>Commitments and Contingencies (Note 15)</t>
  </si>
  <si>
    <t>Stockholder's Equity:</t>
  </si>
  <si>
    <t>Preferred Stock, Value, Issued</t>
  </si>
  <si>
    <t>Common Stock, Value, Issued</t>
  </si>
  <si>
    <t>Additional paid-in capital</t>
  </si>
  <si>
    <t>Retained earnings (accumulated deficit)</t>
  </si>
  <si>
    <t>Accumulated other comprehensive loss</t>
  </si>
  <si>
    <t>Total stockholder's equity</t>
  </si>
  <si>
    <t>Total liabilities and stockholder's equity</t>
  </si>
  <si>
    <t>Consolidated Balance Sheets (Parenthetical) - USD ($) $ in Thousand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Allowance for doubtful accounts</t>
  </si>
  <si>
    <t>Accumulated Depreciation, Depletion and Amortization, Property, Plant, and Equipment</t>
  </si>
  <si>
    <t>Finite-Lived Intangible Assets, Accumulated Amortization</t>
  </si>
  <si>
    <t>Consolidated Statements of Comprehensive Loss - USD ($) $ in Thousands</t>
  </si>
  <si>
    <t>Dec. 31, 2016</t>
  </si>
  <si>
    <t>Revenues</t>
  </si>
  <si>
    <t>Cost of Goods and Services Sold (exclusive of depreciation and amortization)</t>
  </si>
  <si>
    <t>Selling, general and administrative expenses</t>
  </si>
  <si>
    <t>Depreciation</t>
  </si>
  <si>
    <t>Amortization</t>
  </si>
  <si>
    <t>Management fees to related party</t>
  </si>
  <si>
    <t>Other income</t>
  </si>
  <si>
    <t>Income from operations</t>
  </si>
  <si>
    <t>Interest expense, net</t>
  </si>
  <si>
    <t>Interest expense on junior subordinated debentures</t>
  </si>
  <si>
    <t>Investment Income, Net</t>
  </si>
  <si>
    <t>Gains (Losses) on Restructuring of Debt</t>
  </si>
  <si>
    <t>Loss before income taxes</t>
  </si>
  <si>
    <t>Income tax expense (benefit)</t>
  </si>
  <si>
    <t>Net income (loss)</t>
  </si>
  <si>
    <t>Net income (loss) from above</t>
  </si>
  <si>
    <t>Other comprehensive income (loss):</t>
  </si>
  <si>
    <t>Foreign currency translation adjustments</t>
  </si>
  <si>
    <t>Total other comprehensive income (loss)</t>
  </si>
  <si>
    <t>Comprehensive income (loss)</t>
  </si>
  <si>
    <t>Consolidated Statements of Cash Flows - USD ($) $ in Thousands</t>
  </si>
  <si>
    <t>Cash flows from operating activities:</t>
  </si>
  <si>
    <t>Adjustments to reconcile net income (loss) to net cash provided by operating activities:</t>
  </si>
  <si>
    <t>Depreciation and amortization</t>
  </si>
  <si>
    <t>(Gain) loss on dispositions of property and equipment</t>
  </si>
  <si>
    <t>Impairment of Long-Lived Assets to be Disposed of</t>
  </si>
  <si>
    <t>Deferred income taxes</t>
  </si>
  <si>
    <t>Deferred financing and original issue discount amortization</t>
  </si>
  <si>
    <t>Stock-based compensation expense</t>
  </si>
  <si>
    <t>Gain (Loss) on Disposition of Assets</t>
  </si>
  <si>
    <t>Other non-cash interest and change in value of interest rate swap</t>
  </si>
  <si>
    <t>Changes in operating items:</t>
  </si>
  <si>
    <t>Accounts receivable</t>
  </si>
  <si>
    <t>Inventories</t>
  </si>
  <si>
    <t>Other accrued liabilities</t>
  </si>
  <si>
    <t>Other items, net</t>
  </si>
  <si>
    <t>Net cash provided by operating activities</t>
  </si>
  <si>
    <t>Cash flows from investing activities:</t>
  </si>
  <si>
    <t>Payments to Acquire Businesses, Net of Cash Acquired</t>
  </si>
  <si>
    <t>Capital expenditures</t>
  </si>
  <si>
    <t>Payments for (Proceeds from) Other Investing Activities</t>
  </si>
  <si>
    <t>Net cash used for investing activities</t>
  </si>
  <si>
    <t>Cash flows from financing activities:</t>
  </si>
  <si>
    <t>Proceeds from Issuance of Senior Long-term Debt</t>
  </si>
  <si>
    <t>Repayments of senior term loans</t>
  </si>
  <si>
    <t>Borrowings of revolving credit loans</t>
  </si>
  <si>
    <t>Repayments of revolving credit loans</t>
  </si>
  <si>
    <t>Payments of Debt Restructuring Costs</t>
  </si>
  <si>
    <t>Repayments of Long-term Capital Lease Obligations</t>
  </si>
  <si>
    <t>Dividend to Holdco</t>
  </si>
  <si>
    <t>Proceeds from Stock Options Exercised</t>
  </si>
  <si>
    <t>Proceeds from sale of Holdco stock</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Consolidated Statements of Stockholders' Equity - USD ($) $ in Thousands</t>
  </si>
  <si>
    <t>Total</t>
  </si>
  <si>
    <t>Common Stock</t>
  </si>
  <si>
    <t>Additional Paid-in Capital</t>
  </si>
  <si>
    <t>Retained Earnings (Accumulated Deficit)</t>
  </si>
  <si>
    <t>Accumulated Other Comprehensive (Loss)</t>
  </si>
  <si>
    <t>Beginning Balance at Dec. 31, 2015</t>
  </si>
  <si>
    <t>Increase (Decrease) in Stockholders' Equity [Roll Forward]</t>
  </si>
  <si>
    <t>Other Comprehensive Income (Loss), Foreign Currency Transaction and Translation Adjustment, Net of Tax</t>
  </si>
  <si>
    <t>Ending Balance at Dec. 31, 2016</t>
  </si>
  <si>
    <t>Ending Balance at Dec. 30, 2017</t>
  </si>
  <si>
    <t>Ending Balance at Dec. 29, 2018</t>
  </si>
  <si>
    <t>Cumulative Effect of New Accounting Principle in Period of Adoption</t>
  </si>
  <si>
    <t>Basis of Presentation</t>
  </si>
  <si>
    <t>Organization, Consolidation and Presentation of Financial Statements [Abstract]</t>
  </si>
  <si>
    <t>The accompanying financial statements include the consolidated accounts of The Hillman Companies, Inc. and its wholly-owned subsidiaries (collectively “Hillman” or the “Company”). Unless the context requires otherwise, references to "Hillman," "we," "us," "our," or "our Company" refer to The Hillman Companies, Inc. and its wholly-owned subsidiaries. The consolidated financial statements included herein have been prepared in accordance with accounting standards generally accepted in the United States of America (U.S. GAAP) and include the accounts of the Company and its wholly-owned subsidiaries. All significant intercompany balances and transactions have been eliminated. References to 2018 , 2017 , and 2016 are for fiscal years ended December 29, 2018 , December 30, 2017 , and December 31, 2016 , respectively. We are a wholly-owned subsidiary of HMAN Group Holdings Inc. (“Holdco”). Affiliates of CCMP Capital Advisors, LLC (“CCMP”) own 80.5% of Holdco's outstanding common stock, affiliates of Oak Hill Capital Partners III, L.P., Oak Hill Capital Management Partners III, L.P. and OHCP III HC RO, L.P. (collectively “Oak Hill Funds”) own 17.0% of Holdco's outstanding common stock, and certain current and former members of management own 2.5% of Holdco's outstanding common stock. Beginning with fiscal year 2017, the Company has changed from a calendar year ending on December 31 to a 52-53 week fiscal year ending on the last Saturday in December 2017, effective beginning with the first quarter of 2017. In a 52 week fiscal year, each of the Company’s quarterly periods will comprise 13 weeks. The additional week in a 53 week fiscal year is added to the fourth quarter, making such quarter consist of 14 weeks. The Company’s first 53 week fiscal year will occur in fiscal year 2022. The Company made the fiscal year change on a prospective basis and has not adjusted operating results for prior periods. The change does not materially impact the comparability of quarters or year ended 2018 to the quarters or years ended 2017 or 2016 . The adoption of a 52-53 week year was not deemed a change in fiscal year for purposes of reporting subject to Rule 13a-10 or 15d-10; hence, no transition reports are required. Nature of Operations: The Company is comprised of three separate business segments, operating United States, Canada, and Mexico. In prior years, the Company had operations in Australia under the name The Hillman Group Australia Pty. Ltd. In the year ended December 31, 2016, the Company decided to exit the Australia market following the withdrawal from Australia of a key customer and recorded charges of $1,047 related to the write-off of inventory and other assets. In the year ended December 30, 2017 , the Company fully liquidated its Australian subsidiary and reclassified the cumulative translation adjustment to income. The $638 gain was recorded as other income on the Consolidated Statement of Comprehensive Income (Loss) in year ended December 30, 2017 . Hillman Group provides and, on a limited basis, produces products such as fasteners and related hardware items; threaded rod and metal shapes; keys, key duplication systems, and accessories; personal protective equipment such as gloves and eye-wear; builder's hardware; and identification items, such as tags and letters, numbers, and signs, to retail outlets, primarily hardware stores, home centers and mass merchants, pet supply stores, grocery stores, and drug stores. The Canada segment also produces fasteners, stampings, fittings, and processes threaded parts for automotive suppliers, industrial Original Equipment Manufacturers (“OEMs”), and industrial distributors. On November 8, 2017, the Company entered into an Asset Purchase Agreement with Hargis Industries, LP doing business as ST Fastening Systems ("STFS") and other related parties, pursuant to which Hillman acquired substantially all of the assets, and assumed certain liabilities, of ST Fastening Systems. ST Fastening Systems, which is located in Tyler, Texas, specializes in manufacturing and distributing threaded self-drilling fasteners, foam closure strips, and other accessories to the steel-frame, post-frame, and residential building markets. Pursuant to the terms of the Agreement, the Company paid a purchase price of $47,339 which reflects finalized purchase accounting adjustments for the ST Fastening Systems acquisition as of fiscal year-end 2018. The ST Fastening Systems business is included in the Company’s United States reportable segment. See Note 5 - Acquisitions for additional information. On August 10, 2018, the Company completed the acquisition of Minute Key Holdings, Inc. ("MinuteKey"), an innovative leader in self-service key duplicating kiosks for a total consideration of $156,289 . MinuteKey has existing operations in the United States and Canada and be included in Hillman's United States and Canada reportable segments. See Note 5 - Acquisitions for additional information. On October 1, 2018, the Company completed the acquisition of Big Time Products ("Big Time"), a leading provider of personal protection and work gear products ranging from work gloves, tool belts and jobsite storage, for total consideration of $348,834 . Big Time has existing operations throughout North America and its operating results reside within the Company's United States, Canada and Mexico reportable segments. See Note 5 - Acquisitions for additional information.</t>
  </si>
  <si>
    <t>Summary of Significant Accounting Policies</t>
  </si>
  <si>
    <t>Accounting Policies [Abstract]</t>
  </si>
  <si>
    <t>Cash and Cash Equivalents : Cash and cash equivalents consist of commercial paper, U.S. Treasury obligations, and other liquid securities purchased with initial maturities less than 90 days and are stated at cost which approximates fair value. The Company has foreign bank balances of approximately $6,943 and $6,035 at December 29, 2018 and December 30, 2017 , respectively. The Company maintains cash and cash equivalent balances with financial institutions that exceed federally insured limits. The Company has not experienced any losses related to these balances. Management believes its credit risk is minimal. Restricted Investments : The Company's restricted investments are trading securities carried at fair market value which represent assets held in a Rabbi Trust to fund deferred compensation liabilities owed to the Company's employees. See Note 9 - Deferred Compensation Plan . Accounts Receivable and Allowance for Doubtful Accounts : The Company establishes the allowance for doubtful accounts using the specific identification method and also provides a reserve in the aggregate. The estimates for calculating the aggregate reserve are based on historical collection experience. Increases to the allowance for doubtful accounts result in a corresponding expense. The Company writes off individual accounts receivable when collection becomes improbable. The allowance for doubtful accounts was $846 and $1,121 as of December 29, 2018 and December 30, 2017 , respectively. In the years ended December 29, 2018 and December 30, 2017 , the Company entered into agreements to sell, on an ongoing basis and without recourse, certain trade accounts receivable. The buyer is responsible for servicing the receivables. The sale of the receivables is accounted for in accordance with Financial Accounting Standards Board (“FASB”) ASC 860, Transfers and Servicing. Under that guidance, receivables are considered sold when they are transferred beyond the reach of the Company and its creditors, the purchaser has the right to pledge or exchange the receivables, and the Company has surrendered control over the transferred receivables. The Company has received proceeds from the sales of trade accounts receivable of approximately $215,833 and $214,527 for the years ended December 29, 2018 and December 30, 2017 , respectively, and has included the proceeds in net cash provided by operating activities in the consolidated statements of cash flows. Related to the sale of accounts receivable, the Company recorded losses of approximately $2,233 and $1,426 for the years ended December 29, 2018 and December 30, 2017 , respectively. Inventories : Inventories consisting predominantly of finished goods are valued at the lower of cost or net realizable value, cost being determined principally on the weighted average cost method. The historical usage rate is the primary factor used in assessing the net realizable value of excess and obsolete inventory. A reduction in the carrying value of an inventory item from cost to net realizable value is recorded for inventory with excess on-hand quantities as determined based on historic and projected sales, product category, and stage in the product life cycle. Property and Equipment : Property and equipment are carried at cost and include expenditures for new facilities and major renewals. Capital leases are recorded at the present value of minimum lease payments. For financial accounting purposes, depreciation is computed on the straight-line method over the estimated useful lives of the assets, generally two to 25 years. Assets acquired under capital leases are depreciated over the terms of the related leases. Maintenance and repairs are charged to expense as incurred. The Company capitalizes certain costs that are directly associated with the development of internally developed software, representing the historical cost of these assets. Once the software is completed and placed into service, such costs are amortized over the estimated useful lives. When assets are sold or otherwise disposed of, the cost and related accumulated depreciation are removed from their respective accounts, and the resulting gain or loss is reflected in income (loss) from operations. Property and equipment, net, consists of the following at December 29, 2018 and December 30, 2017 : Estimated Useful Life (Years) 2018 2017 Land n/a $ 20 $ 1,117 Buildings 25 341 1,976 Leasehold improvements 3-13 8,273 6,530 Machinery and equipment 2-10 271,061 190,209 Computer equipment and software 2-5 53,471 41,345 Furniture and fixtures 6-8 2,629 1,671 Construction in process 3,653 8,969 Property and equipment, gross 339,448 251,817 Less: Accumulated depreciation 131,169 98,674 Property and equipment, net $ 208,279 $ 153,143 Goodwill : The Company has adopted ASU 2017-04, Intangibles – Goodwill and Other (Topic 350) : Simplifying the Test for Goodwill Impairment, which eliminates Step 2 from the goodwill impairment test and instead requires an entity to perform its annual, or interim, goodwill impairment test by comparing the fair value of a reporting unit with its carrying amount. If, after assessing the totality of events or circumstances, we determine that the fair value of a reporting unit is less than the carrying value, then we would recognize an impairment charge for the amount by which the carrying amount exceeds the reporting unit's fair value, not to exceed the total amount of goodwill allocated to the reporting unit. The Company’s annual impairment assessment is performed for its reporting units as of October 1. An independent appraiser assessed the value of the reporting units based on a discounted cash flow model and multiple of earnings. Assumptions critical to our fair value estimates under the discounted cash flow model include the discount rate, projected average revenue growth and projected long-term growth rates in the determination of terminal values. The results of the quantitative assessment in 2018 , 2017 , and 2016 indicated that the fair value of each reporting unit was in excess of its carrying value. No impairment charges were recorded in the years ended December 29, 2018 , December 30, 2017 , or December 31, 2016 . Goodwill amounts by reporting unit are summarized as follows: Goodwill at Goodwill at December 30, 2017 Acquisitions (1) Dispositions Other (2) December 29, 2018 United States (excl. recent acquisitions) $ 577,556 $ — $ — $ — $ 577,556 ST Fastening Systems 8,881 — — 164 9,045 MinuteKey — 58,289 — — 58,289 Big Time Products — 127,323 — — 127,323 Canada (excl. recent acquisitions) 30,372 — — (2,434 ) 27,938 MinuteKey Canada — — — — — Big Time Products Canada — — — — — Mexico (excl. recent acquisitions) 3,694 — — 2 3,696 Big Time Products Mexico — — — — — Total $ 620,503 $ 185,612 $ — $ (2,268 ) $ 803,847 (1) See Note 5 - Acquisitions for additional information regarding the MinuteKEY and Big Time Products acquisitions. (2) The "Other" change to goodwill relates to adjustments resulting from fluctuations in foreign currency exchange rates for the Canada and Mexico reporting units and adjustments to the opening balance sheet for the acquisition of ST Fastening Systems ("STFS"). STFS was acquired in the fourth quarter of 2017. Intangible Assets : Intangible assets are stated at the lower of cost or fair value. With the exception of certain trade names, intangible assets are amortized on a straight-line basis over periods ranging from 5 to 20 years, representing the period over which we expect to receive future economic benefits from these assets. Other intangibles, net, as of December 29, 2018 and December 30, 2017 consist of the following: Estimated Useful Life (Years) December 29, 2018 December 30, 2017 Customer relationships 13-20 $ 939,880 $ 703,399 Trademarks - Indefinite Indefinite 85,228 85,759 Trademarks - Other 5-15 26,700 300 Technology and patents 7-12 55,394 36,396 Intangible assets, gross 1,107,202 825,854 Less: Accumulated amortization 176,677 132,659 Intangible assets, net $ 930,525 $ 693,195 Estimated annual amortization expense for intangible assets subject to amortization at December 29, 2018 for the next five fiscal years is as follows: Fiscal Year Ended Amortization Expense 2019 $ 58,706 2020 $ 58,676 2021 $ 58,359 2022 $ 58,042 2023 $ 58,042 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In connection with the evaluation, an independent appraiser assessed the fair value of our indefinite-lived intangible assets based on a relief from royalties, excess earnings, and lost profits discounted cash flow model. An impairment charge is recorded if the carrying amount of an indefinite-lived intangible asset exceeds the estimated fair value on the measurement date. No impairment charges related to indefinite-lived intangible assets were recorded by the Company in 2018 , 2017 , or 2016 as a result of the quantitative annual impairment test. Long-Lived Assets : The Company evaluates its long-lived assets, including definite-lived intangibles assets, for impairment including an evaluation based on the estimated undiscounted future cash flows as events or changes in circumstances indicate that the carrying amount of such assets may not be fully recoverable. In the year ended December 29, 2018 , the Company recorded an impairment charge of $837 related to exiting certain lines of business recorded within other income/expense on the Consolidated Statements of Comprehensive Income. See Note 14 - Restructuring of Notes to the Consolidated Financial Statements for more details. In the year ended December 30, 2017 , the Company recorded an impairment charge of $1,569 related to the exit of a pilot program in the kiosk business in our U.S. operating segment. The charge was recorded to other income/expense in the statement of comprehensive income. No impairment charges were recognized for long-lived assets in the fiscal year ended December 31, 2016 . Income Taxes : 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 related item. See Note 6 - Income Taxes for additional information. In accordance with guidance regarding the accounting for uncertainty in income taxes, the Company recognizes a tax position if, based solely on its technical merits, it is more likely than not to be sustained upon examination by the relevant taxing authority. If a tax position does not meet the more likely than not recognition threshold, the Company does not recognize the benefit of that position in its consolidated financial statements. A tax position that meets the more likely than not recognition threshold is measured to determine the amount of benefit to be recognized in the consolidated financial statements. Risk Insurance Reserves : The Company self-insures our product liability, automotive, workers' compensation, and general liability losses up to $250 per occurrence. Our policy is to estimate reserves based upon a number of factors, including known claims, estimated incurred but not reported claims, and outside actuarial analysis. The outside actuarial analysis is based on historical information along with certain assumptions about future events. These reserves are classified as other current and other long-term liabilities within the balance sheets. The Company self-insures our group health claims up to an annual stop loss limit of $250 per participant. Historical group insurance loss experience forms the basis for the recognition of group health insurance reserves. Retirement Benefits : Certain employees of the Company are covered under a profit-sharing and retirement savings plan. The plan provides for a matching contribution for eligible employees of 50% of each dollar contributed by the employee up to 6% of the employee's compensation. In addition, the plan provides an annual contribution in amounts authorized by the Board of Directors, subject to the terms and conditions of the plan. Hillman Canada sponsors a Deferred Profit Sharing Plan (“DPSP”) and a Group Registered Retirement Savings Plan (“RRSP”) for all qualified, full-time employees, with at least three months of continuous service. DPSP is an employer-sponsored profit sharing plan registered as a trust with the Canada Revenue Agency (“CRA”). On a periodic basis, Hillman Canada shares business profits with employees by contributing to the DPSP on each employee's behalf. Employees do not contribute to the DPSP. There is no minimum required contribution; however, DPSPs are subject to maximum contribution limits set by the CRA. The DPSP is offered in conjunction with a RRSP. All eligible employees may contribute an additional voluntary amount of up to eight percent of the employee's gross earnings. Hillman Canada is required to match 100% of all employee contributions up to 2% of the employee's compensation. The assets of the RRSP are held separately from those of Hillman Canada in independently administered funds. Retirement benefit costs were $2,567 , $2,222 , and $2,101 in the years ended December 29, 2018 , December 30, 2017 , and December 31, 2016 , respectively. Revenue Recognition :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 disaggregates our revenue by product category. Fastening Solutions Home and Access Solutions Consumer Connected Solutions Personal Protective Solutions Total Revenue Year Ended December 29, 2018 United States 437,164 251,749 80,424 52,749 822,086 Canada 109,893 31,509 518 1,945 143,865 Other 6,539 932 — 753 8,224 Consolidated 553,596 284,190 80,942 55,447 974,175 Year Ended December 30, 2017 United States 380,299 247,164 66,136 — 693,599 Canada 106,689 31,099 12 — 137,800 Other 5,936 1,033 — — 6,969 Consolidated 492,924 279,296 66,148 — 838,368 Year Ended December 31, 2016 United States 372,981 241,166 63,379 — 677,526 Canada 103,539 26,703 13 — 130,255 Other 6,068 1,059 — — 7,127 Consolidated 482,588 268,928 63,392 — 814,908 Fastening solutions revenues consist primarily of the delivery of fasteners, anchors, and specialty products as well as in-store merchandising services for the related product category. Home and access solutions revenues consist primarily of the delivery of keys and key accessories, builders’ hardware, wall hanging, threaded rod products, letters, numbers, and signs (“LNS”) as well as in-store merchandising services for the related product categories and access to our proprietary key duplicating equipment. Consumer connected solutions revenues consist primarily of sales of keys and identification tags through self service key duplication and engraving kiosks. Personal protective solutions revenues consist primarily of the delivery of personal protective equipments such as gloves and eye-wear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Judgment was required in applying the new revenue standard in determining the time at which to recognize revenue for the in-store services and the access to key duplicating and engraving equipment. The Company’s obligation to provide in-store service and access to key duplicating and engraving equipment is satisfied when control of the related products is transferred. Therefore, consistent with the practice prior to the adoption of ASC 606, the entire amount of consideration related to the sale of products, in-store merchandising services, and access to key duplicating and engraving equipment is recognized upon the customer’s acceptance of the products. The revenues for all performance obligations are recognized upon the customer's acceptance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 Shipping and Handling : The costs incurred to ship product to customers, including freight and handling expenses, are included in selling, general, and administrative (“SG&amp;A”) expenses on the Company's consolidated statements of comprehensive income (loss). Shipping and handling costs were $42,458 , $39,205 , and $36,283 in the years ended December 29, 2018 , December 30, 2017 , and December 31, 2016 , respectively. Research and Development : The Company expenses research and development costs consisting primarily of internal wages and benefits in connection with improvements to the Company's fastening product lines along with the key duplicating and engraving machines. The Company's research and development costs were $2,181 , $2,216 , and $2,277 in the years ended December 29, 2018 , December 30, 2017 , and December 31, 2016 , respectively. Common Stock : The Hillman Companies, Inc. has one class of common stock. All outstanding shares of The Hillman Companies, Inc. common stock are owned by Holdco. The management shareholders of Holdco do not have the ability to put their shares back to Holdco. Stock Based Compensation : The Company has a stock-based employee compensation plan pursuant to which Holdco may grant options, stock appreciation rights, restricted stock, and other stock-based awards. Hillman reflects the options granted by HoldCo in its stand-alone consolidated financial statements in accordance with ASC 718. The Company uses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with publicly traded shares. The Company also makes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do not pay dividen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Stock-based compensation expense is recognized using a fair value based recognition method. Stock-based compensation cost is estimated at the grant date based on the fair value of the award and is recognized as expense over the requisite vesting period or performance period of the award on a straight-line basis. The stock-based compensation expense is recorded in general and administrative expenses. The plan is more fully described in Note 11 - Stock Based Compensation . Fair Value of Financial Instruments :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Whenever possible, quoted prices in active markets are used to determine the fair value of the Company's financial instruments. Derivatives and Hedging : The Company uses derivative financial instruments to manage its exposures to (1) interest rate fluctuations on its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 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income or loss. Derivative instruments designated in hedging relationships that mitigate exposure to the variability in future cash flows of the variable-rate debt and foreign currency exchange rates are considered cash flow hedges. The Company records all derivative instruments in other assets or other liabilities on the consolidated balance sheets at their fair values. If the derivative is designated as a cash flow hedge and the hedging relationship qualifies for hedge accounting, the effective portion of the change in the fair value of the derivative is recorded in other comprehensive income or loss. The change in fair value for instruments not qualifying for hedge accounting are recognized in the statement of comprehensive income or loss in the period of the change. See Note 12 - Derivatives and Hedging . Translation of Foreign Currencies : The translation of the Company's Canadian and Mexic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income (loss) in stockholder's equity. Use of Estimates in the Preparation of Financial Statements : 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for the reporting period. Actual results may differ from these estimates.</t>
  </si>
  <si>
    <t>Recent Accounting Pronouncements</t>
  </si>
  <si>
    <t>Accounting Changes and Error Corrections [Abstract]</t>
  </si>
  <si>
    <t>In May 2014, the FASB issued ASU No. 2014-09, Revenue from Contracts with Customers (Topic 606) ("ASU 2014-09"). On December 31, 2017, the Company adopted the new accounting standard ASC 606, Revenue from Contracts with Customers and all the related amendments (“new revenue standard”) to all contracts using the modified retrospective method. The Company recognized the cumulative effect of initially applying the new revenue standard as a $5,612 reduction to the opening balance of retained earnings with corresponding decreases to other current assets and other assets of $3,846 and $3,370 , respectively, an increase of $637 to other accrued expenses, and a decrease of $2,241 in deferred tax liabilities. The cumulative adjustment primarily relates to payments to customers. The Company will now recognize certain payments as a reduction of revenue when the payment is made as opposed to over the life of the master service agreement. The comparative information has not been restated and continues to be reported under the accounting standards in effect for those periods. The impact to revenues for the year ended December 29, 2018 as a result of applying Topic 606 was immaterial. A majority of revenue continues to be recognized when products are shipped or delivered to customers. The Company expects the impact of the adoption of the new standard to be immaterial to our net income on an ongoing basis. In February 2016, the FASB issued ASU No. 2016-02, Leases .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The Company plans to elect the new transition method approved by the FASB on July 30, 2018, which allows companies to apply the provisions of the new leasing standard as of December 30, 2018, without adjusting the comparative periods presented by recognizing a cumulative-effect adjustment to the opening balance of retained earnings. As the Company finalizes system solutions and adoption processes, we estimate the adoption of the ASU will result in the recognition of a right-of-use asset and related lease liability of approximately $75,000 . In June 2016, the FASB issued ASU No.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The Company is currently assessing the impact of the adoption of this ASU on its Consolidated Financial Statements. In August 2017, the FASB issued ASU 2017-12, Derivatives and Hedging (Topic 815) : Targeted Improvements to Accounting for Hedging Activities , which amends and simplifies existing guidance in order to allow companies to more accurately present the economic effects of risk management activities in the financial statements. The standard is effective for fiscal years beginning after December 15, 2018, including interim periods within those years. Early adoption is permitted. The Company does not expect the provisions of this ASU to have a material impact on its Consolidated Financial Statements. In March 2018, the FASB issued ASU 2018-05, Income Taxes (Topic 740) :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has evaluated the impact of the Act as well as the guidance of SAB 118 and incorporated the changes into the determination of a reasonable estimate of its deferred tax liability and appropriate disclosures in the notes to its consolidated financial statements (See Note 5- Income Taxes). In August 2018, the FASB issued ASU 2018-13, Fair Value Measurement (Topic 820) - Disclosure Framework .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does not expect the provisions of this ASU to have a material impact on its Condensed Consolidated Financial Statements. In August 2018, the FASB issued ASU 2018-15, Intangibles—Goodwill and Other—Internal-Use Software (Subtopic 350-40) : Customer’s Accounting for Implementation Costs Incurred in a Cloud Computing Arrangement That Is a Service Contract , requiring a customer in a cloud computing arrangement that is a service contract to follow the internal use software guidance i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The Company early adopted this ASU in the third quarter of 2018, and it did not have a material impact on the financial statements.</t>
  </si>
  <si>
    <t>Related Party Transactions</t>
  </si>
  <si>
    <t>Related Party Transactions [Abstract]</t>
  </si>
  <si>
    <t>The Company has recorded aggregate management fee charges and expenses from CCMP and Oak Hill Funds of $546 , $519 , and $550 for the years ended December 29, 2018 , December 30, 2017 , and December 31, 2016 , respectively. The Company recorded proceeds from the sale of Holdco stock to members of management and the Board of Directors of $500 for the year ended December 30, 2017 and $500 for the year ended December 31, 2016 . There were no sales the year ended December 29, 2018 . In the year ended December 29, 2018 , the Company paid a dividend of approximately $3,780 to Holdco for the purchase of 4,200 shares of Holdco stock from former members of management. No such dividends were paid in fiscal 2017 nor fiscal 2016. Gregory Mann and Gabrielle Mann are employed by Hillman. Hillman leases an industrial warehouse and office facility from companies under the control of the Manns. The Company has recorded rental expense for the lease of this facility on an arm's length basis. Rental expense for the lease of this facility was $350 for the year ended December 29, 2018 , $353 for the year ended December 30, 2017 , and $343 for the year ended December 31, 2016 . The Hillman Group Canada ULC, subsidiary of the Company, entered into three leases for five properties containing industrial warehouse, manufacturing plant, and office facilities on February 19, 2013. The owners of the properties under one lease are relatives of Richard Paulin, who was employed by The Hillman Group Canada ULC until his retirement effective April 30, 2017, and the owner of the properties under the other two leases is a company which is owned by Richard Paulin and certain of his relatives. The rental expense for the three leases was $664 for the year ended December 29, 2018 , $663 for the year ended December 30, 2017 , and $621 for the year ended December 31, 2016 .</t>
  </si>
  <si>
    <t>Acquisitions (Notes)</t>
  </si>
  <si>
    <t>Business Combinations [Abstract]</t>
  </si>
  <si>
    <t>Mergers, Acquisitions and Dispositions Disclosures [Text Block]</t>
  </si>
  <si>
    <t>ST Fastening Systems On November 8, 2017, the Company entered into an Asset Purchase Agreement with Hargis Industries, LP doing business as ST Fastening Systems ("STFS") and other related parties pursuant to which Hillman acquired substantially all of the assets, and assumed certain liabilities, of STFS. STFS, which is located in Tyler, Texas, specializes in manufacturing and distributing threaded self-drilling fasteners, foam closure strips, and other accessories to the steel-frame, post-frame, and residential building markets. Pursuant to the terms of the Agreement, Hillman paid a cash purchase price of $47,339 . The transaction was financed with additional borrowings under the Company's revolving credit facility. The STFS business is included in the Company’s United States reportable segment. The following table reconciles the estimated fair value of the acquired assets and assumed liabilities to the finalized total purchase price of the STFS acquisition: Accounts receivable $ 3,975 Inventory 7,820 Property and equipment 16,281 Goodwill 9,045 Customer relationships 13,500 Other non-current assets 6 Total assets acquired 50,627 Less: Liabilities assumed (3,288 ) Total purchase price $ 47,339 The excess of the purchase price over the net assets has been allocated to goodwill and intangibles based on a valuation appraisal. The customer relationships have been assigned a useful life of 13 years based on the limited turnover and long-standing relationships STFS has with its existing customer base. The acquired customer relationships were valued using the discounted cash flow approach, and significant assumptions used in the valuation included the customer attrition rate assumed and the expected level of future sales. Net sales and operating loss from STFS included in the Company's consolidated statement of comprehensive income (loss) for the year ended December 30, 2017 was approximately $5,876 and $479 , respectively. Pro forma financial information has not been presented for STFS as the financial results of STFS were insignificant to the financial results of the Company on a standalone basis. Minute Key Holdings, Inc. On August 10, 2018 , the Company completed the acquisition of Minute Key Holdings, Inc. ("MinuteKey"), an innovative leader in self-service key duplicating kiosks, for a total consideration reflecting an enterprise value of $156,289 . The Company financed the acquisition with the unfunded delayed draw term loan facility of $165,000 . MinuteKey is headquartered in Boulder, Colorado and has operations in the United States and Canada. MinuteKey will be included in the Company's United States and Canada reportable segments. T he following table reconciles the preliminary fair value of the acquired assets and assumed liabilities to the total purchase price of the MinuteKey acquisition, net of purchase price accounting adjustments: Cash $ 1,791 Inventory 4,267 Other current assets 766 Property and equipment 29,888 Goodwill 58,289 Customer relationships 50,000 Developed technology 19,000 Trade names 5,400 Other non-current assets 16 Total assets acquired 169,417 Less: Liabilities assumed (13,128 ) Total purchase price $ 156,289 The amount of net sales and operating loss from MinuteKey included in the Company's consolidated statement of comprehensive income for the year ended December 29, 2018 was approximately $18,585 and $3,042 , respectively. Pro forma financial information has not been presented for MinuteKey as their associated financial results are insignificant to the financial results of the Company on a standalone basis. Big Time Products On October 1, 2018 , the Company acquired NB Parent Company, Inc. and its affiliated companies including Big Time Products, LLC and Rooster Products International, Inc. (collectively, "Big Time"), a leading provider of personal protection and work gear products ranging from work gloves, tool belts and jobsite storage for a purchase price of $348,834 . Coinciding with the Big Time acquisition, the Company entered into an amendment (the "Amendment") to the Company's existing term loan credit agreement dated May 31, 2018 (the "Term Credit Agreement"). The Amendment provided approximately $365,000 of incremental term loans. Refer to Note 7 - Long-Term Debt for further details on the Term Credit Agreement. Big Time has business operations throughout North America and its financial results reside in the Company's United States, Canada and Mexico reportable segments. The following table reconciles the preliminary fair value of the acquired assets and assumed liabilities to the total purchase price of the Big Time acquisition: Cash $ 2,507 Accounts receivable 41,150 Inventory 42,303 Other current assets 1,648 Property and equipment 3,703 Goodwill 127,323 Customer Relationships 189,000 Trade names 21,000 Other non-current assets 159 Total assets acquired 428,793 Less: Liabilities assumed (79,959 ) Total purchase price $ 348,834 The amount of net sales and operating income from Big Time included in the Company's consolidated statement of comprehensive income for the year ended December 29, 2018 was approximately $55,447 and $4,664 , respectively. Pro forma Information (Unaudited) The following table provides unaudited pro forma results of the combined entities of Hillman and Big Time Products, had the acquisition occurred at the beginning of fiscal 2017: (Unaudited) Fiscal Year-ended 2018 2017 Net revenues $ 1,139,562 $ 1,045,447 Net earnings (loss) $ (74,976 ) $ 52,010 The pro forma results are based on assumptions that the Company believes are reasonable under certain circumstances. The pro forma results presented are not intended to be indicative of results that may occur in the future. The underlying pro forma information includes historical results of the Company, the Company's financing arrangements related to the Big Time acquisition, and certain purchase price accounting adjustments, including amortization of acquired intangibles.</t>
  </si>
  <si>
    <t>Income Taxes</t>
  </si>
  <si>
    <t>Income Tax Disclosure [Abstract]</t>
  </si>
  <si>
    <t>Loss before income taxes are comprised of the following components for the periods indicated: Year Ended December 29, 2018 Year Ended December 30, 2017 Year Ended December 31, 2016 United States based operations $ (53,254 ) $ (24,624 ) $ (15,442 ) Non-United States based operations (14,317 ) (1,639 ) (6,454 ) Loss before income taxes $ (67,571 ) $ (26,263 ) $ (21,896 ) Below are the components of the Company's income tax (benefit) provision for the periods indicated: Year Ended Year Ended Year Ended December 31, 2016 Current: Federal &amp; State $ 263 $ 164 $ 368 Foreign 67 814 18 Total current 330 978 386 Deferred: Federal &amp; State (11,679 ) (85,461 ) (7,464 ) Foreign (4,741 ) (1,989 ) (847 ) Total deferred (16,420 ) (87,450 ) (8,311 ) Valuation allowance 18,160 1,561 235 Income tax expense/(benefit) $ 2,070 $ (84,911 ) $ (7,690 ) The Company has U.S. federal net operating loss (“NOL”) carryforwards totaling $195,746 as of December 29, 2018 that are available to offset future taxable income. These carryforwards expire from 2028 to 2038. Approximately $59,611 of the U.S. federal NOLs were acquired with the MinuteKey purchase. The MinuteKey NOLs are subject to limitation under IRC §382 from current and prior ownership changes. The Company believes that the acquired NOLs will be utilized. Approximately $23,965 of the U.S. federal NOL carryforwards are subject to dual consolidated loss limitations. In 2018, the Company established a valuation allowance on these carryforward losses given the Company's inability to generate sufficient taxable income to mitigate the dual consolidated loss limitation. In addition, the Company's foreign subsidiaries have NOL carryforwards aggregating $23,515 . A portion of these carryforwards expire from 2025 to 2034. Management has recorded a valuation allowance of $3,632 against the deferred tax assets recorded for these foreign subsidiaries. The Company has state NOL carryforwards with an aggregate tax benefit of $6,650 which expire from 2018 to 2038. Management estimates that the Company will utilize the state loss carryforwards before they expire. In 2018, the valuation allowance for state NOL carryforwards decreased by $162 primarily due to the changes established with the 2017 Tax Act's impact to certain local income tax filings. The Company has $896 of general business tax credit carryforwards which expire from 2018 to 2038. A valuation allowance of $287 has been maintained for a portion of these tax credits. The Company has $822 of foreign tax credit carryforwards which expire from 2019 to 2025. A valuation allowance of $822 has been established for these credits given insufficient foreign source income projected to utilize these credits. The table below reflects the significant components of the Company's net deferred tax assets and liabilities at December 29, 2018 and December 30, 2017 : As of December 29, 2018 As of December 30, 2017 Non-current Non-current Deferred Tax Asset: Inventory $ 12,798 $ 8,717 Bad debt reserve 838 853 Casualty loss reserve 405 546 Accrued bonus / deferred compensation 3,517 2,825 Deferred rent 995 791 Derivative security value 362 — Interest limitation 14,187 — Deferred financing fees — 359 Deferred revenue - shipping terms 301 301 Medical insurance reserve 12 186 Original issue discount amortization 3,649 3,882 Transaction costs 2,301 2,683 Federal / foreign net operating loss 47,171 26,838 State net operating loss 6,650 3,082 Tax credit carryforwards 4,984 4,312 All other 36 2,007 Gross deferred tax assets 98,206 57,382 Valuation allowance for deferred tax assets (24,993 ) (3,396 ) Net deferred tax assets $ 73,213 $ 53,986 Deferred Tax Liability: Intangible asset amortization $ 238,929 $ 177,338 Property and equipment 34,327 21,385 All other items 653 991 Deferred tax liabilities $ 273,909 $ 199,714 Net deferred tax liability $ 200,696 $ 145,728 Realization of the net deferred tax assets is dependent on the reversal of deferred tax liabilities and generating sufficient taxable income prior to their expiration. Although realization is not assured, management estimates it is more likely than not that the net deferred tax assets will be realized. The amount of net deferred tax assets considered realizable, however, could be reduced in the near term if estimates of future taxable income during the carryforward periods are reduced. In 2018, the Company established a valuation allowance in the amount of $14,187 against the portion of interest expense that is not currently deductible for domestic federal income tax due to the Tax Cuts and Jobs Act of 2017 ("2017 Tax Act") effective for the first year beginning after December 31, 2017. In addition, the Company established a valuation allowance of $6,100 on U.S. federal NOLs subject to dual consolidated loss limitations. Hillman considers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The Company has not recorded a deferred tax liability related to the U.S. federal and state income taxes and foreign withholding taxes of undistributed earnings of foreign subsidiaries indefinitely invested outside the United States. Should management decide to repatriate the foreign earnings, the Company would need to adjust the income tax provision in the period the earnings will no longer be indefinitely invested outside the United States. Below is a reconciliation of statutory income tax rates to the effective income tax rates for the periods indicated: Year Ended Year Ended Year Ended December 31, 2016 Statutory federal income tax rate 21.0 % 35.0 % 35.0 % Non-U.S. taxes and the impact of non-U.S. losses for which a current tax benefit is not available 0.9 % 6.9 % 8.1 % State and local income taxes, net of U.S. federal income tax benefit (0.5 )% 3.4 % 2.8 % Adjustment of reserve for change in valuation allowance and other items (21.7 )% (6.5 )% 0.5 % Adjustment for change in tax law (0.9 )% 281.4 % (3.1 )% Adjustment of unrecognized tax benefits — % 1.4 % (7.7 )% Permanent differences: Acquisition and related transaction costs (2.7 )% — % (0.3 )% Meals and entertainment expense (0.3 )% (0.9 )% (0.9 )% Foreign tax credit — % — % 0.3 % Reconciliation of tax provision to return — % 1.7 % (0.3 )% Reconciliation of other adjustments 1.1 % 0.9 % 0.7 % Effective income tax rate (3.1 )% 323.3 % 35.1 % The Company's reserve for unrecognized tax benefits remains unchanged for the year ended December 29, 2018 . A balance of $1,101 of unrecognized tax benefit is shown in the financial statements at December 29, 2018 as a reduction of the deferred tax asset for the Company's NOL carryforward. The following is a summary of the changes for the periods indicated below: Year Ended Year Ended Year Ended Unrecognized tax benefits - beginning balance $ 1,101 $ 2,060 $ 374 Gross increases - tax positions in current period — — 1,676 Gross increases - tax positions in prior period — — 10 Gross decreases - tax positions in prior period — (959 ) — Unrecognized tax benefits - ending balance $ 1,101 $ 1,101 $ 2,060 Amount of unrecognized tax benefit that, if recognized would affect the Company's effective tax rate $ 1,101 $ 1,101 $ 2,060 Tax Cuts and Jobs Act (the "2017 Tax Act") On December 22, 2017, the Tax Cuts and Jobs Act of 2017 (“2017 Tax Act”) was signed into law making significant changes to the Internal Revenue Code. Changes include, among other things, a permanent corporate rate reduction to 21% requiring a remeasurement of the Company’s U.S. net deferred tax liabilities, a change in U.S. international taxation to a modified territorial system including a mandatory deemed repatriation on certain unrepatriated earnings of foreign subsidiaries (“Transition Tax”), and providing for additional first-year depreciation that allows full expensing of qualified property placed into service after September 27, 2017. During 2017, the Company recorded a provisional $75,000 deferred income tax benefit associated with the provisions of the 2017 Tax Act based on currently available information. The Company did not record a provision for the Transition Tax in 2017 given the lack of historical earnings in the Company's foreign subsidiaries. Additionally, the Company recorded a provisional $807 valuation allowance on its foreign tax credit deferred tax asset given insufficient foreign source income projected to utilize the credits. The Company did not significantly adjust the estimate from the 2017 provisional calculations. During 2018, the Company became subject to additional provisions of the 2017 Tax Act including computations related to Global Intangible Low Taxed Income ("GILTI") and the IRC §163(j) interest limitation (Interest Limitation). Accordingly, our 2018 effective tax rate includes the impact for these items, which was approximately $11,700 in income tax expense, a (17.3)% impact to the effective tax rate. The estimates for these additional provisions for the 2017 Tax Act were based on our current interpretation of the 2017 Tax Act as well as currently available information and may change as we receive additional clarification and implementation guidance. The Company files a consolidated income tax return in the U.S. and numerous consolidated and separate income tax returns in various states and foreign jurisdictions. The Company is not under any significant audits for the period ended December 29, 2018.</t>
  </si>
  <si>
    <t>Long-Term Debt</t>
  </si>
  <si>
    <t>Debt Disclosure [Abstract]</t>
  </si>
  <si>
    <t>The following table summarizes the Company’s debt: December 29, 2018 December 30, 2017 Revolving loans $ 108,200 $ 19,500 Senior Term Loan, due 2021 — 530,750 Senior Term Loan, due 2025 1,058,263 — 6.375% Senior Notes, due 2022 330,000 330,000 11.6% Junior Subordinated Debentures - Preferred 105,443 105,443 Junior Subordinated Debentures - Common 3,261 3,261 Capital leases &amp; other obligations 1,213 435 1,606,380 989,389 (Add) unamortized premium on 11.6% Junior Subordinated Debentures 17,498 18,771 (Subtract) unamortized discount on Senior Term Loan (9,558 ) — (Subtract) current portion of long term debt and capital leases (10,985 ) (5,706 ) (Subtract) deferred financing fees (17,251 ) (12,780 ) Total long term debt, net $ 1,586,084 $ 989,674 Revolving Loans and Term Loans On May 31, 2018 the Company entered into a new credit agreement that includes a funded term loan for $530,000 and a unfunded delayed draw term loan facility ("DDTL") for $165,000 (collectively, "2018 Term Loan"). Concurrently, the Company also entered into a new asset-based revolving credit agreement ("ABL Revolver") for $150,000 . The proceeds from the 2018 Term Loan and ABL Revolver were used to refinance previous debt obligations, revolvers and the associated fees and expenses. As mentioned in Note 5 - Acquisitions , the Company utilized the full $165,000 DDTL to finance the MinuteKey acquisition on August 10, 2018 . Both the 2018 Term Loan and ABL Revolver require the Company to maintain certain financial and non-financial covenants . As of December 29, 2018 , the Company is in compliance with all financial and non-financial debt covenants with our existing obligations and agreements with external lenders. On October 1, 2018 , the Company entered into an amendment (the "Amendment") to the aforementioned 2018 Term Loan agreement which provided an additional $365,000 of incremental term loan proceeds. These proceeds from the Amendment were used to (1) finance the acquisition of Big Time Products, (2) refinance certain pre-existing Big Time Products indebtedness, and (3) pay related transaction costs. Refer to Note 5 - Acquisitions for additional Big Time Products acquisition details. The interest rate on the 2018 Term Loan is, at the discretion of the Company, either the adjusted London Interbank Offered Rate ("LIBOR") rate plus 4.00% per annum for LIBOR loans or an alternate base rate plus 3.00% per annum. The 2018 Term Loan will be payable in fixed installments of approximately $2,652 per quarter, with a balloon payment scheduled on the loan's maturity date of May 31, 2025 . The interest rate for the ABL Revolver is, at the discretion of the Company, either (1) adjusted LIBOR plus a margin of 1.25% to 1.75% per annum or (2) an alternate base rate plus a margin varying from 0.25% to 0.75% per annum. The maturity date for the ABL Revolver is May 31, 2025 . Portions of the ABL Revolver are separately available for borrowing by the Company's United States subsidiary and Canadian subsidiary for $112,500 and $37,500 , respectively. In connection with the 2018 refinancing activities, the Company recorded $14,293 in deferred financing fees and $9,950 in discount which are recorded as long term debt on the Condensed Consolidated Balance Sheet. In connection with the ABL Revolver, the Company recorded $1,841 in deferred financing fees which are recorded as other non-current assets on the Condensed Consolidated Balance Sheet. Additionally, the Company expensed approximately $11,632 in debt issuance costs which was recorded as refinancing costs in the year ended December 29, 2018 . The amounts outstanding under the 2018 Term Loan and ABL Revolver are guaranteed by the Company and, subject to certain exceptions, the Company's wholly-owned domestic subsidiaries and are secured by substantially all of the Company's and guarantor's assets. As of December 29, 2018 , the Revolver had an outstanding amount of $108,200 and outstanding letters of credit of approximately $11,736 . The Company has approximately $30,064 of available borrowings under the revolving credit facility as a source of liquidity as of December 29, 2018 . 6.375% Senior Notes, due 2022 On June 30, 2014, Hillman Group issued $330,000 aggregate principal amount of its senior notes due July 15, 2022 (the “6.375% Senior Notes”), which are guaranteed by The Hillman Companies, Inc. and its domestic subsidiaries other than the Hillman Group Capital Trust. Hillman Group pays interest on the 6.375% Senior Notes semi-annually on January 15 and July 15 of each year. Guaranteed Preferred Beneficial Interest in the Company's Junior Subordinated Debentures In September 1997, The Hillman Group Capital Trust ("Trust"), a Grantor trust, completed a $105,443 underwritten public offering of 4,217,724 Trust Preferred Securities (“TOPrS”). The Trust invested the proceeds from the sale of the preferred securities in an equal principal amount of 11.6% Junior Subordinated Debentures of Hillman due September 30, 2027 . The Company pays interest to the Trust on the Junior Subordinated Debentures underlying the Trust Preferred Securities at the rate of 11.6% per annum on their face amount of $105,443 , or $12,231 per annum in the aggregate. The Trust distributes monthly cash payments it receives from the Company as interest on the debentures to preferred security holders at an annual rate of 11.6% on the liquidation amount of $25.00 per preferred security. Pursuant to the Indenture that governs the Trust Preferred Securities, the Trust is able to defer distribution payments to holders of the Trust Preferred Securities for a period that cannot exceed 60 months (the “Deferral Period”). During a Deferral Period, the Company is required to accrue the full amount of all interest payable, and such deferred interest payable would become immediately payable by the Company at the end of the Deferral Period. There were no deferrals of distribution payments to holders of the Trust Preferred Securities in 2018 or 2017 . In connection with the public offering of TOPrS, the Trust issued $3,261 of trust common securities to the Company. The Trust invested the proceeds from the sale of the trust common securities in an equal principal amount of 11.6% Junior Subordinated Debentures of Hillman due September 30, 2027 . The Trust distributes monthly cash payments it receives from the Company as interest on the debentures to the Company at an annual rate of 11.6% on the liquidation amount of the common security. The Company has determined that the Trust is a variable interest entity and the holders of the Trust Preferred Securities are the primary beneficiaries of the Trust. Accordingly, the Company does not consolidate the Trust. Summarized below is the financial information of the Trust as of December 29, 2018 : December 29, 2018 Amount Non-current assets - junior subordinated debentures - preferred $ 122,941 Non-current assets - junior subordinated debentures - common 3,261 Total assets $ 126,202 Non-current liabilities - trust preferred securities $ 122,941 Stockholder's equity - trust common securities 3,261 Total liabilities and stockholders' equity $ 126,202 The non-current assets for the Trust relate to its investment in the 11.6% junior subordinated deferrable interest debentures of Hillman due September 30, 2027 . The TOPrS constitute mandatory redeemable financial instruments. The Company guarantees the obligations of the Trust on the Trust Preferred Securities. Accordingly, the guaranteed preferred beneficial interest in the Company's junior subordinated debentures is presented in long-term liabilities in the accompanying consolidated balance sheet. On June 30, 2014 , the junior subordinated debentures were recorded at the fair value of $131,141 based on the price underlying the Trust Preferred Securities of $30.32 per share upon close of trading on the NYSE Amex on that date plus the liquidation value of the trust common securities. The Company is amortizing the premium on the junior subordinated debentures of $22,437 over their remaining life. Unamortized premium on the junior subordinated debentures was $17,498 and $18,771 as of December 29, 2018 and December 30, 2017 , respectively. The aggregate minimum principal maturities of the long-term debt and capital lease obligations for each of the five years following December 29, 2018 are as follows: Year Amount 2019 $ 10,985 2020 10,932 2021 10,835 2022 337,993 2023 118,845 Thereafter 1,116,790 $ 1,606,380 Additional information with respect to the Company's fixed rate senior notes and junior subordinated debentures is included in Note 13 - Fair Value Measurements .</t>
  </si>
  <si>
    <t>Leases</t>
  </si>
  <si>
    <t>Leases [Abstract]</t>
  </si>
  <si>
    <t>Certain warehouse, office space, and equipment are leased under operating leases with terms in excess of one year. Future minimum lease payments under non-cancellable leases consisted of the following at December 29, 2018 : Year Operating Leases 2019 $ 17,326 2020 14,736 2021 13,305 2022 12,012 2023 9,541 Thereafter 16,664 Total minimum lease payments $ 83,584 The rental expense for all operating leases was $19,281 , $16,814 , and $16,160 for the years ended December 29, 2018 , December 30, 2017 , and December 31, 2016 , respectively. Certain leases are subject to terms of renewal and escalation clauses.</t>
  </si>
  <si>
    <t>Deferred Compensation Plan</t>
  </si>
  <si>
    <t>Retirement Benefits [Abstract]</t>
  </si>
  <si>
    <t>The Company maintains a deferred compensation plan for key employees (the “Nonqualified Deferred Compensation Plan” or “NQDC”) which allows the participants to defer up to 25% of salary and commissions and up to 100% of bonuses to be paid during the year and invest these deferred amounts into certain Company directed mutual fund investments, subject to the election of the participants. The Company is permitted to make a 25% matching contribution on deferred amounts up to $10 , subject to a five year vesting schedule. As of December 29, 2018 and December 30, 2017 , the Company's consolidated balance sheets included $1,905 and $2,294 , respectively, in restricted investments representing the assets held in mutual funds to fund deferred compensation liabilities owed to the Company's current and former employees. The current portion of the restricted investments was $545 and $752 as of December 29, 2018 and December 30, 2017 , respectively, and is included in other current assets on the Consolidated Balance Sheet. The assets held in the NQDC are classified as an investment in trading securities, accordingly, the investments are marked-to-market, see Note 13 - Fair Value Measurements of the notes to consolidated financial statements for additional detail. During the years ended December 29, 2018 , December 30, 2017 , and December 31, 2016 distributions from the deferred compensation plan aggregated $849 , $289 , and $719 , respectively.</t>
  </si>
  <si>
    <t>Common and Preferred Stock</t>
  </si>
  <si>
    <t>Equity [Abstract]</t>
  </si>
  <si>
    <t>Common Stock The Hillman Companies, Inc. has one class of common stock. All outstanding shares of The Hillman Companies, Inc. common stock are owned by Holdco. The management shareholders of Holdco do not have the ability to put their shares back to Holdco. Preferred Stock The Hillman Companies, Inc. has one class of preferred stock, with 5,000 shares authorized and none issued or outstanding as of December 29, 2018 or December 30, 2017 . Accumulated Other Comprehensive Loss The following is the detail of the change in the Company's accumulated other comprehensive loss from December 31, 2015 to December 29, 2018 including the effect of significant reclassifications out of accumulated other comprehensive income (net of tax): Foreign Currency Translation Balance at December 31, 2015 $ (35,190 ) Other comprehensive income before reclassifications 808 Amounts reclassified from other comprehensive income — Net current period other comprehensive loss 808 Balance at December 31, 2016 (34,382 ) Other comprehensive income before reclassifications 8,483 Amounts reclassified from other comprehensive income 1 (638 ) Net current period other comprehensive income 7,845 Balance at December 30, 2017 (26,537 ) Other comprehensive loss before reclassifications (11,104 ) Amounts reclassified from other comprehensive loss 2 51 Net current period other comprehensive income (11,053 ) Balance at December 29, 2018 $ (37,590 ) 1. In the year ended December 30, 2017 , the Company fully liquidated its Australian subsidiary and reclassified the cumulative translation adjustment to income. The $638 gain was recorded as other income on the Consolidated Statement of Comprehensive Income (Loss). 2. In the year ended December 29, 2018 , the Company fully liquidated four subsidiaries in the Canadian operating segment: Hillman Group GP1, LLC, Hillman Group GP2, LLC, HGC1 Financing LP, and HGC2 Holding LP and reclassified the cumulative translation adjustment to income. The $51 loss was recorded as other income on the consolidated statement of comprehensive income (loss).</t>
  </si>
  <si>
    <t>Stock-Based Compensation</t>
  </si>
  <si>
    <t>Disclosure of Compensation Related Costs, Share-based Payments [Abstract]</t>
  </si>
  <si>
    <t>HMAN Group Holdings Inc. 2014 Equity Incentive Plan Effective June 30, 2014, Holdco established the HMAN Group Holdings Inc. 2014 Equity Incentive Plan (the “2014 Equity Incentive Plan”), pursuant to which Holdco may grant options, stock appreciation rights, restricted stock, and other stock-based awards for up to an aggregate of 44,021 shares of its common stock. Effective December 5, 2016 , the number of shares was increased to 45,445 . Effective August 10, 2018 , the number of shares within the stock option pool increased to 50,000 . The 2014 Equity Incentive Plan is administered by a committee of the Holdco board of directors. Such committee determines the terms of each stock-based award grant under the 2014 Equity Incentive Plan, except that the exercise price of any granted options and the grant price of any granted stock appreciation rights may not be lower than the fair market value of one share of common stock of Holdco as of the date of grant. The fair value of 25,046 time-vested options outstanding as of December 29, 2018 was estimated on the date of grant using the Black-Scholes option pricing model with the following assumptions: dividend yield equaling 0% , risk-free interest rate from 1.27% to 3.17% , expected volatility assumed to be 31.5% , and expected term of 6.25 years. The fair value of an option in whole dollars was $341.39 . In the year ended December 30, 2017 , the Company modified the vesting period of the outstanding awards, reducing the vesting period to four years from five years. The modification of the vesting term resulted in $687 of additional expense for the year ended December 30, 2017 . Stock option compensation expense of $1,590 , $1,984 , and $1,513 was recognized in the accompanying consolidated statements of comprehensive income (loss) for the years ended December 29, 2018 , December 30, 2017 , and December 31, 2016 , respectively. As of December 29, 2018 , there was $3,129 of unrecognized compensation expense for unvested common options. The expense will be recognized as a charge to earnings over a weighted average period of approximately 2.06 years. As of December 29, 2018 , there were 22,496 performance-based stock options outstanding that ultimately vest depending upon satisfaction of conditions that only arise in the event of a sale of the Company. No compensation expense will be recognized on these stock options unless it becomes probable the performance conditions will be satisfied. A summary of stock option activity for the year ended December 29, 2018 is presented below: Number of Shares Weighted Average Exercise Price Per Share (in whole dollars) Weighted Average Remaining Contractual Term (Years) Outstanding at December 30, 2017 42,653 $ 1,000 8 years Exercisable at December 30, 2017 — — — Granted 9,130 $ — — Exercised or converted 200 — — Forfeited or expired 4,041 $ — — Outstanding at December 29, 2018 47,542 $ 1,036 7 years Exercisable at December 29, 2018 14,796 $ 1,000 6 years In the fiscal year ended December 29, 2018 , 200 options were exercised and no options were exercised in the fiscal years ended December 30, 2017 or December 31, 2016 . The aggregate intrinsic value of options outstanding as of December 29, 2018 was $6,564 . As of December 30, 2017 , there were 275 shares of restricted stock outstanding under the 2014 Equity Incentive Plan. No such shares were granted in the year ended December 29, 2018 . The shares were granted at the grant date fair value of the underlying common stock securities. The restrictions lapse upon change in control of the Company. The number of unvested shares of restricted stock was 275 as of December 29, 2018 and December 30, 2017 . The weighted average grant date fair value of unvested restricted stock was $861 as of December 29, 2018 and December 30, 2017 . Restricted stock compensation expense of $0 , $500 , and $767 was recognized in the accompanying consolidated statements of comprehensive income (loss) for the years ended December 29, 2018 , December 30, 2017 , and December 31, 2016 , respectively.</t>
  </si>
  <si>
    <t>Derivatives and Hedging</t>
  </si>
  <si>
    <t>Derivative Instruments and Hedging Activities Disclosure [Abstract]</t>
  </si>
  <si>
    <t>The Company uses derivative financial instruments to manage its exposures to (1) interest rate fluctuations on its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Interest Rate Swap Agreements On September 3, 2014 , the Company entered into two forward Interest Rate Swap Agreements (the “2014 Swaps”) with three -year terms for notional amounts of $90,000 and $40,000 . The forward start date of the 2014 Swaps was October 1, 2015 and the termination date was September 30, 2018 . The 2014 Swaps fixed the interest rate at 2.2% plus the applicable interest rate margin of 3.5% and the effective rate of 5.7% . The 2014 Swaps were terminated on September 30, 2018 . On January 8, 2018 , the Company entered into a new forward Interest Rate Swap Agreement ("2018 Swap 1") with three-year terms for $90,000 notional amount. The forward start date of the 2018 Swap was September 30, 2018 and the termination date is June 30, 2021 . The 2018 Swap 1 has a fixed interest rate of 2.3% plus the applicable interest rate margin of 4.0% for an effective rate of 6.3% . On November 8, 2018 , the Company entered into another new forward Interest Rate Swap Agreement ("2018 Swap 2")with three-year terms for $60,000 notional amount. The forward start date of the 2018 Swap 2 was November 30, 2018 and the termination date is November 30, 2022 . The 2018 Swap 2 has a fixed interest rate of 3.1% plus the applicable interest rate margin of 4.0% for an effective rate of 7.1% . The fair value of 2018 Swap 1 was $394 as of December 29, 2018 and it was reported on the consolidated balance sheet in other non-current assets. The fair value of 2018 Swap 2 was $1,378 and it was reported on the consolidated balance sheet in other non-current liabilities as of December 29, 2018 . The total impact of all the interest rate swaps to other (income) expense recorded in the statement of comprehensive income (loss) was an unfavorable change of $592 in fair value since December 30, 2017 . The total fair value of the interest rate swaps was $392 as of December 30, 2017 and was reported on the consolidated balance sheet in other current liabilities with an increase in other (income) expense recorded in the statement of comprehensive income (loss) for the favorable change of $1,466 in fair value since December 31, 2016 . The Company's interest rate swap agreements did not qualify for hedge accounting treatment because they did not meet the provisions specified in ASC 815, Derivatives and Hedging (“ASC 815”). Foreign Currency Forward Contracts During fiscal 2016, 2017, and 2018, the Company entered into multiple foreign currency forward contracts. The purpose of the Company's foreign currency forward contracts is to manage the Company's exposure to fluctuations in the exchange rate of the Canadian dollar. The total notional amount of contracts outstanding was C$5,790 and C$2,993 as of December 29, 2018 and December 30, 2017 , respectively. The total fair value of the foreign currency forward contracts was $(152) and $(140) as of December 29, 2018 and December 30, 2017 , respectively, and was reported on the consolidated balance sheet in other current liabilities. An increase (decrease) in other income of $(384) and $(1,643) was recorded in the statement of comprehensive income (loss) for the change in fair value during years ended December 29, 2018 and December 30, 2017 , respectively. The Company's foreign currency forward contracts did not qualify for hedge accounting treatment because they did not meet the provisions specified in ASC 815. Accordingly, the gain or loss on these derivatives was recognized in other (income) expense in the statement of comprehensive income (loss). The Company does not enter into derivative transactions for speculative purposes and, therefore, holds no derivative instruments for trading purposes. Additional information with respect to the fair value of derivative instruments is included in Note 13 - Fair Value Measurements .</t>
  </si>
  <si>
    <t>Fair Value Measurements</t>
  </si>
  <si>
    <t>Fair Value Disclosures [Abstract]</t>
  </si>
  <si>
    <t>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The following tables set forth the Company's financial assets and liabilities that were measured at fair value on a recurring basis during the period, by level, within the fair value hierarchy: As of December 29, 2018 Level 1 Level 2 Level 3 Total Trading securities $ 1,905 $ — $ — $ 1,905 Interest rate swaps — (984 ) — (984 ) Foreign exchange forward contracts — (152 ) — (152 ) As of December 30, 2017 Level 1 Level 2 Level 3 Total Trading securities $ 2,294 $ — $ — $ 2,294 Interest rate swaps — (392 ) — (392 ) Foreign exchange forward contracts — (140 ) — (140 ) Trading securities are valued using quoted prices on an active exchange. Trading securities represent assets held in a Rabbi Trust to fund deferred compensation liabilities and are included as restricted investments on the accompanying consolidated balance sheets. The Company utilizes interest rate swap contracts to manage our targeted mix of fixed and floating rate debt, and these contracts are valued using observable benchmark rates at commonly quoted intervals for the full term of the swap contracts. As of December 29, 2018 and December 30, 2017 , the interest rate swaps were included in other non-current and current liabilities, respectively, on the accompanying consolidated balance sheets. The Company utilizes foreign exchange forward contracts to manage our exposure to currency fluctuations in the Canadian dollar versus the U.S. dollar. The forward contracts were valued using observable benchmark rates at commonly quoted intervals during the term of the forward contract. As of December 29, 2018 and December 30, 2017 , the foreign exchange forward contracts were included in other current liabilities on the accompanying consolidated balance sheets. The fair value of the Company's fixed rate senior notes and junior subordinated debentures as of December 29, 2018 and December 30, 2017 were determined by utilizing current trading prices obtained from indicative market data. As a result, the fair value measurement of the Company's senior term loans is considered to be Level 2. December 29, 2018 December 30, 2017 Carrying Amount Estimated Fair Value Carrying Amount Estimated Fair Value 6.375% Senior Notes $ 326,110 $ 267,300 $ 325,000 $ 325,050 Junior Subordinated Debentures 126,202 130,636 127,475 148,098 Cash, restricted investments, accounts receivable, short-term borrowings and accounts payable are reflected in the consolidated financial statements at book value, which approximates fair value, due to the short-term nature of these instruments. The carrying amount of the long-term debt under the revolving credit facility approximates the fair value at December 29, 2018 and December 30, 2017 as the interest rate is variable and approximates current market rates. The Company also believes the carrying amount of the long-term debt under the senior term loan approximates the fair value at December 29, 2018 and December 30, 2017 because, while subject to a minimum LIBOR floor rate, the interest rate approximates current market rates of debt with similar terms and comparable credit risk. Additional information with respect to the derivative instruments is included in Note 12 - Derivatives and Hedging . Additional information with respect to the Company's fixed rate senior notes and junior subordinated debentures is included in Note 7 - Long-Term Debt .</t>
  </si>
  <si>
    <t>Restructuring (Notes)</t>
  </si>
  <si>
    <t>Restructuring and Related Activities [Abstract]</t>
  </si>
  <si>
    <t>Restructuring and Related Activities Disclosure [Text Block]</t>
  </si>
  <si>
    <t>During 2018, the Company initiated plans to restructure the operations of the Canada segment. The restructuring seeks to streamline operations in the greater Toronto area by consolidating facilities, exiting certain lines of business, and rationalizing stock keeping units (“SKUs”). The intended result of the Canada restructuring will be a more streamlined and scalable operation focused on delivering optimal service and a broad offering of products across the Company's core categories. Plans were finalized during the fourth quarter of 2018. The Company expects to incur restructuring related charges and capital expenditures in our Canada segment over the next year as plans are implemented. Charges incurred in the current year include: Year Ended Facility consolidation (1) Inventory valuation adjustments 8,694 Labor expense 503 Consulting and legal fees 314 Other 116 Gain on sale of building (6,104 ) Exit of certain lines of business (2) Inventory valuation adjustments 1,152 Asset impairments 837 Severance 2,749 Total 8,261 (1) Facility consolidation includes inventory valuation adjustments associated with SKU rationalization, labor expense related to organizing inventory and equipment in preparation for the facility consolation, consulting and legal fees related to the project, the gain on the sale of an existing building, and other expenses. The labor, consulting, and legal expenses were included in selling, general and administrative expense ("SG&amp;A") on the condensed consolidated statement of comprehensive income (loss). The inventory valuation adjustments were included in cost of goods sold on the condensed consolidated statement of comprehensive income (loss). (2) As part of the restructuring, the Company is exiting a manufacturing business line. Related charges included adjustments to write inventory down to net realizable value, asset impairment charges, and employee severance, which were included in cost of goods sold, other income and expense, and SG&amp;A on the condensed consolidated statement of comprehensive income (loss), respectively. The following represents the roll forward of restructuring reserves for the year ended December 29, 2018 : Balance as of December 30, 2017 Impact to Earnings Cash Paid Balance as of December 29, 2018 Severance and related expense — 2,749 (1,212 ) 1,537 During the year ended December 29, 2018 , the Company paid approximately $1,212 in severance and related expense.</t>
  </si>
  <si>
    <t>Commitments and Contingencies</t>
  </si>
  <si>
    <t>Commitments and Contingencies Disclosure [Abstract]</t>
  </si>
  <si>
    <t>The Company self-insures our product liability, automotive, workers' compensation, and general liability losses up to $250 per occurrence. Catastrophic coverage has been purchased from third party insurers for occurrences in excess of $250 up to $60,000 .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1,602 recorded for such risk insurance reserves is adequate as of December 29, 2018 . As of December 29, 2018 , the Company has provided certain vendors and insurers letters of credit aggregating $11,736 related to our product purchases and insurance coverage of product liability, workers' compensation, and general liability. The Company self-insures our group health claims up to an annual stop loss limit of $250 per participant.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1,772 recorded for such group health insurance reserves is adequate as of December 29, 2018 . The Company imports large quantities of fastener products which are subject to customs requirements and to tariffs and quotas set by governments through mutual agreements and bilateral actions. The Company could be subject to the assessment of additional duties and interest if it or its suppliers fail to comply with customs regulations or similar laws. The U.S. Department of Commerce (the "Department”) has received requests from petitioners to conduct administrative reviews of compliance with anti-dumping duty and countervailing duty laws for certain nails products sourced from Asian countries. The Company sourced products under review from vendors in China and Taiwan during the periods selected for review, and it is at least reasonably possible that the Company may be subject to additional duties pending the results of the review. The Company accrues for the duty expense once it is determined to be probable and the amount can be reasonably estimated. On March 16, 2018, the Department published updated results, which were finalized upon the completion of review of appeals in April 2018. Based on final results, our liability was reduced to $2,446 . The Company recorded income of $3,829 in fiscal 2018, which is included in Cost of Goods Sold on the Company's condensed consolidated Statement of comprehensive income (loss). In fiscal 2017, the Company recorded an expense of $6,274 based on our initial assessment of this matter. As previously disclosed, the Company had ongoing litigation with MinuteKey. In view of the Company's agreement to acquire MinuteKey (see Note 5 - Acquisitions of the notes to consolidated financial statements for additional information) , the parties filed a joint motion in the direct court on June 7, 2018 requesting that the district court hold all decisions on post-trial motions in abeyance pending the closing of the acquisition. The district court granted the motion on June 12, 2018 and stayed the proceedings. Following the completion of Hillman Group's acquisition of MinuteKey, the parties filed a joint motion on September 11, 2018 to lift the stay, vacate the Court's judgment, and dismiss the case, including all pending post-trial motions. The court granted the motion on September 12, 2018, closing the district court case. MinuteKey moved to voluntarily dismiss its appeal in the United States Court of Appeals for the Federal Circuit on October 1, 2018, and the Court of Appeals granted the motion and dismissed the appeal on October 4, 2018. This dismissal ends all litigation between the Hillman Group and MinuteKey. In addition, legal proceedings are pending which are either in the ordinary course of business or incidental to the Company's business. In the opinion of the Company's management, the ultimate resolution of the pending litigation matters will not have a material adverse effect on the consolidated financial position, operations, or cash flows of the Company.</t>
  </si>
  <si>
    <t>Statements of Cash Flows</t>
  </si>
  <si>
    <t>Supplemental Cash Flow Elements [Abstract]</t>
  </si>
  <si>
    <t>Supplemental disclosures of cash flows information are presented below: Year Ended Year Ended Year Ended Cash paid during the period for: Interest on junior subordinated debentures $ 12,230 $ 12,230 $ 12,230 Interest $ 56,879 $ 48,511 $ 48,132 Income taxes $ 1,027 $ 295 $ 732</t>
  </si>
  <si>
    <t>Quarterly Data (unaudited)</t>
  </si>
  <si>
    <t>Quarterly Financial Information Disclosure [Abstract]</t>
  </si>
  <si>
    <t>2018 First Second Third Fourth Total Net sales $ 207,595 $ 246,154 $ 243,839 $ 276,587 $ 974,175 Income (loss) from operations 9,117 13,371 6,906 (2,558 ) 26,836 Net loss (10,317 ) (13,531 ) (10,708 ) (35,085 ) (69,641 ) 2017 First Second Third Fourth Total Net sales $ 188,779 $ 224,260 $ 218,955 $ 206,374 $ 838,368 Income from operations 3,100 18,502 13,984 1,399 36,985 Net (loss) income (6,684 ) 1,219 (1,322 ) 65,435 58,648</t>
  </si>
  <si>
    <t>Concentration of Credit Risks</t>
  </si>
  <si>
    <t>Risks and Uncertainties [Abstract]</t>
  </si>
  <si>
    <t>Financial instruments which potentially subject the Company to concentration of credit risk consist principally of cash and cash equivalents and trade receivables. The Company places its cash and cash equivalents with high credit quality financial institutions. Concentrations of credit risk with respect to sales and trade receivables are limited due to the large number of customers comprising the Company's customer base and their dispersion across geographic areas. The Company performs periodic credit evaluations of its customers' financial condition and generally does not require collateral. For the year ended December 29, 2018 , the largest three customers accounted for 50.7% of sales and 48.8% of the year-end accounts receivable balance. For the year ended December 30, 2017 , the largest three customers accounted for 45.8% of sales and 27.0% of the year-end accounts receivable balance. No other customer accounted for more than 5.0% of the Company's total sales in 2018 , 2017 , or 2016 . In each of the years ended December 29, 2018 , December 30, 2017 , and December 31, 2016 , the Company derived over 10% of its total revenues from two separate customers which operated in the following segments: United States, Canada, and Mexico.</t>
  </si>
  <si>
    <t>Segment Reporting and Geographic Information</t>
  </si>
  <si>
    <t>Segment Reporting [Abstract]</t>
  </si>
  <si>
    <t>The Company's segment reporting structure uses the Company's management reporting structure as the foundation for how the Company manages its business. The Company periodically evaluates its segment reporting structure in accordance with ASC 350-20-55 and has concluded that it has three reportable segments as of December 29, 2018 . The United States segment and the Canada segment are considered material by Company's management as of December 29, 2018 . The Company's other segments have been combined in the "Other" category. The segments are as follows: • United States • Canada • Other The United States segment distributes fasteners and related hardware items, threaded rod, keys, key duplicating systems, accessories, personal protective equipment, and identification items, such as tags and letters, numbers, and signs to hardware stores, home centers, mass merchants, and other retail outlets primarily in the United States. The United States segment also provides innovative pet identification tag programs to a leading pet products retail chain using a unique, patent-protected/patent-pending technology and product portfolio. This segment also provides sales of keys and identification tags through self service key duplication and engraving kiosks. The Canada segment distributes fasteners and related hardware items, threaded rod, keys, key duplicating systems, accessories, personal protective equipment, and identification items, such as tags and letters, numbers, and signs to hardware stores, home centers, mass merchants, industrial distributors, automotive aftermarket distributors, and other retail outlets and industrial Original Equipment Manufacturers (“OEMs”) in Canada. The Canada segment also produces fasteners, stampings, fittings, and processes threaded parts for automotive suppliers and industrial OEMs. The Company uses profit or loss from operations to evaluate the performance of its segments, and does not include segment assets or non-operating income/expense items for management reporting purposes. Profit or loss from operations is defined as income from operations before interest and tax expenses. Hillman accounts for intersegment sales and transfers as if the sales or transfers were to third parties, at current market prices. Segment revenue excludes sales between segments, which is consistent with the segment revenue information provided to the Company's chief operating decision maker. In the year ended December 29, 2018 the Company acquired Minute Key and Big Time Products (see Note 5 - Acquisitions of the Notes to Consolidated Financial Statements for additional information). Both Minute Key and Big Time Products have significant operations in the United States. Minute Key has a smaller operating presence in Canada and Big Time has smaller operations in Canada as well as Mexico. Accordingly, the result of the operations of Minute Key will be included in United States and Canada segments and the results of Big Time Products will be included in the United States, Canada and Other segments. In the year ended December 31, 2016 , the Company decided to exit the Australia market following the withdrawal from the Australia market of a key customer and recorded charges of $1,047 in the Other segment related to the write-off of inventory and other assets. In the year ended December 30, 2017 , the Company fully liquidated its Australian subsidiary and reclassified the cumulative translation adjustment to income. The $638 gain was recorded as other income on the Consolidated Statement of Comprehensive Income (Loss). The table below presents revenues and income (loss) from operations for the reportable segments for the years ended December 29, 2018 , December 30, 2017 , and December 31, 2016 . Year Ended Year Ended Year Ended December 31, 2016 Revenues United States $ 822,086 $ 693,599 $ 677,526 Canada 143,865 137,800 130,255 Other 8,224 6,969 7,127 Total revenues $ 974,175 $ 838,368 $ 814,908 Segment Income (Loss) from Operations United States $ 35,037 $ 32,583 $ 42,148 Canada (8,820 ) 2,881 932 Other 619 1,521 (1,565 ) Total segment income from operations $ 26,836 $ 36,985 $ 41,515</t>
  </si>
  <si>
    <t>Schedule II - Valuation Accounts</t>
  </si>
  <si>
    <t>SEC Schedule, 12-09, Valuation and Qualifying Accounts [Abstract]</t>
  </si>
  <si>
    <t>Schedule II - VALUATION ACCOUNTS (dollars in thousands) Deducted From Assets in Balance Sheet Allowance for Doubtful Accounts Ending Balance - December 31, 2015 $ 601 Additions charged to cost and expense 401 Deductions due to: Others (95 ) Ending Balance - December 31, 2016 907 Additions charged to cost and expense 282 Deductions due to: Others (68 ) Ending Balance - December 30, 2017 1,121 Additions charged to cost and expense (40 ) Deductions due to: Others (235 ) Ending Balance - December 29, 2018 $ 846</t>
  </si>
  <si>
    <t>Summary of Significant Accounting Policies (Policies)</t>
  </si>
  <si>
    <t>Nature of Operations</t>
  </si>
  <si>
    <t>Nature of Operations: The Company is comprised of three separate business segments, operating United States, Canada, and Mexico. In prior years, the Company had operations in Australia under the name The Hillman Group Australia Pty. Ltd. In the year ended December 31, 2016, the Company decided to exit the Australia market following the withdrawal from Australia of a key customer and recorded charges of $1,047 related to the write-off of inventory and other assets. In the year ended December 30, 2017 , the Company fully liquidated its Australian subsidiary and reclassified the cumulative translation adjustment to income. The $638 gain was recorded as other income on the Consolidated Statement of Comprehensive Income (Loss) in year ended December 30, 2017 . Hillman Group provides and, on a limited basis, produces products such as fasteners and related hardware items; threaded rod and metal shapes; keys, key duplication systems, and accessories; personal protective equipment such as gloves and eye-wear; builder's hardware; and identification items, such as tags and letters, numbers, and signs, to retail outlets, primarily hardware stores, home centers and mass merchants, pet supply stores, grocery stores, and drug stores. The Canada segment also produces fasteners, stampings, fittings, and processes threaded parts for automotive suppliers, industrial Original Equipment Manufacturers (“OEMs”), and industrial distributors. On November 8, 2017, the Company entered into an Asset Purchase Agreement with Hargis Industries, LP doing business as ST Fastening Systems ("STFS") and other related parties, pursuant to which Hillman acquired substantially all of the assets, and assumed certain liabilities, of ST Fastening Systems. ST Fastening Systems, which is located in Tyler, Texas, specializes in manufacturing and distributing threaded self-drilling fasteners, foam closure strips, and other accessories to the steel-frame, post-frame, and residential building markets. Pursuant to the terms of the Agreement, the Company paid a purchase price of $47,339 which reflects finalized purchase accounting adjustments for the ST Fastening Systems acquisition as of fiscal year-end 2018. The ST Fastening Systems business is included in the Company’s United States reportable segment. See Note 5 - Acquisitions for additional information. On August 10, 2018, the Company completed the acquisition of Minute Key Holdings, Inc. ("MinuteKey"), an innovative leader in self-service key duplicating kiosks for a total consideration of $156,289 . MinuteKey has existing operations in the United States and Canada and be included in Hillman's United States and Canada reportable segments. See Note 5 - Acquisitions for additional information. On October 1, 2018, the Company completed the acquisition of Big Time Products ("Big Time"), a leading provider of personal protection and work gear products ranging from work gloves, tool belts and jobsite storage, for total consideration of $348,834 . Big Time has existing operations throughout North America and its operating results reside within the Company's United States, Canada and Mexico reportable segments. See Note 5 - Acquisitions for additional information.</t>
  </si>
  <si>
    <t>Cash and Cash Equivalents</t>
  </si>
  <si>
    <t>Cash and Cash Equivalents : Cash and cash equivalents consist of commercial paper, U.S. Treasury obligations, and other liquid securities purchased with initial maturities less than 90 days and are stated at cost which approximates fair value. The Company has foreign bank balances of approximately $6,943 and $6,035 at December 29, 2018 and December 30, 2017 , respectively. The Company maintains cash and cash equivalent balances with financial institutions that exceed federally insured limits. The Company has not experienced any losses related to these balances. Management believes its credit risk is minimal.</t>
  </si>
  <si>
    <t>Restricted Investments</t>
  </si>
  <si>
    <t>Restricted Investments : The Company's restricted investments are trading securities carried at fair market value which represent assets held in a Rabbi Trust to fund deferred compensation liabilities owed to the Company's employees. See Note 9 - Deferred Compensation Plan .</t>
  </si>
  <si>
    <t>Accounts Receivable and Allowance for Doubtful Accounts</t>
  </si>
  <si>
    <t>Accounts Receivable and Allowance for Doubtful Accounts : The Company establishes the allowance for doubtful accounts using the specific identification method and also provides a reserve in the aggregate. The estimates for calculating the aggregate reserve are based on historical collection experience. Increases to the allowance for doubtful accounts result in a corresponding expense. The Company writes off individual accounts receivable when collection becomes improbable. The allowance for doubtful accounts was $846 and $1,121 as of December 29, 2018 and December 30, 2017 , respectively. In the years ended December 29, 2018 and December 30, 2017 , the Company entered into agreements to sell, on an ongoing basis and without recourse, certain trade accounts receivable. The buyer is responsible for servicing the receivables. The sale of the receivables is accounted for in accordance with Financial Accounting Standards Board (“FASB”) ASC 860, Transfers and Servicing. Under that guidance, receivables are considered sold when they are transferred beyond the reach of the Company and its creditors, the purchaser has the right to pledge or exchange the receivables, and the Company has surrendered control over the transferred receivables. The Company has received proceeds from the sales of trade accounts receivable of approximately $215,833 and $214,527 for the years ended December 29, 2018 and December 30, 2017 , respectively, and has included the proceeds in net cash provided by operating activities in the consolidated statements of cash flows. Related to the sale of accounts receivable, the Company recorded losses of approximately $2,233 and $1,426 for the years ended December 29, 2018 and December 30, 2017 , respectively.</t>
  </si>
  <si>
    <t>Inventories : Inventories consisting predominantly of finished goods are valued at the lower of cost or net realizable value, cost being determined principally on the weighted average cost method. The historical usage rate is the primary factor used in assessing the net realizable value of excess and obsolete inventory. A reduction in the carrying value of an inventory item from cost to net realizable value is recorded for inventory with excess on-hand quantities as determined based on historic and projected sales, product category, and stage in the product life cycle.</t>
  </si>
  <si>
    <t>Property and Equipment</t>
  </si>
  <si>
    <t xml:space="preserve">Property and Equipment : Property and equipment are carried at cost and include expenditures for new facilities and major renewals. Capital leases are recorded at the present value of minimum lease payments. For financial accounting purposes, depreciation is computed on the straight-line method over the estimated useful lives of the assets, generally two to 25 years. Assets acquired under capital leases are depreciated over the terms of the related leases. Maintenance and repairs are charged to expense as incurred. The Company capitalizes certain costs that are directly associated with the development of internally developed software, representing the historical cost of these assets. Once the software is completed and placed into service, such costs are amortized over the estimated useful lives. When assets are sold or otherwise disposed of, the cost and related accumulated depreciation are removed from their respective accounts, and the resulting gain or loss is reflected in income (loss) from operations. </t>
  </si>
  <si>
    <t>Goodwill and Other Intangible Assets</t>
  </si>
  <si>
    <t xml:space="preserve">Goodwill : The Company has adopted ASU 2017-04, Intangibles – Goodwill and Other (Topic 350) : Simplifying the Test for Goodwill Impairment, which eliminates Step 2 from the goodwill impairment test and instead requires an entity to perform its annual, or interim, goodwill impairment test by comparing the fair value of a reporting unit with its carrying amount. If, after assessing the totality of events or circumstances, we determine that the fair value of a reporting unit is less than the carrying value, then we would recognize an impairment charge for the amount by which the carrying amount exceeds the reporting unit's fair value, not to exceed the total amount of goodwill allocated to the reporting unit. The Company’s annual impairment assessment is performed for its reporting units as of October 1. An independent appraiser assessed the value of the reporting units based on a discounted cash flow model and multiple of earnings. Assumptions critical to our fair value estimates under the discounted cash flow model include the discount rate, projected average revenue growth and projected long-term growth rates in the determination of terminal values. The results of the quantitative assessment in 2018 , 2017 , and 2016 indicated that the fair value of each reporting unit was in excess of its carrying value. No impairment charges were recorded in the years ended December 29, 2018 , December 30, 2017 , or December 31, 2016 . Goodwill amounts by reporting unit are summarized as follows: Goodwill at Goodwill at December 30, 2017 Acquisitions (1) Dispositions Other (2) December 29, 2018 United States (excl. recent acquisitions) $ 577,556 $ — $ — $ — $ 577,556 ST Fastening Systems 8,881 — — 164 9,045 MinuteKey — 58,289 — — 58,289 Big Time Products — 127,323 — — 127,323 Canada (excl. recent acquisitions) 30,372 — — (2,434 ) 27,938 MinuteKey Canada — — — — — Big Time Products Canada — — — — — Mexico (excl. recent acquisitions) 3,694 — — 2 3,696 Big Time Products Mexico — — — — — Total $ 620,503 $ 185,612 $ — $ (2,268 ) $ 803,847 (1) See Note 5 - Acquisitions for additional information regarding the MinuteKEY and Big Time Products acquisitions. (2) The "Other" change to goodwill relates to adjustments resulting from fluctuations in foreign currency exchange rates for the Canada and Mexico reporting units and adjustments to the opening balance sheet for the acquisition of ST Fastening Systems ("STFS"). STFS was acquired in the fourth quarter of 2017. Intangible Assets : Intangible assets are stated at the lower of cost or fair value. With the exception of certain trade names, intangible assets are amortized on a straight-line basis over periods ranging from 5 to 20 years, representing the period over which we expect to receive future economic benefits from these assets. Other intangibles, net, as of December 29, 2018 and December 30, 2017 consist of the following: Estimated Useful Life (Years) December 29, 2018 December 30, 2017 Customer relationships 13-20 $ 939,880 $ 703,399 Trademarks - Indefinite Indefinite 85,228 85,759 Trademarks - Other 5-15 26,700 300 Technology and patents 7-12 55,394 36,396 Intangible assets, gross 1,107,202 825,854 Less: Accumulated amortization 176,677 132,659 Intangible assets, net $ 930,525 $ 693,195 Estimated annual amortization expense for intangible assets subject to amortization at December 29, 2018 for the next five fiscal years is as follows: Fiscal Year Ended Amortization Expense 2019 $ 58,706 2020 $ 58,676 2021 $ 58,359 2022 $ 58,042 2023 $ 58,042 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In connection with the evaluation, an independent appraiser assessed the fair value of our indefinite-lived intangible assets based on a relief from royalties, excess earnings, and lost profits discounted cash flow model. An impairment charge is recorded if the carrying amount of an indefinite-lived intangible asset exceeds the estimated fair value on the measurement date. No impairment charges related to indefinite-lived intangible assets were recorded by the Company in 2018 , 2017 , or 2016 as a result of the quantitative annual impairment test. 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In connection with the evaluation, an independent appraiser assessed the fair value of our indefinite-lived intangible assets based on a relief from royalties, excess earnings, and lost profits discounted cash flow model. An impairment charge is recorded if the carrying amount of an indefinite-lived intangible asset exceeds the estimated fair value on the measurement date. No impairment charges related to indefinite-lived intangible assets were recorded by the Company in 2018 , 2017 , or 2016 as a result of the quantitative annual impairment test. </t>
  </si>
  <si>
    <t>Long-Lived Assets</t>
  </si>
  <si>
    <t>Long-Lived Assets : The Company evaluates its long-lived assets, including definite-lived intangibles assets, for impairment including an evaluation based on the estimated undiscounted future cash flows as events or changes in circumstances indicate that the carrying amount of such assets may not be fully recoverable. In the year ended December 29, 2018 , the Company recorded an impairment charge of $837 related to exiting certain lines of business recorded within other income/expense on the Consolidated Statements of Comprehensive Income. See Note 14 - Restructuring of Notes to the Consolidated Financial Statements for more details. In the year ended December 30, 2017 , the Company recorded an impairment charge of $1,569 related to the exit of a pilot program in the kiosk business in our U.S. operating segment. The charge was recorded to other income/expense in the statement of comprehensive income. No impairment charges were recognized for long-lived assets in the fiscal year ended December 31, 2016 .</t>
  </si>
  <si>
    <t xml:space="preserve">Income Taxes : 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 related item. See Note 6 - Income Taxes for additional information. In accordance with guidance regarding the accounting for uncertainty in income taxes, the Company recognizes a tax position if, based solely on its technical merits, it is more likely than not to be sustained upon examination by the relevant taxing authority. If a tax position does not meet the more likely than not recognition threshold, the Company does not recognize the benefit of that position in its consolidated financial statements. A tax position that meets the more likely than not recognition threshold is measured to determine the amount of benefit to be recognized in the consolidated financial statements. </t>
  </si>
  <si>
    <t>Risk Insurance Reserves</t>
  </si>
  <si>
    <t>Risk Insurance Reserves : The Company self-insures our product liability, automotive, workers' compensation, and general liability losses up to $250 per occurrence. Our policy is to estimate reserves based upon a number of factors, including known claims, estimated incurred but not reported claims, and outside actuarial analysis. The outside actuarial analysis is based on historical information along with certain assumptions about future events. These reserves are classified as other current and other long-term liabilities within the balance sheets. The Company self-insures our group health claims up to an annual stop loss limit of $250 per participant. Historical group insurance loss experience forms the basis for the recognition of group health insurance reserves.</t>
  </si>
  <si>
    <t>Retirement Benefits</t>
  </si>
  <si>
    <t xml:space="preserve">Retirement Benefits : Certain employees of the Company are covered under a profit-sharing and retirement savings plan. The plan provides for a matching contribution for eligible employees of 50% of each dollar contributed by the employee up to 6% of the employee's compensation. In addition, the plan provides an annual contribution in amounts authorized by the Board of Directors, subject to the terms and conditions of the plan. Hillman Canada sponsors a Deferred Profit Sharing Plan (“DPSP”) and a Group Registered Retirement Savings Plan (“RRSP”) for all qualified, full-time employees, with at least three months of continuous service. DPSP is an employer-sponsored profit sharing plan registered as a trust with the Canada Revenue Agency (“CRA”). On a periodic basis, Hillman Canada shares business profits with employees by contributing to the DPSP on each employee's behalf. Employees do not contribute to the DPSP. There is no minimum required contribution; however, DPSPs are subject to maximum contribution limits set by the CRA. The DPSP is offered in conjunction with a RRSP. All eligible employees may contribute an additional voluntary amount of up to eight percent of the employee's gross earnings. Hillman Canada is required to match 100% of all employee contributions up to 2% of the employee's compensation. The assets of the RRSP are held separately from those of Hillman Canada in independently administered funds. Retirement benefit costs were $2,567 , $2,222 , and $2,101 in the years ended December 29, 2018 , December 30, 2017 , and December 31, 2016 , respectively. </t>
  </si>
  <si>
    <t>Revenue Recognition</t>
  </si>
  <si>
    <t>Revenue Recognition :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 disaggregates our revenue by product category. Fastening Solutions Home and Access Solutions Consumer Connected Solutions Personal Protective Solutions Total Revenue Year Ended December 29, 2018 United States 437,164 251,749 80,424 52,749 822,086 Canada 109,893 31,509 518 1,945 143,865 Other 6,539 932 — 753 8,224 Consolidated 553,596 284,190 80,942 55,447 974,175 Year Ended December 30, 2017 United States 380,299 247,164 66,136 — 693,599 Canada 106,689 31,099 12 — 137,800 Other 5,936 1,033 — — 6,969 Consolidated 492,924 279,296 66,148 — 838,368 Year Ended December 31, 2016 United States 372,981 241,166 63,379 — 677,526 Canada 103,539 26,703 13 — 130,255 Other 6,068 1,059 — — 7,127 Consolidated 482,588 268,928 63,392 — 814,908 Fastening solutions revenues consist primarily of the delivery of fasteners, anchors, and specialty products as well as in-store merchandising services for the related product category. Home and access solutions revenues consist primarily of the delivery of keys and key accessories, builders’ hardware, wall hanging, threaded rod products, letters, numbers, and signs (“LNS”) as well as in-store merchandising services for the related product categories and access to our proprietary key duplicating equipment. Consumer connected solutions revenues consist primarily of sales of keys and identification tags through self service key duplication and engraving kiosks. Personal protective solutions revenues consist primarily of the delivery of personal protective equipments such as gloves and eye-wear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Judgment was required in applying the new revenue standard in determining the time at which to recognize revenue for the in-store services and the access to key duplicating and engraving equipment. The Company’s obligation to provide in-store service and access to key duplicating and engraving equipment is satisfied when control of the related products is transferred. Therefore, consistent with the practice prior to the adoption of ASC 606, the entire amount of consideration related to the sale of products, in-store merchandising services, and access to key duplicating and engraving equipment is recognized upon the customer’s acceptance of the products. The revenues for all performance obligations are recognized upon the customer's acceptance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t>
  </si>
  <si>
    <t>Shipping and Handling</t>
  </si>
  <si>
    <t xml:space="preserve">Shipping and Handling : The costs incurred to ship product to customers, including freight and handling expenses, are included in selling, general, and administrative (“SG&amp;A”) expenses on the Company's consolidated statements of comprehensive income (loss). Shipping and handling costs were $42,458 , $39,205 , and $36,283 in the years ended December 29, 2018 , December 30, 2017 , and December 31, 2016 , respectively. </t>
  </si>
  <si>
    <t>Research and Development</t>
  </si>
  <si>
    <t xml:space="preserve">Research and Development : The Company expenses research and development costs consisting primarily of internal wages and benefits in connection with improvements to the Company's fastening product lines along with the key duplicating and engraving machines. The Company's research and development costs were $2,181 , $2,216 , and $2,277 in the years ended December 29, 2018 , December 30, 2017 , and December 31, 2016 , respectively. </t>
  </si>
  <si>
    <t>Common Stock : The Hillman Companies, Inc. has one class of common stock. All outstanding shares of The Hillman Companies, Inc. common stock are owned by Holdco. The management shareholders of Holdco do not have the ability to put their shares back to Holdco.</t>
  </si>
  <si>
    <t>Stock Based Compensation</t>
  </si>
  <si>
    <t>Stock Based Compensation : The Company has a stock-based employee compensation plan pursuant to which Holdco may grant options, stock appreciation rights, restricted stock, and other stock-based awards. Hillman reflects the options granted by HoldCo in its stand-alone consolidated financial statements in accordance with ASC 718. The Company uses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with publicly traded shares. The Company also makes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do not pay dividen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Stock-based compensation expense is recognized using a fair value based recognition method. Stock-based compensation cost is estimated at the grant date based on the fair value of the award and is recognized as expense over the requisite vesting period or performance period of the award on a straight-line basis. The stock-based compensation expense is recorded in general and administrative expenses. The plan is more fully described in Note 11 - Stock Based Compensation .</t>
  </si>
  <si>
    <t>Fair Value of Financial Instruments</t>
  </si>
  <si>
    <t xml:space="preserve">Fair Value of Financial Instruments :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Whenever possible, quoted prices in active markets are used to determine the fair value of the Company's financial instruments. </t>
  </si>
  <si>
    <t>Derivatives and Hedging : The Company uses derivative financial instruments to manage its exposures to (1) interest rate fluctuations on its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 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income or loss. Derivative instruments designated in hedging relationships that mitigate exposure to the variability in future cash flows of the variable-rate debt and foreign currency exchange rates are considered cash flow hedges. The Company records all derivative instruments in other assets or other liabilities on the consolidated balance sheets at their fair values. If the derivative is designated as a cash flow hedge and the hedging relationship qualifies for hedge accounting, the effective portion of the change in the fair value of the derivative is recorded in other comprehensive income or loss. The change in fair value for instruments not qualifying for hedge accounting are recognized in the statement of comprehensive income or loss in the period of the change. See Note 12 - Derivatives and Hedging .</t>
  </si>
  <si>
    <t>Translation of Foreign Currencies</t>
  </si>
  <si>
    <t>Translation of Foreign Currencies : The translation of the Company's Canadian and Mexic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income (loss) in stockholder's equity.</t>
  </si>
  <si>
    <t>Use of Estimates in the Preparation of Financial Statements</t>
  </si>
  <si>
    <t>Use of Estimates in the Preparation of Financial Statements : 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for the reporting period. Actual results may differ from these estimates.</t>
  </si>
  <si>
    <t>Summary of Significant Accounting Policies Goodwill (Tables)</t>
  </si>
  <si>
    <t>Goodwill [Line Items]</t>
  </si>
  <si>
    <t>Goodwill Disclosure [Text Block]</t>
  </si>
  <si>
    <t>The Company has adopted ASU 2017-04, Intangibles – Goodwill and Other (Topic 350) : Simplifying the Test for Goodwill Impairment, which eliminates Step 2 from the goodwill impairment test and instead requires an entity to perform its annual, or interim, goodwill impairment test by comparing the fair value of a reporting unit with its carrying amount. If, after assessing the totality of events or circumstances, we determine that the fair value of a reporting unit is less than the carrying value, then we would recognize an impairment charge for the amount by which the carrying amount exceeds the reporting unit's fair value, not to exceed the total amount of goodwill allocated to the reporting unit. The Company’s annual impairment assessment is performed for its reporting units as of October 1. An independent appraiser assessed the value of the reporting units based on a discounted cash flow model and multiple of earnings. Assumptions critical to our fair value estimates under the discounted cash flow model include the discount rate, projected average revenue growth and projected long-term growth rates in the determination of terminal values. The results of the quantitative assessment in 2018 , 2017 , and 2016 indicated that the fair value of each reporting unit was in excess of its carrying value. No impairment charges were recorded in the years ended December 29, 2018 , December 30, 2017 , or December 31, 2016 . Goodwill amounts by reporting unit are summarized as follows: Goodwill at Goodwill at December 30, 2017 Acquisitions (1) Dispositions Other (2) December 29, 2018 United States (excl. recent acquisitions) $ 577,556 $ — $ — $ — $ 577,556 ST Fastening Systems 8,881 — — 164 9,045 MinuteKey — 58,289 — — 58,289 Big Time Products — 127,323 — — 127,323 Canada (excl. recent acquisitions) 30,372 — — (2,434 ) 27,938 MinuteKey Canada — — — — — Big Time Products Canada — — — — — Mexico (excl. recent acquisitions) 3,694 — — 2 3,696 Big Time Products Mexico — — — — — Total $ 620,503 $ 185,612 $ — $ (2,268 ) $ 803,847 (1) See Note 5 - Acquisitions for additional information regarding the MinuteKEY and Big Time Products acquisitions. (2) The "Other" change to goodwill relates to adjustments resulting from fluctuations in foreign currency exchange rates for the Canada and Mexico reporting units and adjustments to the opening balance sheet for the acquisition of ST Fastening Systems ("STFS"). STFS was acquired in the fourth quarter of 2017.</t>
  </si>
  <si>
    <t>Summary of Goodwill Amounts by Reporting Unit</t>
  </si>
  <si>
    <t>Goodwill amounts by reporting unit are summarized as follows: Goodwill at Goodwill at December 30, 2017 Acquisitions (1) Dispositions Other (2) December 29, 2018 United States (excl. recent acquisitions) $ 577,556 $ — $ — $ — $ 577,556 ST Fastening Systems 8,881 — — 164 9,045 MinuteKey — 58,289 — — 58,289 Big Time Products — 127,323 — — 127,323 Canada (excl. recent acquisitions) 30,372 — — (2,434 ) 27,938 MinuteKey Canada — — — — — Big Time Products Canada — — — — — Mexico (excl. recent acquisitions) 3,694 — — 2 3,696 Big Time Products Mexico — — — — — Total $ 620,503 $ 185,612 $ — $ (2,268 ) $ 803,847 (1) See Note 5 - Acquisitions for additional information regarding the MinuteKEY and Big Time Products acquisitions. (2) The "Other" change to goodwill relates to adjustments resulting from fluctuations in foreign currency exchange rates for the Canada and Mexico reporting units and adjustments to the opening balance sheet for the acquisition of ST Fastening Systems ("STFS"). STFS was acquired in the fourth quarter of 2017.</t>
  </si>
  <si>
    <t>Summary of Significant Accounting Policies Intangibles (Tables)</t>
  </si>
  <si>
    <t>Goodwill and Intangible Assets Disclosure [Abstract]</t>
  </si>
  <si>
    <t>Schedule of Finite-Lived Intangible Assets [Table Text Block]</t>
  </si>
  <si>
    <t>Other intangibles, net, as of December 29, 2018 and December 30, 2017 consist of the following: Estimated Useful Life (Years) December 29, 2018 December 30, 2017 Customer relationships 13-20 $ 939,880 $ 703,399 Trademarks - Indefinite Indefinite 85,228 85,759 Trademarks - Other 5-15 26,700 300 Technology and patents 7-12 55,394 36,396 Intangible assets, gross 1,107,202 825,854 Less: Accumulated amortization 176,677 132,659 Intangible assets, net $ 930,525 $ 693,195</t>
  </si>
  <si>
    <t>Schedule of Finite-Lived Intangible Assets, Future Amortization Expense [Table Text Block]</t>
  </si>
  <si>
    <t>Estimated annual amortization expense for intangible assets subject to amortization at December 29, 2018 for the next five fiscal years is as follows: Fiscal Year Ended Amortization Expense 2019 $ 58,706 2020 $ 58,676 2021 $ 58,359 2022 $ 58,042 2023 $ 58,042</t>
  </si>
  <si>
    <t>Summary of Significant Accounting Policies Property plant &amp; equipment (Tables)</t>
  </si>
  <si>
    <t>Property, Plant and Equipment [Abstract]</t>
  </si>
  <si>
    <t>Property, Plant and Equipment [Table Text Block]</t>
  </si>
  <si>
    <t>Property and equipment, net, consists of the following at December 29, 2018 and December 30, 2017 : Estimated Useful Life (Years) 2018 2017 Land n/a $ 20 $ 1,117 Buildings 25 341 1,976 Leasehold improvements 3-13 8,273 6,530 Machinery and equipment 2-10 271,061 190,209 Computer equipment and software 2-5 53,471 41,345 Furniture and fixtures 6-8 2,629 1,671 Construction in process 3,653 8,969 Property and equipment, gross 339,448 251,817 Less: Accumulated depreciation 131,169 98,674 Property and equipment, net $ 208,279 $ 153,143</t>
  </si>
  <si>
    <t>Summary of Significant Accounting Policies Disaggregated Revenue by Product Category (Tables)</t>
  </si>
  <si>
    <t>Revenue from Contract with Customer [Abstract]</t>
  </si>
  <si>
    <t>Revenue from External Customers by Products and Services [Table Text Block]</t>
  </si>
  <si>
    <t>The following table disaggregates our revenue by product category. Fastening Solutions Home and Access Solutions Consumer Connected Solutions Personal Protective Solutions Total Revenue Year Ended December 29, 2018 United States 437,164 251,749 80,424 52,749 822,086 Canada 109,893 31,509 518 1,945 143,865 Other 6,539 932 — 753 8,224 Consolidated 553,596 284,190 80,942 55,447 974,175 Year Ended December 30, 2017 United States 380,299 247,164 66,136 — 693,599 Canada 106,689 31,099 12 — 137,800 Other 5,936 1,033 — — 6,969 Consolidated 492,924 279,296 66,148 — 838,368 Year Ended December 31, 2016 United States 372,981 241,166 63,379 — 677,526 Canada 103,539 26,703 13 — 130,255 Other 6,068 1,059 — — 7,127 Consolidated 482,588 268,928 63,392 — 814,908</t>
  </si>
  <si>
    <t>Acquisitions (Tables)</t>
  </si>
  <si>
    <t>ST Fastening Systems [Domain]</t>
  </si>
  <si>
    <t>Business Acquisition [Line Items]</t>
  </si>
  <si>
    <t>Schedule of Business Acquisitions, by Acquisition [Table Text Block]</t>
  </si>
  <si>
    <t>Accounts receivable $ 3,975 Inventory 7,820 Property and equipment 16,281 Goodwill 9,045 Customer relationships 13,500 Other non-current assets 6 Total assets acquired 50,627 Less: Liabilities assumed (3,288 ) Total purchase price $ 47,339</t>
  </si>
  <si>
    <t>MinuteKey [Member]</t>
  </si>
  <si>
    <t>Cash $ 1,791 Inventory 4,267 Other current assets 766 Property and equipment 29,888 Goodwill 58,289 Customer relationships 50,000 Developed technology 19,000 Trade names 5,400 Other non-current assets 16 Total assets acquired 169,417 Less: Liabilities assumed (13,128 ) Total purchase price $ 156,289</t>
  </si>
  <si>
    <t>Big Time Products [Member]</t>
  </si>
  <si>
    <t>Cash $ 2,507 Accounts receivable 41,150 Inventory 42,303 Other current assets 1,648 Property and equipment 3,703 Goodwill 127,323 Customer Relationships 189,000 Trade names 21,000 Other non-current assets 159 Total assets acquired 428,793 Less: Liabilities assumed (79,959 ) Total purchase price $ 348,834</t>
  </si>
  <si>
    <t>Income Taxes (Tables)</t>
  </si>
  <si>
    <t>Schedule of Income before Income Tax, Domestic and Foreign [Table Text Block]</t>
  </si>
  <si>
    <t>Loss before income taxes are comprised of the following components for the periods indicated: Year Ended December 29, 2018 Year Ended December 30, 2017 Year Ended December 31, 2016 United States based operations $ (53,254 ) $ (24,624 ) $ (15,442 ) Non-United States based operations (14,317 ) (1,639 ) (6,454 ) Loss before income taxes $ (67,571 ) $ (26,263 ) $ (21,896 )</t>
  </si>
  <si>
    <t>Components of Company's Income Tax Provision</t>
  </si>
  <si>
    <t>Below are the components of the Company's income tax (benefit) provision for the periods indicated: Year Ended Year Ended Year Ended December 31, 2016 Current: Federal &amp; State $ 263 $ 164 $ 368 Foreign 67 814 18 Total current 330 978 386 Deferred: Federal &amp; State (11,679 ) (85,461 ) (7,464 ) Foreign (4,741 ) (1,989 ) (847 ) Total deferred (16,420 ) (87,450 ) (8,311 ) Valuation allowance 18,160 1,561 235 Income tax expense/(benefit) $ 2,070 $ (84,911 ) $ (7,690 )</t>
  </si>
  <si>
    <t>Deferred Tax Assets and Liabilities</t>
  </si>
  <si>
    <t>The table below reflects the significant components of the Company's net deferred tax assets and liabilities at December 29, 2018 and December 30, 2017 : As of December 29, 2018 As of December 30, 2017 Non-current Non-current Deferred Tax Asset: Inventory $ 12,798 $ 8,717 Bad debt reserve 838 853 Casualty loss reserve 405 546 Accrued bonus / deferred compensation 3,517 2,825 Deferred rent 995 791 Derivative security value 362 — Interest limitation 14,187 — Deferred financing fees — 359 Deferred revenue - shipping terms 301 301 Medical insurance reserve 12 186 Original issue discount amortization 3,649 3,882 Transaction costs 2,301 2,683 Federal / foreign net operating loss 47,171 26,838 State net operating loss 6,650 3,082 Tax credit carryforwards 4,984 4,312 All other 36 2,007 Gross deferred tax assets 98,206 57,382 Valuation allowance for deferred tax assets (24,993 ) (3,396 ) Net deferred tax assets $ 73,213 $ 53,986 Deferred Tax Liability: Intangible asset amortization $ 238,929 $ 177,338 Property and equipment 34,327 21,385 All other items 653 991 Deferred tax liabilities $ 273,909 $ 199,714 Net deferred tax liability $ 200,696 $ 145,728</t>
  </si>
  <si>
    <t>Reconciliation of Statutory Income Tax Rates to Effective Income Tax Rates</t>
  </si>
  <si>
    <t>Below is a reconciliation of statutory income tax rates to the effective income tax rates for the periods indicated: Year Ended Year Ended Year Ended December 31, 2016 Statutory federal income tax rate 21.0 % 35.0 % 35.0 % Non-U.S. taxes and the impact of non-U.S. losses for which a current tax benefit is not available 0.9 % 6.9 % 8.1 % State and local income taxes, net of U.S. federal income tax benefit (0.5 )% 3.4 % 2.8 % Adjustment of reserve for change in valuation allowance and other items (21.7 )% (6.5 )% 0.5 % Adjustment for change in tax law (0.9 )% 281.4 % (3.1 )% Adjustment of unrecognized tax benefits — % 1.4 % (7.7 )% Permanent differences: Acquisition and related transaction costs (2.7 )% — % (0.3 )% Meals and entertainment expense (0.3 )% (0.9 )% (0.9 )% Foreign tax credit — % — % 0.3 % Reconciliation of tax provision to return — % 1.7 % (0.3 )% Reconciliation of other adjustments 1.1 % 0.9 % 0.7 % Effective income tax rate (3.1 )% 323.3 % 35.1 %</t>
  </si>
  <si>
    <t>Components of Changes in Unrecognized Tax Benefits</t>
  </si>
  <si>
    <t>The following is a summary of the changes for the periods indicated below: Year Ended Year Ended Year Ended Unrecognized tax benefits - beginning balance $ 1,101 $ 2,060 $ 374 Gross increases - tax positions in current period — — 1,676 Gross increases - tax positions in prior period — — 10 Gross decreases - tax positions in prior period — (959 ) — Unrecognized tax benefits - ending balance $ 1,101 $ 1,101 $ 2,060 Amount of unrecognized tax benefit that, if recognized would affect the Company's effective tax rate $ 1,101 $ 1,101 $ 2,060</t>
  </si>
  <si>
    <t>Long-Term Debt (Tables)</t>
  </si>
  <si>
    <t>Debt Instrument [Line Items]</t>
  </si>
  <si>
    <t>Schedule of Long-term Debt Instruments [Table Text Block]</t>
  </si>
  <si>
    <t>The following table summarizes the Company’s debt: December 29, 2018 December 30, 2017 Revolving loans $ 108,200 $ 19,500 Senior Term Loan, due 2021 — 530,750 Senior Term Loan, due 2025 1,058,263 — 6.375% Senior Notes, due 2022 330,000 330,000 11.6% Junior Subordinated Debentures - Preferred 105,443 105,443 Junior Subordinated Debentures - Common 3,261 3,261 Capital leases &amp; other obligations 1,213 435 1,606,380 989,389 (Add) unamortized premium on 11.6% Junior Subordinated Debentures 17,498 18,771 (Subtract) unamortized discount on Senior Term Loan (9,558 ) — (Subtract) current portion of long term debt and capital leases (10,985 ) (5,706 ) (Subtract) deferred financing fees (17,251 ) (12,780 ) Total long term debt, net $ 1,586,084 $ 989,674</t>
  </si>
  <si>
    <t>Aggregate Minimum Principal Maturities of Long-Term Debt</t>
  </si>
  <si>
    <t>The aggregate minimum principal maturities of the long-term debt and capital lease obligations for each of the five years following December 29, 2018 are as follows: Year Amount 2019 $ 10,985 2020 10,932 2021 10,835 2022 337,993 2023 118,845 Thereafter 1,116,790 $ 1,606,380</t>
  </si>
  <si>
    <t>Long-Term Debt Guaranteed Preferred Beneficial Interest on Junior Sub Debentures (Tables)</t>
  </si>
  <si>
    <t>Schedule of Variable Interest Entities [Table Text Block]</t>
  </si>
  <si>
    <t>The Company has determined that the Trust is a variable interest entity and the holders of the Trust Preferred Securities are the primary beneficiaries of the Trust. Accordingly, the Company does not consolidate the Trust. Summarized below is the financial information of the Trust as of December 29, 2018 : December 29, 2018 Amount Non-current assets - junior subordinated debentures - preferred $ 122,941 Non-current assets - junior subordinated debentures - common 3,261 Total assets $ 126,202 Non-current liabilities - trust preferred securities $ 122,941 Stockholder's equity - trust common securities 3,261 Total liabilities and stockholders' equity $ 126,202</t>
  </si>
  <si>
    <t>Leases (Tables)</t>
  </si>
  <si>
    <t>Future Minimum Lease Payments Under Non-Cancellable Leases</t>
  </si>
  <si>
    <t>Future minimum lease payments under non-cancellable leases consisted of the following at December 29, 2018 : Year Operating Leases 2019 $ 17,326 2020 14,736 2021 13,305 2022 12,012 2023 9,541 Thereafter 16,664 Total minimum lease payments $ 83,584</t>
  </si>
  <si>
    <t>Common and Preferred Stock Reclassifications from AOCI (Tables)</t>
  </si>
  <si>
    <t>Reclassification Adjustment out of Accumulated Other Comprehensive Income [Line Items]</t>
  </si>
  <si>
    <t>Reclassification out of Accumulated Other Comprehensive Income [Table Text Block]</t>
  </si>
  <si>
    <t>The following is the detail of the change in the Company's accumulated other comprehensive loss from December 31, 2015 to December 29, 2018 including the effect of significant reclassifications out of accumulated other comprehensive income (net of tax): Foreign Currency Translation Balance at December 31, 2015 $ (35,190 ) Other comprehensive income before reclassifications 808 Amounts reclassified from other comprehensive income — Net current period other comprehensive loss 808 Balance at December 31, 2016 (34,382 ) Other comprehensive income before reclassifications 8,483 Amounts reclassified from other comprehensive income 1 (638 ) Net current period other comprehensive income 7,845 Balance at December 30, 2017 (26,537 ) Other comprehensive loss before reclassifications (11,104 ) Amounts reclassified from other comprehensive loss 2 51 Net current period other comprehensive income (11,053 ) Balance at December 29, 2018 $ (37,590 )</t>
  </si>
  <si>
    <t>Stock-Based Compensation (Tables)</t>
  </si>
  <si>
    <t>Summary of Stock Option Activity</t>
  </si>
  <si>
    <t>A summary of stock option activity for the year ended December 29, 2018 is presented below: Number of Shares Weighted Average Exercise Price Per Share (in whole dollars) Weighted Average Remaining Contractual Term (Years) Outstanding at December 30, 2017 42,653 $ 1,000 8 years Exercisable at December 30, 2017 — — — Granted 9,130 $ — — Exercised or converted 200 — — Forfeited or expired 4,041 $ — — Outstanding at December 29, 2018 47,542 $ 1,036 7 years Exercisable at December 29, 2018 14,796 $ 1,000 6 years</t>
  </si>
  <si>
    <t>Fair Value Measurements (Tables)</t>
  </si>
  <si>
    <t>Measurement of Assets and Liabilities at Fair Value on Recurring Basis</t>
  </si>
  <si>
    <t>The following tables set forth the Company's financial assets and liabilities that were measured at fair value on a recurring basis during the period, by level, within the fair value hierarchy: As of December 29, 2018 Level 1 Level 2 Level 3 Total Trading securities $ 1,905 $ — $ — $ 1,905 Interest rate swaps — (984 ) — (984 ) Foreign exchange forward contracts — (152 ) — (152 ) As of December 30, 2017 Level 1 Level 2 Level 3 Total Trading securities $ 2,294 $ — $ — $ 2,294 Interest rate swaps — (392 ) — (392 ) Foreign exchange forward contracts — (140 ) — (140 )</t>
  </si>
  <si>
    <t>Fair Value of Company's Fixed Rate Senior Notes and Junior Subordinated Debentures</t>
  </si>
  <si>
    <t xml:space="preserve"> December 29, 2018 December 30, 2017 Carrying Amount Estimated Fair Value Carrying Amount Estimated Fair Value 6.375% Senior Notes $ 326,110 $ 267,300 $ 325,000 $ 325,050 Junior Subordinated Debentures 126,202 130,636 127,475 148,098</t>
  </si>
  <si>
    <t>Restructuring (Tables)</t>
  </si>
  <si>
    <t>Restructuring Cost and Reserve [Line Items]</t>
  </si>
  <si>
    <t>Restructuring and Related Costs [Table Text Block]</t>
  </si>
  <si>
    <t xml:space="preserve"> Year Ended Facility consolidation (1) Inventory valuation adjustments 8,694 Labor expense 503 Consulting and legal fees 314 Other 116 Gain on sale of building (6,104 ) Exit of certain lines of business (2) Inventory valuation adjustments 1,152 Asset impairments 837 Severance 2,749 Total 8,261 (1) Facility consolidation includes inventory valuation adjustments associated with SKU rationalization, labor expense related to organizing inventory and equipment in preparation for the facility consolation, consulting and legal fees related to the project, the gain on the sale of an existing building, and other expenses. The labor, consulting, and legal expenses were included in selling, general and administrative expense ("SG&amp;A") on the condensed consolidated statement of comprehensive income (loss). The inventory valuation adjustments were included in cost of goods sold on the condensed consolidated statement of comprehensive income (loss). (2) As part of the restructuring, the Company is exiting a manufacturing business line. Related charges included adjustments to write inventory down to net realizable value, asset impairment charges, and employee severance, which were included in cost of goods sold, other income and expense, and SG&amp;A on the condensed consolidated statement of comprehensive income (loss), respectively.</t>
  </si>
  <si>
    <t>Schedule of Restructuring Reserve by Type of Cost [Table Text Block]</t>
  </si>
  <si>
    <t>The following represents the roll forward of restructuring reserves for the year ended December 29, 2018 : Balance as of December 30, 2017 Impact to Earnings Cash Paid Balance as of December 29, 2018 Severance and related expense — 2,749 (1,212 ) 1,537</t>
  </si>
  <si>
    <t>Statements of Cash Flows (Tables)</t>
  </si>
  <si>
    <t>Supplemental Disclosures of Cash Flows Information</t>
  </si>
  <si>
    <t>Quarterly Data (unaudited) (Tables)</t>
  </si>
  <si>
    <t>Schedule of Quarterly Data</t>
  </si>
  <si>
    <t>Segment Reporting and Geographic Information (Tables)</t>
  </si>
  <si>
    <t>Revenues and Income from Operations for Reportable Segments</t>
  </si>
  <si>
    <t>The table below presents revenues and income (loss) from operations for the reportable segments for the years ended December 29, 2018 , December 30, 2017 , and December 31, 2016 . Year Ended Year Ended Year Ended December 31, 2016 Revenues United States $ 822,086 $ 693,599 $ 677,526 Canada 143,865 137,800 130,255 Other 8,224 6,969 7,127 Total revenues $ 974,175 $ 838,368 $ 814,908 Segment Income (Loss) from Operations United States $ 35,037 $ 32,583 $ 42,148 Canada (8,820 ) 2,881 932 Other 619 1,521 (1,565 ) Total segment income from operations $ 26,836 $ 36,985 $ 41,515</t>
  </si>
  <si>
    <t>Basis of Presentation Ownership (Details)</t>
  </si>
  <si>
    <t>Member Of Management [Member]</t>
  </si>
  <si>
    <t>Ownership in common stock</t>
  </si>
  <si>
    <t>2.50%</t>
  </si>
  <si>
    <t>Capital Advisors LLC [Member]</t>
  </si>
  <si>
    <t>80.50%</t>
  </si>
  <si>
    <t>Oak Hill Funds [Member]</t>
  </si>
  <si>
    <t>17.00%</t>
  </si>
  <si>
    <t>Basis of Presentation Disposition of Assets (Details) - USD ($) $ in Thousands</t>
  </si>
  <si>
    <t>Basis of Presentation Acquisitions (Details) $ in Thousands</t>
  </si>
  <si>
    <t>Dec. 29, 2018USD ($)</t>
  </si>
  <si>
    <t>Payments to Acquire Businesses, Gross</t>
  </si>
  <si>
    <t>Summary of Significant Accounting Policies - Additional Information (Detail) - USD ($)</t>
  </si>
  <si>
    <t>Maturity period (less than)</t>
  </si>
  <si>
    <t>90 days</t>
  </si>
  <si>
    <t>Foreign bank balance</t>
  </si>
  <si>
    <t>Proceeds from sale of trade receivables</t>
  </si>
  <si>
    <t>Loss from sale of trade receivables</t>
  </si>
  <si>
    <t>Risk cover by third party, minimum (up to)</t>
  </si>
  <si>
    <t>Loss limit covered under self-insurance</t>
  </si>
  <si>
    <t>Research and development costs</t>
  </si>
  <si>
    <t>Dividend yield (as a percent)</t>
  </si>
  <si>
    <t>0.00%</t>
  </si>
  <si>
    <t>Summary of Significant Accounting Policies Property and Equipment (Details) - USD ($) $ in Thousands</t>
  </si>
  <si>
    <t>Property, Plant and Equipment [Line Items]</t>
  </si>
  <si>
    <t>Land</t>
  </si>
  <si>
    <t>Buildings</t>
  </si>
  <si>
    <t>Leasehold improvements</t>
  </si>
  <si>
    <t>Machinery and equipment</t>
  </si>
  <si>
    <t>Computer equipment and software</t>
  </si>
  <si>
    <t>Furniture and fixtures</t>
  </si>
  <si>
    <t>Construction in process</t>
  </si>
  <si>
    <t>Property and equipment, gross</t>
  </si>
  <si>
    <t>Summary of Significant Accounting Policies Goodwill (Details) - USD ($) $ in Thousands</t>
  </si>
  <si>
    <t>Goodwill, Acquired During Period</t>
  </si>
  <si>
    <t>Goodwill, Written off Related to Sale of Business Unit</t>
  </si>
  <si>
    <t>Goodwill, Other Increase (Decrease)</t>
  </si>
  <si>
    <t>United States (excl recent acquisitions) [Domain]</t>
  </si>
  <si>
    <t>ST Fastening Systems [Member]</t>
  </si>
  <si>
    <t>Mexico (excl recent acquisitions) [Domain]</t>
  </si>
  <si>
    <t>Big Time Products Canada [Domain]</t>
  </si>
  <si>
    <t>MInuteKey Canada [Domain]</t>
  </si>
  <si>
    <t>Canada (excl recent acquisitions) [Domain]</t>
  </si>
  <si>
    <t>Big Time Products - United States [Domain]</t>
  </si>
  <si>
    <t>MinuteKey United States [Domain]</t>
  </si>
  <si>
    <t>Big Time Products Mexico [Domain]</t>
  </si>
  <si>
    <t>Summary of Significant Accounting Policies Intangibles (Details) - USD ($)</t>
  </si>
  <si>
    <t>Finite-Lived Intangible Assets [Line Items]</t>
  </si>
  <si>
    <t>Asset Impairment Charges</t>
  </si>
  <si>
    <t>Finite-Lived Intangible Assets, Amortization Expense, Next Twelve Months</t>
  </si>
  <si>
    <t>Intangible assets, gros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atents [Member] | Minimum</t>
  </si>
  <si>
    <t>Finite-Lived Intangible Asset, Useful Life</t>
  </si>
  <si>
    <t>7 years</t>
  </si>
  <si>
    <t>Patents [Member] | Maximum</t>
  </si>
  <si>
    <t>12 years</t>
  </si>
  <si>
    <t>Customer Relationships [Member]</t>
  </si>
  <si>
    <t>Customer Relationships [Member] | Minimum</t>
  </si>
  <si>
    <t>13 years</t>
  </si>
  <si>
    <t>Customer Relationships [Member] | Maximum</t>
  </si>
  <si>
    <t>20 years</t>
  </si>
  <si>
    <t>Trademarks [Member]</t>
  </si>
  <si>
    <t>Trademarks [Member] | Minimum</t>
  </si>
  <si>
    <t>5 years</t>
  </si>
  <si>
    <t>Trademarks [Member] | Maximum</t>
  </si>
  <si>
    <t>15 years</t>
  </si>
  <si>
    <t>Patents [Member]</t>
  </si>
  <si>
    <t>Trademarks Indefinite Lived</t>
  </si>
  <si>
    <t>Indefinite Lived Intangible Asset Useful Life</t>
  </si>
  <si>
    <t>Indefinite</t>
  </si>
  <si>
    <t>Summary of Significant Accounting Policies Long-lived assets (Details) - USD ($) $ in Thousands</t>
  </si>
  <si>
    <t>Summary of Significant Accounting Policies Retirement Benefits (Details) - USD ($) $ in Thousands</t>
  </si>
  <si>
    <t>Maximum Employee Contribution To Defined Contributions Plan</t>
  </si>
  <si>
    <t>8.00%</t>
  </si>
  <si>
    <t>Defined Contribution Plan, Employer Matching Contribution, Percent of Match</t>
  </si>
  <si>
    <t>100.00%</t>
  </si>
  <si>
    <t>Maximum Percentage Of Matching Contributions Made By Employer</t>
  </si>
  <si>
    <t>50.00%</t>
  </si>
  <si>
    <t>Defined Contribution Plan, Employer Matching Contribution, Percent of Employees' Gross Pay</t>
  </si>
  <si>
    <t>6.00%</t>
  </si>
  <si>
    <t>Defined contribution plan costs</t>
  </si>
  <si>
    <t>Summary of Significant Accounting Policies Revenue by Product Category (Details) - USD ($) $ in Thousands</t>
  </si>
  <si>
    <t>3 Months Ended</t>
  </si>
  <si>
    <t>Sep. 29, 2018</t>
  </si>
  <si>
    <t>Mar. 31, 2018</t>
  </si>
  <si>
    <t>Sep. 30, 2017</t>
  </si>
  <si>
    <t>Jul. 01, 2017</t>
  </si>
  <si>
    <t>Apr. 01, 2017</t>
  </si>
  <si>
    <t>Disaggregation of Revenue [Line Items]</t>
  </si>
  <si>
    <t>Fastening Solutions [Member]</t>
  </si>
  <si>
    <t>Home and Access Solutions [Member]</t>
  </si>
  <si>
    <t>Consumer Connected Solutions [Member]</t>
  </si>
  <si>
    <t>Personal Protective Solutions [Member]</t>
  </si>
  <si>
    <t>CANADA</t>
  </si>
  <si>
    <t>CANADA | Fastening Solutions [Member]</t>
  </si>
  <si>
    <t>CANADA | Home and Access Solutions [Member]</t>
  </si>
  <si>
    <t>CANADA | Consumer Connected Solutions [Member]</t>
  </si>
  <si>
    <t>CANADA | Personal Protective Solutions [Member]</t>
  </si>
  <si>
    <t>OTHER [Domain]</t>
  </si>
  <si>
    <t>OTHER [Domain] | Fastening Solutions [Member]</t>
  </si>
  <si>
    <t>OTHER [Domain] | Home and Access Solutions [Member]</t>
  </si>
  <si>
    <t>OTHER [Domain] | Consumer Connected Solutions [Member]</t>
  </si>
  <si>
    <t>OTHER [Domain] | Personal Protective Solutions [Member]</t>
  </si>
  <si>
    <t>UNITED STATES</t>
  </si>
  <si>
    <t>UNITED STATES | Fastening Solutions [Member]</t>
  </si>
  <si>
    <t>UNITED STATES | Home and Access Solutions [Member]</t>
  </si>
  <si>
    <t>UNITED STATES | Consumer Connected Solutions [Member]</t>
  </si>
  <si>
    <t>UNITED STATES | Personal Protective Solutions [Member]</t>
  </si>
  <si>
    <t>Summary of Significant Accounting Policies Shipping and Handling (Details) - USD ($) $ in Thousands</t>
  </si>
  <si>
    <t>Shipping and Handling [Member]</t>
  </si>
  <si>
    <t>Recent Accounting Pronouncements (Details) - USD ($) $ in Thousands</t>
  </si>
  <si>
    <t>Dec. 30, 2018</t>
  </si>
  <si>
    <t>New Accounting Pronouncements or Change in Accounting Principle [Line Items]</t>
  </si>
  <si>
    <t>Accounting Standards Update 2014-09 [Member] | Retained Earnings (Accumulated Deficit)</t>
  </si>
  <si>
    <t>Accounting Standards Update 2014-09 [Member] | Accrued Liabilities [Member]</t>
  </si>
  <si>
    <t>Accounting Standards Update 2014-09 [Member] | Other Noncurrent Assets [Member]</t>
  </si>
  <si>
    <t>Accounting Standards Update 2014-09 [Member] | Other Current Assets [Member]</t>
  </si>
  <si>
    <t>Accounting Standards Update 2014-09 [Member] | Deferred tax liabilities, net, noncurrent [Member]</t>
  </si>
  <si>
    <t>Accounting Standards Update 2016-02 [Member]</t>
  </si>
  <si>
    <t>Related Party Transactions - Additional Information (Detail) - USD ($) $ in Thousands</t>
  </si>
  <si>
    <t>Related Party Transactions Related party (Details) - USD ($) $ in Thousands</t>
  </si>
  <si>
    <t>Related Party Transaction, Expenses from Transactions with Related Party</t>
  </si>
  <si>
    <t>Mann's All Points [Member]</t>
  </si>
  <si>
    <t>Paulin Canada [Member]</t>
  </si>
  <si>
    <t>Acquisitions (Details) - USD ($) $ in Thousands</t>
  </si>
  <si>
    <t>Oct. 01, 2018</t>
  </si>
  <si>
    <t>Aug. 10, 2018</t>
  </si>
  <si>
    <t>Nov. 08, 2017</t>
  </si>
  <si>
    <t>Net (loss) income</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Goodwill</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Liabilities</t>
  </si>
  <si>
    <t>Pro Forma Revenue</t>
  </si>
  <si>
    <t>Business Combination, Recognized Identifiable Assets Acquired and Liabilities Assumed, Cash and Equivalents</t>
  </si>
  <si>
    <t>Business Combination, Recognized Identifiable Assets Acquired and Liabilities Assumed, Current Assets, Prepaid Expense and Other Assets</t>
  </si>
  <si>
    <t>Business Combination, Recognized Identifiable Assets Acquired and Liabilities Assumed, Noncurrent Assets</t>
  </si>
  <si>
    <t>Pro Forma Net Income (loss)</t>
  </si>
  <si>
    <t>Big Time Products [Member] | Customer Relationships [Member]</t>
  </si>
  <si>
    <t>Big Time Products [Member] | Trade Names [Member]</t>
  </si>
  <si>
    <t>MinuteKey [Member] | Customer Relationships [Member]</t>
  </si>
  <si>
    <t>MinuteKey [Member] | Technology-Based Intangible Assets [Member]</t>
  </si>
  <si>
    <t>MinuteKey [Member] | Trade Names [Member]</t>
  </si>
  <si>
    <t>Amendment to Term Loan [Member] | 2018 Term Loan [Member]</t>
  </si>
  <si>
    <t>Debt Instrument, Face Amount</t>
  </si>
  <si>
    <t>Delayed Draw [Member] | 2018 Term Loan [Member]</t>
  </si>
  <si>
    <t>Income Taxes - Components of Company's Income Tax Provision (Detail) - USD ($) $ in Thousands</t>
  </si>
  <si>
    <t>Income Taxes [Line Items]</t>
  </si>
  <si>
    <t>Income (Loss) from Continuing Operations before Income Taxes, Noncontrolling Interest</t>
  </si>
  <si>
    <t>Current:</t>
  </si>
  <si>
    <t>Federal &amp; State</t>
  </si>
  <si>
    <t>Foreign</t>
  </si>
  <si>
    <t>Total current</t>
  </si>
  <si>
    <t>Deferred:</t>
  </si>
  <si>
    <t>Total deferred</t>
  </si>
  <si>
    <t>Valuation allowance</t>
  </si>
  <si>
    <t>Income tax expense/(benefit)</t>
  </si>
  <si>
    <t>Geographic Distribution, Domestic [Member]</t>
  </si>
  <si>
    <t>Geographic Distribution, Foreign [Member]</t>
  </si>
  <si>
    <t>Domestic Tax Authority [Member]</t>
  </si>
  <si>
    <t>Operating Loss Carryforwards</t>
  </si>
  <si>
    <t>Domestic Tax Authority [Member] | Minute Key Inc. [Member]</t>
  </si>
  <si>
    <t>Income Taxes - Additional Information (Detail) - USD ($) $ in Thousands</t>
  </si>
  <si>
    <t>Income Tax Contingency [Line Items]</t>
  </si>
  <si>
    <t>Decrease in the reserve for unrecognized tax benefits resulting from prior period tax position</t>
  </si>
  <si>
    <t>General Business Tax Credit Carryforwards</t>
  </si>
  <si>
    <t>Tax credit carryforwards</t>
  </si>
  <si>
    <t>Foreign Tax Credit Carryforwards</t>
  </si>
  <si>
    <t>Minimum | Foreign Tax Credit Carryforwards</t>
  </si>
  <si>
    <t>Expiry period of carryforwards</t>
  </si>
  <si>
    <t>2019</t>
  </si>
  <si>
    <t>Foreign Subsidiaries</t>
  </si>
  <si>
    <t>Luxembourg's Tax Codes</t>
  </si>
  <si>
    <t>Indefinite operating loss carry forwards</t>
  </si>
  <si>
    <t>State and Local Jurisdiction</t>
  </si>
  <si>
    <t>Valuation Allowance, operating loss carryforward, increase (decrease)</t>
  </si>
  <si>
    <t>Income Taxes - Deferred Tax Assets and Liabilities (Detail) - USD ($) $ in Thousands</t>
  </si>
  <si>
    <t>Tax Credit Carryforward [Line Items]</t>
  </si>
  <si>
    <t>Valuation Allowance, Interest limitation</t>
  </si>
  <si>
    <t>Deferred Tax Assets, Interest Limitation</t>
  </si>
  <si>
    <t>Valuation Allowance, Dual Consolidated Loss Limitation</t>
  </si>
  <si>
    <t>Non-current Deferred Tax Asset:</t>
  </si>
  <si>
    <t>Inventory</t>
  </si>
  <si>
    <t>Bad debt reserve</t>
  </si>
  <si>
    <t>Casualty loss reserve</t>
  </si>
  <si>
    <t>Accrued bonus / deferred compensation</t>
  </si>
  <si>
    <t>Deferred rent</t>
  </si>
  <si>
    <t>Derivative security value</t>
  </si>
  <si>
    <t>Deferred financing fees</t>
  </si>
  <si>
    <t>Deferred revenue - shipping terms</t>
  </si>
  <si>
    <t>Medical insurance reserve</t>
  </si>
  <si>
    <t>Original issue discount amortization</t>
  </si>
  <si>
    <t>Transaction costs</t>
  </si>
  <si>
    <t>Federal / foreign net operating loss</t>
  </si>
  <si>
    <t>State net operating loss</t>
  </si>
  <si>
    <t>All other</t>
  </si>
  <si>
    <t>Gross deferred tax assets</t>
  </si>
  <si>
    <t>Valuation allowance for deferred tax assets</t>
  </si>
  <si>
    <t>Net deferred tax assets</t>
  </si>
  <si>
    <t>Non-current Deferred Tax Liability:</t>
  </si>
  <si>
    <t>Intangible asset amortization</t>
  </si>
  <si>
    <t>Property and equipment</t>
  </si>
  <si>
    <t>All other items</t>
  </si>
  <si>
    <t>Deferred tax liabilities</t>
  </si>
  <si>
    <t>Net deferred tax liability</t>
  </si>
  <si>
    <t>Income Taxes - Reconciliation of Statutory Income Tax Rates to Effective Income Tax Rates (Detail) - USD ($) $ in Thousands</t>
  </si>
  <si>
    <t>Dec. 31, 2015</t>
  </si>
  <si>
    <t>Unrecognized Tax Benefits</t>
  </si>
  <si>
    <t>Statutory federal income tax rate</t>
  </si>
  <si>
    <t>21.00%</t>
  </si>
  <si>
    <t>35.00%</t>
  </si>
  <si>
    <t>Non-U.S. taxes and the impact of non-U.S. losses for which a current tax benefit is not available</t>
  </si>
  <si>
    <t>0.90%</t>
  </si>
  <si>
    <t>6.90%</t>
  </si>
  <si>
    <t>8.10%</t>
  </si>
  <si>
    <t>State and local income taxes, net of U.S. federal income tax benefit</t>
  </si>
  <si>
    <t>(0.50%)</t>
  </si>
  <si>
    <t>3.40%</t>
  </si>
  <si>
    <t>2.80%</t>
  </si>
  <si>
    <t>Adjustment of reserve for change in valuation allowance and other items</t>
  </si>
  <si>
    <t>(21.70%)</t>
  </si>
  <si>
    <t>(6.50%)</t>
  </si>
  <si>
    <t>0.50%</t>
  </si>
  <si>
    <t>Adjustment for change in tax law</t>
  </si>
  <si>
    <t>(0.90%)</t>
  </si>
  <si>
    <t>281.40%</t>
  </si>
  <si>
    <t>(3.10%)</t>
  </si>
  <si>
    <t>Effective Income Tax Rate Reconciliation Adjustment Of Unrecognized Tax Benefits</t>
  </si>
  <si>
    <t>1.40%</t>
  </si>
  <si>
    <t>(7.70%)</t>
  </si>
  <si>
    <t>Permanent differences:</t>
  </si>
  <si>
    <t>Acquisition and related transaction costs</t>
  </si>
  <si>
    <t>(2.70%)</t>
  </si>
  <si>
    <t>(0.30%)</t>
  </si>
  <si>
    <t>Meals and entertainment expense</t>
  </si>
  <si>
    <t>Foreign tax credit</t>
  </si>
  <si>
    <t>0.30%</t>
  </si>
  <si>
    <t>Reconciliation of tax provision to return</t>
  </si>
  <si>
    <t>1.70%</t>
  </si>
  <si>
    <t>Reconciliation of other adjustments</t>
  </si>
  <si>
    <t>1.10%</t>
  </si>
  <si>
    <t>0.70%</t>
  </si>
  <si>
    <t>Effective income tax rate</t>
  </si>
  <si>
    <t>(3.11%)</t>
  </si>
  <si>
    <t>323.30%</t>
  </si>
  <si>
    <t>35.10%</t>
  </si>
  <si>
    <t>Income Taxes - Components of Changes in Unrecognized Tax Benefits (Detail) - USD ($) $ in Thousands</t>
  </si>
  <si>
    <t>Unrecognized tax benefits - beginning balance</t>
  </si>
  <si>
    <t>Gross increases - tax positions in current period</t>
  </si>
  <si>
    <t>Gross increases - tax positions in prior period</t>
  </si>
  <si>
    <t>Gross decreases - tax positions in prior period</t>
  </si>
  <si>
    <t>Unrecognized tax benefits - ending balance</t>
  </si>
  <si>
    <t>Amount of unrecognized tax benefit that, if recognized would affect the Company's effective tax rate</t>
  </si>
  <si>
    <t>Long-Term Debt - Additional Information (Detail) - USD ($)</t>
  </si>
  <si>
    <t>May 31, 2018</t>
  </si>
  <si>
    <t>Jun. 30, 2014</t>
  </si>
  <si>
    <t>Sep. 30, 1997</t>
  </si>
  <si>
    <t>Junior Subordinated Debentures At Fair Value</t>
  </si>
  <si>
    <t>Trust Preferred Securities Issued Number</t>
  </si>
  <si>
    <t>Trust Preferred Securities Underlying Price</t>
  </si>
  <si>
    <t>Interest Rate Junior Subordinated Debentures</t>
  </si>
  <si>
    <t>11.60%</t>
  </si>
  <si>
    <t>Trust Preferred Securities Liquidation Amount Per Preferred Security</t>
  </si>
  <si>
    <t>Senior secured credit facility consisting of revolver and term loan</t>
  </si>
  <si>
    <t>Total Assets</t>
  </si>
  <si>
    <t>Deferrals of distribution payments to holders of Trust Preferred Securities</t>
  </si>
  <si>
    <t>Letter of credit commitments outstanding</t>
  </si>
  <si>
    <t>Remaining borrowing capacity</t>
  </si>
  <si>
    <t>Capitalized lease and other obligations</t>
  </si>
  <si>
    <t>Debt, Long-term and Short-term, Combined Amount</t>
  </si>
  <si>
    <t>Liabilities and Equity</t>
  </si>
  <si>
    <t>Long-term Debt, Current Maturities</t>
  </si>
  <si>
    <t>Debt Instrument, Unamortized Discount</t>
  </si>
  <si>
    <t>Trust Preferred Securities - Common [Domain]</t>
  </si>
  <si>
    <t>Trust Preferred Security At Face Value</t>
  </si>
  <si>
    <t>6.375% Senior Notes</t>
  </si>
  <si>
    <t>Interest rate on Senior Notes</t>
  </si>
  <si>
    <t>6.375%</t>
  </si>
  <si>
    <t>Junior Subordinated Debentures - Preferred [Domain]</t>
  </si>
  <si>
    <t>2018 Term Loan [Member]</t>
  </si>
  <si>
    <t>Debt Instrument, Periodic Payment</t>
  </si>
  <si>
    <t>Unamortized debt issuance costs</t>
  </si>
  <si>
    <t>2018 ABL Revolver [Member]</t>
  </si>
  <si>
    <t>Term Loan</t>
  </si>
  <si>
    <t>Revolving Credit Facility</t>
  </si>
  <si>
    <t>Revolving credit facility</t>
  </si>
  <si>
    <t>Junior Subordinated Debentures [Member]</t>
  </si>
  <si>
    <t>Interest Expense, Debt</t>
  </si>
  <si>
    <t>Debt Instrument, Unamortized Premium, Current</t>
  </si>
  <si>
    <t>Debt Instrument, Unamortized Premium</t>
  </si>
  <si>
    <t>Trust Preferred Securities [Member]</t>
  </si>
  <si>
    <t>Liabilities, Noncurrent</t>
  </si>
  <si>
    <t>Common Trust Securities [Member]</t>
  </si>
  <si>
    <t>Trust Securities [Member]</t>
  </si>
  <si>
    <t>Long-term Debt</t>
  </si>
  <si>
    <t>Debt Issuance Costs, Net</t>
  </si>
  <si>
    <t>Fully funded term loan [Member] | 2018 Term Loan [Member]</t>
  </si>
  <si>
    <t>UNITED STATES | 2018 ABL Revolver [Member]</t>
  </si>
  <si>
    <t>CANADA | 2018 ABL Revolver [Member]</t>
  </si>
  <si>
    <t>Long-Term Debt Long Term Debt - Junior Subordinated Debentures (Details) - USD ($) $ / shares in Units, $ in Thousands</t>
  </si>
  <si>
    <t>Assets, Noncurrent</t>
  </si>
  <si>
    <t>Long-Term Debt - Aggregate Minimum Principal Maturities of Long-Term Debt (Detail) $ in Thousands</t>
  </si>
  <si>
    <t>2020</t>
  </si>
  <si>
    <t>2021</t>
  </si>
  <si>
    <t>2022</t>
  </si>
  <si>
    <t>2023 and thereafter</t>
  </si>
  <si>
    <t>Leases - Additional Information (Detail) - USD ($) $ in Thousands</t>
  </si>
  <si>
    <t>Minimum lease period (in excess of)</t>
  </si>
  <si>
    <t>1 year</t>
  </si>
  <si>
    <t>Rental expense for all operating leases</t>
  </si>
  <si>
    <t>Leases - Future Minimum Lease Payments Under Non-Cancellable Leases (Detail) $ in Thousands</t>
  </si>
  <si>
    <t>Operating Leased Assets [Line Items]</t>
  </si>
  <si>
    <t>Future minimum operating lease payments, 2018</t>
  </si>
  <si>
    <t>Future minimum operating lease payments, 2019</t>
  </si>
  <si>
    <t>Future minimum operating lease payments, 2020</t>
  </si>
  <si>
    <t>Future minimum operating lease payments, 2021</t>
  </si>
  <si>
    <t>Future minimum operating lease payments, 2022</t>
  </si>
  <si>
    <t>Future minimum operating lease payments, later years</t>
  </si>
  <si>
    <t>Total minimum operating lease payments</t>
  </si>
  <si>
    <t>Deferred Compensation Plan - Additional Information (Detail) - USD ($)</t>
  </si>
  <si>
    <t>Investments And Employee Deferred Compensation Plan [Line Items]</t>
  </si>
  <si>
    <t>Percentage of deferred salary and commissions (up to)</t>
  </si>
  <si>
    <t>25.00%</t>
  </si>
  <si>
    <t>Percentage of bonuses (up to)</t>
  </si>
  <si>
    <t>Percentage of deferred matching contribution amount</t>
  </si>
  <si>
    <t>Vesting schedule</t>
  </si>
  <si>
    <t>Restricted investments</t>
  </si>
  <si>
    <t>Distributions from the deferred compensation plan aggregated</t>
  </si>
  <si>
    <t>Maximum</t>
  </si>
  <si>
    <t>Matching contribution on deferred amount (up to)</t>
  </si>
  <si>
    <t>Fair Value, Measurements, Recurring [Member]</t>
  </si>
  <si>
    <t>Assets held in mutual funds</t>
  </si>
  <si>
    <t>Fair Value, Inputs, Level 1 [Member] | Fair Value, Measurements, Recurring [Member]</t>
  </si>
  <si>
    <t>Equity (Details) - USD ($) $ in Thousands</t>
  </si>
  <si>
    <t>Other Income [Member]</t>
  </si>
  <si>
    <t>Reclassification from Accumulated Other Comprehensive Income, Current Period, Net of Tax</t>
  </si>
  <si>
    <t>Common and Preferred Stock - Additional Information (Detail) - shares</t>
  </si>
  <si>
    <t>Common and Preferred Stock Transfers out of accumulated comprehensive income (Details) - USD ($) $ in Thousands</t>
  </si>
  <si>
    <t>Stockholders' Equity Attributable to Parent</t>
  </si>
  <si>
    <t>Other Comprehensive Income (Loss), before Reclassifications, Net of Tax</t>
  </si>
  <si>
    <t>Stock-Based Compensation - Additional Information (Detail) - USD ($) $ / shares in Units, $ in Thousands</t>
  </si>
  <si>
    <t>Share-based Compensation Arrangement by Share-based Payment Award [Line Items]</t>
  </si>
  <si>
    <t>Share-based Compensation Arrangement by Share-based Payment Award, Options, Outstanding, Intrinsic Value</t>
  </si>
  <si>
    <t>Common stock options available for grant (in shares)</t>
  </si>
  <si>
    <t>Expected volatility (as a percent)</t>
  </si>
  <si>
    <t>31.50%</t>
  </si>
  <si>
    <t>Fair value of option</t>
  </si>
  <si>
    <t>Additional share based compensation from modification</t>
  </si>
  <si>
    <t>Unrecognized compensation expense for unvested options</t>
  </si>
  <si>
    <t>Weighted average period required for recognition of compensation expense</t>
  </si>
  <si>
    <t>2 years 21 days</t>
  </si>
  <si>
    <t>Deferred stock units right to receive a cash payment</t>
  </si>
  <si>
    <t>Minimum</t>
  </si>
  <si>
    <t>Risk-free interest rate (as a percent)</t>
  </si>
  <si>
    <t>1.27%</t>
  </si>
  <si>
    <t>3.17%</t>
  </si>
  <si>
    <t>Expected term</t>
  </si>
  <si>
    <t>6 years 91 days</t>
  </si>
  <si>
    <t>Employee Stock Option [Member]</t>
  </si>
  <si>
    <t>Exercised or converted, Number of Shares</t>
  </si>
  <si>
    <t>Share-based Compensation Arrangement by Share-based Payment Award, Options, Outstanding, Number</t>
  </si>
  <si>
    <t>Share-based Compensation Arrangement by Share-based Payment Award, Options, Nonvested Options Forfeited, Number of Shares</t>
  </si>
  <si>
    <t>Share-based Compensation Arrangement by Share-based Payment Award, Options, Grants in Period, Gross</t>
  </si>
  <si>
    <t>Time Based Vesting</t>
  </si>
  <si>
    <t>Performance Based Stock Option</t>
  </si>
  <si>
    <t>Restricted Stock</t>
  </si>
  <si>
    <t>Allocated Share-based Compensation Expense</t>
  </si>
  <si>
    <t>Stock-Based Compensation - Summary of Stock Option Activity (Detail) - USD ($) $ / shares in Units, $ in Thousands</t>
  </si>
  <si>
    <t>Share-based Compensation Arrangement by Share-based Payment Award, Options, Outstanding [Roll Forward]</t>
  </si>
  <si>
    <t>Outstanding, Beginning Balance, Number of Shares</t>
  </si>
  <si>
    <t>Outstanding, Ending Balance, Number of Shares</t>
  </si>
  <si>
    <t>Exercisable, Number of Shares</t>
  </si>
  <si>
    <t>Exercisable, Weighted Average Exercise Price Per Share</t>
  </si>
  <si>
    <t>Outstanding, Weighted Average Remaining Contractual Term (Years)</t>
  </si>
  <si>
    <t>8 years</t>
  </si>
  <si>
    <t>Outstanding, Beginning Balance, Weighted Average Exercise Price Per Share</t>
  </si>
  <si>
    <t>Granted, Weighted Average Exercise Price Per Share</t>
  </si>
  <si>
    <t>Exercised or converted, Weighted Average Exercise Price Per Share</t>
  </si>
  <si>
    <t>Forfeited or expired, Weighted Average Exercise Price Per Share</t>
  </si>
  <si>
    <t>Outstanding, Ending Balance, Weighted Average Exercise Price Per Share</t>
  </si>
  <si>
    <t>Share-based Compensation Arrangement by Share-based Payment Award, Options, Exercisable, Weighted Average Remaining Contractual Term</t>
  </si>
  <si>
    <t>6 years</t>
  </si>
  <si>
    <t>Stock-Based Compensation - Restricted Stock Activity (Details) - USD ($) $ in Thousands</t>
  </si>
  <si>
    <t>Derivatives and Hedging - Additional Information (Detail) $ in Thousands, $ in Thousands</t>
  </si>
  <si>
    <t>Sep. 03, 2014</t>
  </si>
  <si>
    <t>Dec. 30, 2017USD ($)</t>
  </si>
  <si>
    <t>Dec. 29, 2018CAD ($)</t>
  </si>
  <si>
    <t>Jan. 08, 2018</t>
  </si>
  <si>
    <t>Dec. 30, 2017CAD ($)</t>
  </si>
  <si>
    <t>Derivative [Line Items]</t>
  </si>
  <si>
    <t>Fair value interest rate swaps</t>
  </si>
  <si>
    <t>Notional amount of derivative contracts outstanding</t>
  </si>
  <si>
    <t>Two Thousand Fourteen One Swap [Member]</t>
  </si>
  <si>
    <t>Term of derivative instrument</t>
  </si>
  <si>
    <t>3 years</t>
  </si>
  <si>
    <t>Applicable interest rate margin</t>
  </si>
  <si>
    <t>3.50%</t>
  </si>
  <si>
    <t>Effective rate</t>
  </si>
  <si>
    <t>5.70%</t>
  </si>
  <si>
    <t>2018 Swap 1 [Member]</t>
  </si>
  <si>
    <t>4.00%</t>
  </si>
  <si>
    <t>6.30%</t>
  </si>
  <si>
    <t>Derivative, Fixed Interest Rate</t>
  </si>
  <si>
    <t>2.30%</t>
  </si>
  <si>
    <t>2018 Swap 2 [Member]</t>
  </si>
  <si>
    <t>7.10%</t>
  </si>
  <si>
    <t>3.10%</t>
  </si>
  <si>
    <t>Interest Rate Swap [Member]</t>
  </si>
  <si>
    <t>Other Income</t>
  </si>
  <si>
    <t>Increase in other expense</t>
  </si>
  <si>
    <t>Foreign Exchange Contract [Member]</t>
  </si>
  <si>
    <t>Foreign Currency Contracts, Liability, Fair Value Disclosure</t>
  </si>
  <si>
    <t>Fair Value, Measurements, Recurring [Member] | Fair Value, Inputs, Level 2 [Member]</t>
  </si>
  <si>
    <t>Fair Value, Measurements, Recurring [Member] | Fair Value, Inputs, Level 2 [Member] | Other Current Liabilities [Member]</t>
  </si>
  <si>
    <t>Fair Value Measurements - Measurement of Assets and Liabilities at Fair Value on Recurring Basis (Detail) - USD ($) $ in Thousands</t>
  </si>
  <si>
    <t>Fair Value, Assets and Liabilities Measured on Recurring and Nonrecurring Basis [Line Items]</t>
  </si>
  <si>
    <t>Interest rate swaps</t>
  </si>
  <si>
    <t>Trading securities</t>
  </si>
  <si>
    <t>Foreign exchange forward contracts</t>
  </si>
  <si>
    <t>Level 2 | Fair Value, Measurements, Recurring [Member]</t>
  </si>
  <si>
    <t>Level 3 | Fair Value, Measurements, Recurring [Member]</t>
  </si>
  <si>
    <t>Other Current Liabilities [Member] | Level 2 | Fair Value, Measurements, Recurring [Member]</t>
  </si>
  <si>
    <t>Fair Value Measurements - Fair Value of Company's Fixed Rate Senior Notes and Junior Subordinated Debentures (Detail) - USD ($) $ in Thousands</t>
  </si>
  <si>
    <t>Fair Value Of Assets And Liabilities Measured On Non Recurring Basis [Line Items]</t>
  </si>
  <si>
    <t>6.375% Senior Notes | Carrying Amount</t>
  </si>
  <si>
    <t>Debt</t>
  </si>
  <si>
    <t>6.375% Senior Notes | Estimated Fair Value</t>
  </si>
  <si>
    <t>Junior Subordinated Debentures [Member] | Carrying Amount</t>
  </si>
  <si>
    <t>Junior Subordinated Debentures [Member] | Estimated Fair Value</t>
  </si>
  <si>
    <t>Restructuring (Details) - USD ($) $ in Thousands</t>
  </si>
  <si>
    <t>Restructuring Reserve</t>
  </si>
  <si>
    <t>Restructuring Charges</t>
  </si>
  <si>
    <t>Payments for Restructuring</t>
  </si>
  <si>
    <t>Employee Severance [Member]</t>
  </si>
  <si>
    <t>Facility Consolidation [Member]</t>
  </si>
  <si>
    <t>Inventory Write-down</t>
  </si>
  <si>
    <t>Labor and Related Expense</t>
  </si>
  <si>
    <t>Consulting and Legal fees</t>
  </si>
  <si>
    <t>Other Restructuring Costs</t>
  </si>
  <si>
    <t>Proceeds from Sale of Buildings</t>
  </si>
  <si>
    <t>Exit of certain lines of business [Member]</t>
  </si>
  <si>
    <t>Severance Costs</t>
  </si>
  <si>
    <t>Commitments and Contingencies - Additional Information (Detail) - USD ($)</t>
  </si>
  <si>
    <t>Loss Contingencies [Line Items]</t>
  </si>
  <si>
    <t>Losses up to per occurrence related to product liability, automotive, workers' compensation and general liability (up to)</t>
  </si>
  <si>
    <t>Liability recorded for such risk insurance reserves</t>
  </si>
  <si>
    <t>Aggregate vendors and insurers letters of credit related to product purchases and insurance coverage of product liability, workers' compensation and general liability</t>
  </si>
  <si>
    <t>Group health claims up to annual stop loss limit per participant</t>
  </si>
  <si>
    <t>Liability recorded for such group health insurance reserves</t>
  </si>
  <si>
    <t>Occurrences in excess for purchased catastrophic coverage (up to)</t>
  </si>
  <si>
    <t>Unfavorable Regulatory Action [Member] | Cost of Sales [Member] | Other Current Liabilities [Member]</t>
  </si>
  <si>
    <t>Loss Contingency, Loss in Period</t>
  </si>
  <si>
    <t>Loss Contingency Accrual, Period Increase (Decrease)</t>
  </si>
  <si>
    <t>Unfavorable Regulatory Action [Member] | Cost of Sales [Member] | Other Current Liabilities [Member] | Minimum</t>
  </si>
  <si>
    <t>Loss Contingency, Estimate of Possible Loss</t>
  </si>
  <si>
    <t>Statements of Cash Flows - Supplemental Disclosures of Cash Flows Information (Detail) - USD ($) $ in Thousands</t>
  </si>
  <si>
    <t>Cash paid during the period for:</t>
  </si>
  <si>
    <t>Income taxes</t>
  </si>
  <si>
    <t>Quarterly Data (unaudited) - Schedule of Quarterly Data (Detail) - USD ($) $ in Thousands</t>
  </si>
  <si>
    <t>Income (loss) from operations</t>
  </si>
  <si>
    <t>Concentration of Credit Risks - Additional Information (Detail) - Customer</t>
  </si>
  <si>
    <t>Concentration Risk [Line Items]</t>
  </si>
  <si>
    <t>Number of major customers</t>
  </si>
  <si>
    <t>Sales percentage by customer percentage maximum (no more than)</t>
  </si>
  <si>
    <t>5.00%</t>
  </si>
  <si>
    <t>Accounts Receivable</t>
  </si>
  <si>
    <t>Major customer, accounted percentage</t>
  </si>
  <si>
    <t>48.8443%</t>
  </si>
  <si>
    <t>27.00%</t>
  </si>
  <si>
    <t>Total Revenues</t>
  </si>
  <si>
    <t>50.70%</t>
  </si>
  <si>
    <t>45.80%</t>
  </si>
  <si>
    <t>Customer Concentration Risk | Total Revenues | UNITED STATES</t>
  </si>
  <si>
    <t>Number of separate customers</t>
  </si>
  <si>
    <t>Customer Concentration Risk | Total Revenues | Minimum</t>
  </si>
  <si>
    <t>10.00%</t>
  </si>
  <si>
    <t>Segment Reporting and Geographic Information - Additional Information (Detail) - USD ($) $ in Thousands</t>
  </si>
  <si>
    <t>Segment Reporting and Geographic Information - Revenues and Income from Operations for Reportable Segments (Detail) - USD ($) $ in Thousands</t>
  </si>
  <si>
    <t>Revenues from External Customers and Long-Lived Assets [Line Items]</t>
  </si>
  <si>
    <t>Segment Income (Loss) from Operations</t>
  </si>
  <si>
    <t>Total segment income (loss) from operations</t>
  </si>
  <si>
    <t>Schedule II - Valuation Accounts (Detail) - Allowance for Doubtful Accounts - USD ($) $ in Thousands</t>
  </si>
  <si>
    <t>SEC Schedule, 12-09, Movement in Valuation Allowances and Reserves [Roll Forward]</t>
  </si>
  <si>
    <t>Balance</t>
  </si>
  <si>
    <t>Additions charged to cost and expense</t>
  </si>
  <si>
    <t>Other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C17" s="5" t="n">
        <v>5000</v>
      </c>
    </row>
    <row r="18" spans="1:4">
      <c r="A18" s="4" t="s">
        <v>32</v>
      </c>
      <c r="B18" s="4" t="s">
        <v>9</v>
      </c>
    </row>
    <row r="19" spans="1:4">
      <c r="A19" s="4" t="s">
        <v>33</v>
      </c>
      <c r="D19" s="6" t="n">
        <v>128514050</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8234</v>
      </c>
      <c r="C3" s="6" t="n">
        <v>9937</v>
      </c>
    </row>
    <row r="4" spans="1:3">
      <c r="A4" s="4" t="s">
        <v>40</v>
      </c>
      <c r="B4" s="5" t="n">
        <v>110799</v>
      </c>
      <c r="C4" s="5" t="n">
        <v>78994</v>
      </c>
    </row>
    <row r="5" spans="1:3">
      <c r="A5" s="4" t="s">
        <v>41</v>
      </c>
      <c r="B5" s="5" t="n">
        <v>320281</v>
      </c>
      <c r="C5" s="5" t="n">
        <v>219479</v>
      </c>
    </row>
    <row r="6" spans="1:3">
      <c r="A6" s="4" t="s">
        <v>42</v>
      </c>
      <c r="B6" s="5" t="n">
        <v>18727</v>
      </c>
      <c r="C6" s="5" t="n">
        <v>11850</v>
      </c>
    </row>
    <row r="7" spans="1:3">
      <c r="A7" s="4" t="s">
        <v>43</v>
      </c>
      <c r="B7" s="5" t="n">
        <v>478041</v>
      </c>
      <c r="C7" s="5" t="n">
        <v>320260</v>
      </c>
    </row>
    <row r="8" spans="1:3">
      <c r="A8" s="4" t="s">
        <v>44</v>
      </c>
      <c r="B8" s="5" t="n">
        <v>208279</v>
      </c>
      <c r="C8" s="5" t="n">
        <v>153143</v>
      </c>
    </row>
    <row r="9" spans="1:3">
      <c r="A9" s="4" t="s">
        <v>45</v>
      </c>
      <c r="B9" s="5" t="n">
        <v>803847</v>
      </c>
      <c r="C9" s="5" t="n">
        <v>620503</v>
      </c>
    </row>
    <row r="10" spans="1:3">
      <c r="A10" s="4" t="s">
        <v>46</v>
      </c>
      <c r="B10" s="5" t="n">
        <v>930525</v>
      </c>
      <c r="C10" s="5" t="n">
        <v>693195</v>
      </c>
    </row>
    <row r="11" spans="1:3">
      <c r="A11" s="4" t="s">
        <v>47</v>
      </c>
      <c r="B11" s="5" t="n">
        <v>10778</v>
      </c>
      <c r="C11" s="5" t="n">
        <v>12116</v>
      </c>
    </row>
    <row r="12" spans="1:3">
      <c r="A12" s="4" t="s">
        <v>48</v>
      </c>
      <c r="B12" s="5" t="n">
        <v>2431470</v>
      </c>
      <c r="C12" s="5" t="n">
        <v>1799217</v>
      </c>
    </row>
    <row r="13" spans="1:3">
      <c r="A13" s="3" t="s">
        <v>49</v>
      </c>
    </row>
    <row r="14" spans="1:3">
      <c r="A14" s="4" t="s">
        <v>50</v>
      </c>
      <c r="B14" s="5" t="n">
        <v>135059</v>
      </c>
      <c r="C14" s="5" t="n">
        <v>74051</v>
      </c>
    </row>
    <row r="15" spans="1:3">
      <c r="A15" s="4" t="s">
        <v>51</v>
      </c>
      <c r="B15" s="5" t="n">
        <v>10985</v>
      </c>
      <c r="C15" s="5" t="n">
        <v>5706</v>
      </c>
    </row>
    <row r="16" spans="1:3">
      <c r="A16" s="3" t="s">
        <v>52</v>
      </c>
    </row>
    <row r="17" spans="1:3">
      <c r="A17" s="4" t="s">
        <v>53</v>
      </c>
      <c r="B17" s="5" t="n">
        <v>9881</v>
      </c>
      <c r="C17" s="5" t="n">
        <v>9784</v>
      </c>
    </row>
    <row r="18" spans="1:3">
      <c r="A18" s="4" t="s">
        <v>54</v>
      </c>
      <c r="B18" s="5" t="n">
        <v>5404</v>
      </c>
      <c r="C18" s="5" t="n">
        <v>5908</v>
      </c>
    </row>
    <row r="19" spans="1:3">
      <c r="A19" s="4" t="s">
        <v>55</v>
      </c>
      <c r="B19" s="5" t="n">
        <v>3325</v>
      </c>
      <c r="C19" s="5" t="n">
        <v>4146</v>
      </c>
    </row>
    <row r="20" spans="1:3">
      <c r="A20" s="4" t="s">
        <v>56</v>
      </c>
      <c r="B20" s="5" t="n">
        <v>15423</v>
      </c>
      <c r="C20" s="5" t="n">
        <v>9717</v>
      </c>
    </row>
    <row r="21" spans="1:3">
      <c r="A21" s="4" t="s">
        <v>57</v>
      </c>
      <c r="B21" s="5" t="n">
        <v>17941</v>
      </c>
      <c r="C21" s="5" t="n">
        <v>19911</v>
      </c>
    </row>
    <row r="22" spans="1:3">
      <c r="A22" s="4" t="s">
        <v>58</v>
      </c>
      <c r="B22" s="5" t="n">
        <v>198018</v>
      </c>
      <c r="C22" s="5" t="n">
        <v>129223</v>
      </c>
    </row>
    <row r="23" spans="1:3">
      <c r="A23" s="4" t="s">
        <v>59</v>
      </c>
      <c r="B23" s="5" t="n">
        <v>1586084</v>
      </c>
      <c r="C23" s="5" t="n">
        <v>989674</v>
      </c>
    </row>
    <row r="24" spans="1:3">
      <c r="A24" s="4" t="s">
        <v>60</v>
      </c>
      <c r="B24" s="5" t="n">
        <v>200696</v>
      </c>
      <c r="C24" s="5" t="n">
        <v>145728</v>
      </c>
    </row>
    <row r="25" spans="1:3">
      <c r="A25" s="4" t="s">
        <v>61</v>
      </c>
      <c r="B25" s="5" t="n">
        <v>7565</v>
      </c>
      <c r="C25" s="5" t="n">
        <v>7189</v>
      </c>
    </row>
    <row r="26" spans="1:3">
      <c r="A26" s="4" t="s">
        <v>62</v>
      </c>
      <c r="B26" s="5" t="n">
        <v>1992363</v>
      </c>
      <c r="C26" s="5" t="n">
        <v>1271814</v>
      </c>
    </row>
    <row r="27" spans="1:3">
      <c r="A27" s="4" t="s">
        <v>63</v>
      </c>
      <c r="B27" s="5" t="n">
        <v>0</v>
      </c>
      <c r="C27" s="5" t="n">
        <v>0</v>
      </c>
    </row>
    <row r="28" spans="1:3">
      <c r="A28" s="3" t="s">
        <v>64</v>
      </c>
    </row>
    <row r="29" spans="1:3">
      <c r="A29" s="4" t="s">
        <v>65</v>
      </c>
      <c r="B29" s="5" t="n">
        <v>0</v>
      </c>
      <c r="C29" s="5" t="n">
        <v>0</v>
      </c>
    </row>
    <row r="30" spans="1:3">
      <c r="A30" s="4" t="s">
        <v>66</v>
      </c>
      <c r="B30" s="5" t="n">
        <v>0</v>
      </c>
      <c r="C30" s="5" t="n">
        <v>0</v>
      </c>
    </row>
    <row r="31" spans="1:3">
      <c r="A31" s="4" t="s">
        <v>67</v>
      </c>
      <c r="C31" s="5" t="n">
        <v>551518</v>
      </c>
    </row>
    <row r="32" spans="1:3">
      <c r="A32" s="4" t="s">
        <v>68</v>
      </c>
      <c r="C32" s="5" t="n">
        <v>2422</v>
      </c>
    </row>
    <row r="33" spans="1:3">
      <c r="A33" s="4" t="s">
        <v>69</v>
      </c>
      <c r="C33" s="5" t="n">
        <v>-26537</v>
      </c>
    </row>
    <row r="34" spans="1:3">
      <c r="A34" s="4" t="s">
        <v>70</v>
      </c>
      <c r="B34" s="5" t="n">
        <v>439107</v>
      </c>
      <c r="C34" s="5" t="n">
        <v>527403</v>
      </c>
    </row>
    <row r="35" spans="1:3">
      <c r="A35" s="4" t="s">
        <v>71</v>
      </c>
      <c r="B35" s="6" t="n">
        <v>2431470</v>
      </c>
      <c r="C35" s="6" t="n">
        <v>17992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160</v>
      </c>
    </row>
    <row r="4" spans="1:2">
      <c r="A4" s="4" t="s">
        <v>219</v>
      </c>
      <c r="B4" s="4" t="s">
        <v>220</v>
      </c>
    </row>
    <row r="5" spans="1:2">
      <c r="A5" s="4" t="s">
        <v>221</v>
      </c>
      <c r="B5" s="4" t="s">
        <v>222</v>
      </c>
    </row>
    <row r="6" spans="1:2">
      <c r="A6" s="4" t="s">
        <v>223</v>
      </c>
      <c r="B6" s="4" t="s">
        <v>224</v>
      </c>
    </row>
    <row r="7" spans="1:2">
      <c r="A7" s="4" t="s">
        <v>225</v>
      </c>
      <c r="B7" s="4" t="s">
        <v>226</v>
      </c>
    </row>
    <row r="8" spans="1:2">
      <c r="A8" s="4" t="s">
        <v>119</v>
      </c>
      <c r="B8" s="4" t="s">
        <v>227</v>
      </c>
    </row>
    <row r="9" spans="1:2">
      <c r="A9" s="4" t="s">
        <v>228</v>
      </c>
      <c r="B9" s="4" t="s">
        <v>229</v>
      </c>
    </row>
    <row r="10" spans="1:2">
      <c r="A10" s="4" t="s">
        <v>230</v>
      </c>
      <c r="B10" s="4" t="s">
        <v>231</v>
      </c>
    </row>
    <row r="11" spans="1:2">
      <c r="A11" s="4" t="s">
        <v>232</v>
      </c>
      <c r="B11" s="4" t="s">
        <v>233</v>
      </c>
    </row>
    <row r="12" spans="1:2">
      <c r="A12" s="4" t="s">
        <v>172</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145</v>
      </c>
      <c r="B18" s="4" t="s">
        <v>245</v>
      </c>
    </row>
    <row r="19" spans="1:2">
      <c r="A19" s="4" t="s">
        <v>246</v>
      </c>
      <c r="B19" s="4" t="s">
        <v>247</v>
      </c>
    </row>
    <row r="20" spans="1:2">
      <c r="A20" s="4" t="s">
        <v>248</v>
      </c>
      <c r="B20" s="4" t="s">
        <v>249</v>
      </c>
    </row>
    <row r="21" spans="1:2">
      <c r="A21" s="4" t="s">
        <v>190</v>
      </c>
      <c r="B21" s="4" t="s">
        <v>250</v>
      </c>
    </row>
    <row r="22" spans="1:2">
      <c r="A22" s="4" t="s">
        <v>251</v>
      </c>
      <c r="B22" s="4" t="s">
        <v>252</v>
      </c>
    </row>
    <row r="23" spans="1:2">
      <c r="A23" s="4" t="s">
        <v>253</v>
      </c>
      <c r="B23" s="4" t="s">
        <v>254</v>
      </c>
    </row>
    <row r="24" spans="1:2">
      <c r="A24" s="4" t="s">
        <v>162</v>
      </c>
      <c r="B24" s="4" t="s">
        <v>1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7</v>
      </c>
    </row>
    <row r="2" spans="1:3">
      <c r="A2" s="4" t="s">
        <v>73</v>
      </c>
      <c r="B2" s="7" t="n">
        <v>0.01</v>
      </c>
      <c r="C2" s="7" t="n">
        <v>0.01</v>
      </c>
    </row>
    <row r="3" spans="1:3">
      <c r="A3" s="4" t="s">
        <v>74</v>
      </c>
      <c r="B3" s="5" t="n">
        <v>5000</v>
      </c>
      <c r="C3" s="5" t="n">
        <v>5000</v>
      </c>
    </row>
    <row r="4" spans="1:3">
      <c r="A4" s="4" t="s">
        <v>75</v>
      </c>
      <c r="B4" s="5" t="n">
        <v>0</v>
      </c>
      <c r="C4" s="5" t="n">
        <v>0</v>
      </c>
    </row>
    <row r="5" spans="1:3">
      <c r="A5" s="4" t="s">
        <v>76</v>
      </c>
      <c r="B5" s="5" t="n">
        <v>0</v>
      </c>
      <c r="C5" s="5" t="n">
        <v>0</v>
      </c>
    </row>
    <row r="6" spans="1:3">
      <c r="A6" s="4" t="s">
        <v>77</v>
      </c>
      <c r="B6" s="7" t="n">
        <v>0.01</v>
      </c>
      <c r="C6" s="7" t="n">
        <v>0.01</v>
      </c>
    </row>
    <row r="7" spans="1:3">
      <c r="A7" s="4" t="s">
        <v>78</v>
      </c>
      <c r="B7" s="5" t="n">
        <v>5000</v>
      </c>
      <c r="C7" s="5" t="n">
        <v>5000</v>
      </c>
    </row>
    <row r="8" spans="1:3">
      <c r="A8" s="4" t="s">
        <v>79</v>
      </c>
      <c r="B8" s="5" t="n">
        <v>5000</v>
      </c>
      <c r="C8" s="5" t="n">
        <v>5000</v>
      </c>
    </row>
    <row r="9" spans="1:3">
      <c r="A9" s="4" t="s">
        <v>80</v>
      </c>
      <c r="B9" s="5" t="n">
        <v>5000</v>
      </c>
      <c r="C9" s="5" t="n">
        <v>5000</v>
      </c>
    </row>
    <row r="10" spans="1:3">
      <c r="A10" s="4" t="s">
        <v>81</v>
      </c>
      <c r="B10" s="6" t="n">
        <v>-846</v>
      </c>
      <c r="C10" s="6" t="n">
        <v>-1121</v>
      </c>
    </row>
    <row r="11" spans="1:3">
      <c r="A11" s="4" t="s">
        <v>82</v>
      </c>
      <c r="B11" s="5" t="n">
        <v>131169</v>
      </c>
      <c r="C11" s="5" t="n">
        <v>98674</v>
      </c>
    </row>
    <row r="12" spans="1:3">
      <c r="A12" s="4" t="s">
        <v>83</v>
      </c>
      <c r="B12" s="6" t="n">
        <v>176677</v>
      </c>
      <c r="C12" s="6" t="n">
        <v>132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4" t="s">
        <v>276</v>
      </c>
    </row>
    <row r="4" spans="1:2">
      <c r="A4" s="3" t="s">
        <v>277</v>
      </c>
    </row>
    <row r="5" spans="1:2">
      <c r="A5" s="4" t="s">
        <v>278</v>
      </c>
      <c r="B5" s="4" t="s">
        <v>279</v>
      </c>
    </row>
    <row r="6" spans="1:2">
      <c r="A6" s="4" t="s">
        <v>280</v>
      </c>
    </row>
    <row r="7" spans="1:2">
      <c r="A7" s="3" t="s">
        <v>277</v>
      </c>
    </row>
    <row r="8" spans="1:2">
      <c r="A8" s="4" t="s">
        <v>278</v>
      </c>
      <c r="B8" s="4" t="s">
        <v>281</v>
      </c>
    </row>
    <row r="9" spans="1:2">
      <c r="A9" s="4" t="s">
        <v>282</v>
      </c>
    </row>
    <row r="10" spans="1:2">
      <c r="A10" s="3" t="s">
        <v>277</v>
      </c>
    </row>
    <row r="11" spans="1:2">
      <c r="A11" s="4" t="s">
        <v>278</v>
      </c>
      <c r="B11"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173</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76</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179</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188</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v>
      </c>
      <c r="B1" s="2" t="s">
        <v>1</v>
      </c>
    </row>
    <row r="2" spans="1:4">
      <c r="B2" s="2" t="s">
        <v>2</v>
      </c>
      <c r="C2" s="2" t="s">
        <v>37</v>
      </c>
      <c r="D2" s="2" t="s">
        <v>85</v>
      </c>
    </row>
    <row r="3" spans="1:4">
      <c r="A3" s="4" t="s">
        <v>86</v>
      </c>
      <c r="B3" s="6" t="n">
        <v>974175</v>
      </c>
      <c r="C3" s="6" t="n">
        <v>838368</v>
      </c>
      <c r="D3" s="6" t="n">
        <v>814908</v>
      </c>
    </row>
    <row r="4" spans="1:4">
      <c r="A4" s="4" t="s">
        <v>87</v>
      </c>
      <c r="B4" s="5" t="n">
        <v>537885</v>
      </c>
      <c r="C4" s="5" t="n">
        <v>455717</v>
      </c>
      <c r="D4" s="5" t="n">
        <v>438418</v>
      </c>
    </row>
    <row r="5" spans="1:4">
      <c r="A5" s="4" t="s">
        <v>88</v>
      </c>
      <c r="B5" s="5" t="n">
        <v>320543</v>
      </c>
      <c r="C5" s="5" t="n">
        <v>274044</v>
      </c>
      <c r="D5" s="5" t="n">
        <v>265241</v>
      </c>
    </row>
    <row r="6" spans="1:4">
      <c r="A6" s="4" t="s">
        <v>89</v>
      </c>
      <c r="B6" s="5" t="n">
        <v>46060</v>
      </c>
      <c r="C6" s="5" t="n">
        <v>34016</v>
      </c>
      <c r="D6" s="5" t="n">
        <v>32245</v>
      </c>
    </row>
    <row r="7" spans="1:4">
      <c r="A7" s="4" t="s">
        <v>90</v>
      </c>
      <c r="B7" s="5" t="n">
        <v>44572</v>
      </c>
      <c r="C7" s="5" t="n">
        <v>38109</v>
      </c>
      <c r="D7" s="5" t="n">
        <v>37905</v>
      </c>
    </row>
    <row r="8" spans="1:4">
      <c r="A8" s="4" t="s">
        <v>91</v>
      </c>
      <c r="B8" s="5" t="n">
        <v>546</v>
      </c>
      <c r="C8" s="5" t="n">
        <v>519</v>
      </c>
      <c r="D8" s="5" t="n">
        <v>550</v>
      </c>
    </row>
    <row r="9" spans="1:4">
      <c r="A9" s="4" t="s">
        <v>92</v>
      </c>
      <c r="B9" s="5" t="n">
        <v>-2267</v>
      </c>
      <c r="C9" s="5" t="n">
        <v>-1022</v>
      </c>
      <c r="D9" s="5" t="n">
        <v>-966</v>
      </c>
    </row>
    <row r="10" spans="1:4">
      <c r="A10" s="4" t="s">
        <v>93</v>
      </c>
      <c r="B10" s="5" t="n">
        <v>26836</v>
      </c>
      <c r="C10" s="5" t="n">
        <v>36985</v>
      </c>
      <c r="D10" s="5" t="n">
        <v>41515</v>
      </c>
    </row>
    <row r="11" spans="1:4">
      <c r="A11" s="4" t="s">
        <v>94</v>
      </c>
      <c r="B11" s="5" t="n">
        <v>70545</v>
      </c>
      <c r="C11" s="5" t="n">
        <v>51018</v>
      </c>
      <c r="D11" s="5" t="n">
        <v>51181</v>
      </c>
    </row>
    <row r="12" spans="1:4">
      <c r="A12" s="4" t="s">
        <v>95</v>
      </c>
      <c r="B12" s="5" t="n">
        <v>12608</v>
      </c>
      <c r="C12" s="5" t="n">
        <v>12608</v>
      </c>
      <c r="D12" s="5" t="n">
        <v>12608</v>
      </c>
    </row>
    <row r="13" spans="1:4">
      <c r="A13" s="4" t="s">
        <v>96</v>
      </c>
      <c r="B13" s="5" t="n">
        <v>-378</v>
      </c>
      <c r="C13" s="5" t="n">
        <v>-378</v>
      </c>
      <c r="D13" s="5" t="n">
        <v>-378</v>
      </c>
    </row>
    <row r="14" spans="1:4">
      <c r="A14" s="4" t="s">
        <v>97</v>
      </c>
      <c r="B14" s="5" t="n">
        <v>11632</v>
      </c>
      <c r="C14" s="5" t="n">
        <v>0</v>
      </c>
      <c r="D14" s="5" t="n">
        <v>0</v>
      </c>
    </row>
    <row r="15" spans="1:4">
      <c r="A15" s="4" t="s">
        <v>98</v>
      </c>
      <c r="B15" s="5" t="n">
        <v>-67571</v>
      </c>
      <c r="C15" s="5" t="n">
        <v>-26263</v>
      </c>
      <c r="D15" s="5" t="n">
        <v>-21896</v>
      </c>
    </row>
    <row r="16" spans="1:4">
      <c r="A16" s="4" t="s">
        <v>99</v>
      </c>
      <c r="B16" s="5" t="n">
        <v>2070</v>
      </c>
      <c r="C16" s="5" t="n">
        <v>-84911</v>
      </c>
      <c r="D16" s="5" t="n">
        <v>-7690</v>
      </c>
    </row>
    <row r="17" spans="1:4">
      <c r="A17" s="4" t="s">
        <v>100</v>
      </c>
      <c r="B17" s="5" t="n">
        <v>-69641</v>
      </c>
      <c r="C17" s="5" t="n">
        <v>58648</v>
      </c>
      <c r="D17" s="5" t="n">
        <v>-14206</v>
      </c>
    </row>
    <row r="18" spans="1:4">
      <c r="A18" s="4" t="s">
        <v>101</v>
      </c>
      <c r="B18" s="5" t="n">
        <v>-69641</v>
      </c>
      <c r="C18" s="5" t="n">
        <v>58648</v>
      </c>
      <c r="D18" s="5" t="n">
        <v>-14206</v>
      </c>
    </row>
    <row r="19" spans="1:4">
      <c r="A19" s="3" t="s">
        <v>102</v>
      </c>
    </row>
    <row r="20" spans="1:4">
      <c r="A20" s="4" t="s">
        <v>103</v>
      </c>
      <c r="B20" s="5" t="n">
        <v>-11053</v>
      </c>
      <c r="C20" s="5" t="n">
        <v>7845</v>
      </c>
      <c r="D20" s="5" t="n">
        <v>808</v>
      </c>
    </row>
    <row r="21" spans="1:4">
      <c r="A21" s="4" t="s">
        <v>104</v>
      </c>
      <c r="B21" s="5" t="n">
        <v>-11053</v>
      </c>
      <c r="C21" s="5" t="n">
        <v>7845</v>
      </c>
      <c r="D21" s="5" t="n">
        <v>808</v>
      </c>
    </row>
    <row r="22" spans="1:4">
      <c r="A22" s="4" t="s">
        <v>105</v>
      </c>
      <c r="B22" s="6" t="n">
        <v>-80694</v>
      </c>
      <c r="C22" s="6" t="n">
        <v>66493</v>
      </c>
      <c r="D22" s="6" t="n">
        <v>-133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04</v>
      </c>
    </row>
    <row r="4" spans="1:2">
      <c r="A4" s="4" t="s">
        <v>326</v>
      </c>
      <c r="B4" s="4" t="s">
        <v>2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07</v>
      </c>
    </row>
    <row r="4" spans="1:2">
      <c r="A4" s="4" t="s">
        <v>328</v>
      </c>
      <c r="B4" s="4" t="s">
        <v>2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213</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14"/>
  </cols>
  <sheetData>
    <row r="1" spans="1:2">
      <c r="A1" s="1" t="s">
        <v>332</v>
      </c>
      <c r="B1" s="2" t="s">
        <v>2</v>
      </c>
    </row>
    <row r="2" spans="1:2">
      <c r="A2" s="4" t="s">
        <v>333</v>
      </c>
    </row>
    <row r="3" spans="1:2">
      <c r="A3" s="4" t="s">
        <v>334</v>
      </c>
      <c r="B3" s="4" t="s">
        <v>335</v>
      </c>
    </row>
    <row r="4" spans="1:2">
      <c r="A4" s="4" t="s">
        <v>336</v>
      </c>
    </row>
    <row r="5" spans="1:2">
      <c r="A5" s="4" t="s">
        <v>334</v>
      </c>
      <c r="B5" s="4" t="s">
        <v>337</v>
      </c>
    </row>
    <row r="6" spans="1:2">
      <c r="A6" s="4" t="s">
        <v>338</v>
      </c>
    </row>
    <row r="7" spans="1:2">
      <c r="A7" s="4" t="s">
        <v>334</v>
      </c>
      <c r="B7" s="4" t="s">
        <v>3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7</v>
      </c>
      <c r="D2" s="2" t="s">
        <v>85</v>
      </c>
    </row>
    <row r="3" spans="1:4">
      <c r="A3" s="3" t="s">
        <v>157</v>
      </c>
    </row>
    <row r="4" spans="1:4">
      <c r="A4" s="4" t="s">
        <v>115</v>
      </c>
      <c r="B4" s="6" t="n">
        <v>0</v>
      </c>
      <c r="C4" s="6" t="n">
        <v>638</v>
      </c>
      <c r="D4" s="6" t="n">
        <v>-104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341</v>
      </c>
      <c r="B1" s="2" t="s">
        <v>1</v>
      </c>
    </row>
    <row r="2" spans="1:2">
      <c r="B2" s="2" t="s">
        <v>342</v>
      </c>
    </row>
    <row r="3" spans="1:2">
      <c r="A3" s="4" t="s">
        <v>280</v>
      </c>
    </row>
    <row r="4" spans="1:2">
      <c r="A4" s="3" t="s">
        <v>277</v>
      </c>
    </row>
    <row r="5" spans="1:2">
      <c r="A5" s="4" t="s">
        <v>343</v>
      </c>
      <c r="B5" s="6" t="n">
        <v>156289</v>
      </c>
    </row>
    <row r="6" spans="1:2">
      <c r="A6" s="4" t="s">
        <v>282</v>
      </c>
    </row>
    <row r="7" spans="1:2">
      <c r="A7" s="3" t="s">
        <v>277</v>
      </c>
    </row>
    <row r="8" spans="1:2">
      <c r="A8" s="4" t="s">
        <v>343</v>
      </c>
      <c r="B8" s="6" t="n">
        <v>3488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7</v>
      </c>
      <c r="D2" s="2" t="s">
        <v>85</v>
      </c>
    </row>
    <row r="3" spans="1:4">
      <c r="A3" s="3" t="s">
        <v>160</v>
      </c>
    </row>
    <row r="4" spans="1:4">
      <c r="A4" s="4" t="s">
        <v>345</v>
      </c>
      <c r="B4" s="4" t="s">
        <v>346</v>
      </c>
    </row>
    <row r="5" spans="1:4">
      <c r="A5" s="4" t="s">
        <v>347</v>
      </c>
      <c r="B5" s="6" t="n">
        <v>6943000</v>
      </c>
      <c r="C5" s="6" t="n">
        <v>6035000</v>
      </c>
    </row>
    <row r="6" spans="1:4">
      <c r="A6" s="4" t="s">
        <v>81</v>
      </c>
      <c r="B6" s="5" t="n">
        <v>-846000</v>
      </c>
      <c r="C6" s="5" t="n">
        <v>-1121000</v>
      </c>
    </row>
    <row r="7" spans="1:4">
      <c r="A7" s="4" t="s">
        <v>348</v>
      </c>
      <c r="B7" s="5" t="n">
        <v>215833000</v>
      </c>
      <c r="C7" s="5" t="n">
        <v>214527000</v>
      </c>
    </row>
    <row r="8" spans="1:4">
      <c r="A8" s="4" t="s">
        <v>349</v>
      </c>
      <c r="B8" s="5" t="n">
        <v>2233000</v>
      </c>
      <c r="C8" s="5" t="n">
        <v>1426000</v>
      </c>
    </row>
    <row r="9" spans="1:4">
      <c r="A9" s="4" t="s">
        <v>350</v>
      </c>
      <c r="B9" s="5" t="n">
        <v>250000</v>
      </c>
    </row>
    <row r="10" spans="1:4">
      <c r="A10" s="4" t="s">
        <v>351</v>
      </c>
      <c r="B10" s="5" t="n">
        <v>250000</v>
      </c>
    </row>
    <row r="11" spans="1:4">
      <c r="A11" s="4" t="s">
        <v>352</v>
      </c>
      <c r="B11" s="6" t="n">
        <v>2181000</v>
      </c>
      <c r="C11" s="6" t="n">
        <v>2216000</v>
      </c>
      <c r="D11" s="6" t="n">
        <v>2277000</v>
      </c>
    </row>
    <row r="12" spans="1:4">
      <c r="A12" s="4" t="s">
        <v>353</v>
      </c>
      <c r="B12" s="4" t="s">
        <v>35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7</v>
      </c>
    </row>
    <row r="2" spans="1:3">
      <c r="A2" s="3" t="s">
        <v>356</v>
      </c>
    </row>
    <row r="3" spans="1:3">
      <c r="A3" s="4" t="s">
        <v>357</v>
      </c>
      <c r="B3" s="6" t="n">
        <v>20</v>
      </c>
      <c r="C3" s="6" t="n">
        <v>1117</v>
      </c>
    </row>
    <row r="4" spans="1:3">
      <c r="A4" s="4" t="s">
        <v>358</v>
      </c>
      <c r="B4" s="5" t="n">
        <v>341</v>
      </c>
      <c r="C4" s="5" t="n">
        <v>1976</v>
      </c>
    </row>
    <row r="5" spans="1:3">
      <c r="A5" s="4" t="s">
        <v>359</v>
      </c>
      <c r="B5" s="5" t="n">
        <v>8273</v>
      </c>
      <c r="C5" s="5" t="n">
        <v>6530</v>
      </c>
    </row>
    <row r="6" spans="1:3">
      <c r="A6" s="4" t="s">
        <v>360</v>
      </c>
      <c r="B6" s="5" t="n">
        <v>271061</v>
      </c>
      <c r="C6" s="5" t="n">
        <v>190209</v>
      </c>
    </row>
    <row r="7" spans="1:3">
      <c r="A7" s="4" t="s">
        <v>361</v>
      </c>
      <c r="B7" s="5" t="n">
        <v>53471</v>
      </c>
      <c r="C7" s="5" t="n">
        <v>41345</v>
      </c>
    </row>
    <row r="8" spans="1:3">
      <c r="A8" s="4" t="s">
        <v>362</v>
      </c>
      <c r="B8" s="5" t="n">
        <v>2629</v>
      </c>
      <c r="C8" s="5" t="n">
        <v>1671</v>
      </c>
    </row>
    <row r="9" spans="1:3">
      <c r="A9" s="4" t="s">
        <v>363</v>
      </c>
      <c r="B9" s="5" t="n">
        <v>3653</v>
      </c>
      <c r="C9" s="5" t="n">
        <v>8969</v>
      </c>
    </row>
    <row r="10" spans="1:3">
      <c r="A10" s="4" t="s">
        <v>364</v>
      </c>
      <c r="B10" s="5" t="n">
        <v>339448</v>
      </c>
      <c r="C10" s="5" t="n">
        <v>251817</v>
      </c>
    </row>
    <row r="11" spans="1:3">
      <c r="A11" s="4" t="s">
        <v>82</v>
      </c>
      <c r="B11" s="5" t="n">
        <v>131169</v>
      </c>
      <c r="C11" s="5" t="n">
        <v>98674</v>
      </c>
    </row>
    <row r="12" spans="1:3">
      <c r="A12" s="4" t="s">
        <v>44</v>
      </c>
      <c r="B12" s="6" t="n">
        <v>208279</v>
      </c>
      <c r="C12" s="6" t="n">
        <v>1531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7</v>
      </c>
      <c r="D2" s="2" t="s">
        <v>85</v>
      </c>
    </row>
    <row r="3" spans="1:4">
      <c r="A3" s="3" t="s">
        <v>256</v>
      </c>
    </row>
    <row r="4" spans="1:4">
      <c r="A4" s="4" t="s">
        <v>111</v>
      </c>
      <c r="B4" s="6" t="n">
        <v>837</v>
      </c>
      <c r="C4" s="6" t="n">
        <v>1569</v>
      </c>
      <c r="D4" s="6" t="n">
        <v>0</v>
      </c>
    </row>
    <row r="5" spans="1:4">
      <c r="A5" s="4" t="s">
        <v>45</v>
      </c>
      <c r="B5" s="5" t="n">
        <v>803847</v>
      </c>
      <c r="C5" s="5" t="n">
        <v>620503</v>
      </c>
    </row>
    <row r="6" spans="1:4">
      <c r="A6" s="4" t="s">
        <v>366</v>
      </c>
      <c r="B6" s="5" t="n">
        <v>185612</v>
      </c>
    </row>
    <row r="7" spans="1:4">
      <c r="A7" s="4" t="s">
        <v>367</v>
      </c>
      <c r="B7" s="5" t="n">
        <v>0</v>
      </c>
    </row>
    <row r="8" spans="1:4">
      <c r="A8" s="4" t="s">
        <v>368</v>
      </c>
      <c r="B8" s="5" t="n">
        <v>-2268</v>
      </c>
    </row>
    <row r="9" spans="1:4">
      <c r="A9" s="4" t="s">
        <v>369</v>
      </c>
    </row>
    <row r="10" spans="1:4">
      <c r="A10" s="3" t="s">
        <v>256</v>
      </c>
    </row>
    <row r="11" spans="1:4">
      <c r="A11" s="4" t="s">
        <v>45</v>
      </c>
      <c r="B11" s="5" t="n">
        <v>577556</v>
      </c>
      <c r="C11" s="5" t="n">
        <v>577556</v>
      </c>
    </row>
    <row r="12" spans="1:4">
      <c r="A12" s="4" t="s">
        <v>366</v>
      </c>
      <c r="B12" s="5" t="n">
        <v>0</v>
      </c>
    </row>
    <row r="13" spans="1:4">
      <c r="A13" s="4" t="s">
        <v>367</v>
      </c>
      <c r="B13" s="5" t="n">
        <v>0</v>
      </c>
    </row>
    <row r="14" spans="1:4">
      <c r="A14" s="4" t="s">
        <v>368</v>
      </c>
      <c r="B14" s="5" t="n">
        <v>0</v>
      </c>
    </row>
    <row r="15" spans="1:4">
      <c r="A15" s="4" t="s">
        <v>370</v>
      </c>
    </row>
    <row r="16" spans="1:4">
      <c r="A16" s="3" t="s">
        <v>256</v>
      </c>
    </row>
    <row r="17" spans="1:4">
      <c r="A17" s="4" t="s">
        <v>45</v>
      </c>
      <c r="B17" s="5" t="n">
        <v>9045</v>
      </c>
      <c r="C17" s="5" t="n">
        <v>8881</v>
      </c>
    </row>
    <row r="18" spans="1:4">
      <c r="A18" s="4" t="s">
        <v>366</v>
      </c>
      <c r="B18" s="5" t="n">
        <v>0</v>
      </c>
    </row>
    <row r="19" spans="1:4">
      <c r="A19" s="4" t="s">
        <v>367</v>
      </c>
      <c r="B19" s="5" t="n">
        <v>0</v>
      </c>
    </row>
    <row r="20" spans="1:4">
      <c r="A20" s="4" t="s">
        <v>368</v>
      </c>
      <c r="B20" s="5" t="n">
        <v>164</v>
      </c>
    </row>
    <row r="21" spans="1:4">
      <c r="A21" s="4" t="s">
        <v>371</v>
      </c>
    </row>
    <row r="22" spans="1:4">
      <c r="A22" s="3" t="s">
        <v>256</v>
      </c>
    </row>
    <row r="23" spans="1:4">
      <c r="A23" s="4" t="s">
        <v>45</v>
      </c>
      <c r="B23" s="5" t="n">
        <v>3696</v>
      </c>
      <c r="C23" s="5" t="n">
        <v>3694</v>
      </c>
    </row>
    <row r="24" spans="1:4">
      <c r="A24" s="4" t="s">
        <v>366</v>
      </c>
      <c r="B24" s="5" t="n">
        <v>0</v>
      </c>
    </row>
    <row r="25" spans="1:4">
      <c r="A25" s="4" t="s">
        <v>367</v>
      </c>
      <c r="B25" s="5" t="n">
        <v>0</v>
      </c>
    </row>
    <row r="26" spans="1:4">
      <c r="A26" s="4" t="s">
        <v>368</v>
      </c>
      <c r="B26" s="5" t="n">
        <v>2</v>
      </c>
    </row>
    <row r="27" spans="1:4">
      <c r="A27" s="4" t="s">
        <v>372</v>
      </c>
    </row>
    <row r="28" spans="1:4">
      <c r="A28" s="3" t="s">
        <v>256</v>
      </c>
    </row>
    <row r="29" spans="1:4">
      <c r="A29" s="4" t="s">
        <v>45</v>
      </c>
      <c r="B29" s="5" t="n">
        <v>0</v>
      </c>
      <c r="C29" s="5" t="n">
        <v>0</v>
      </c>
    </row>
    <row r="30" spans="1:4">
      <c r="A30" s="4" t="s">
        <v>366</v>
      </c>
      <c r="B30" s="5" t="n">
        <v>0</v>
      </c>
    </row>
    <row r="31" spans="1:4">
      <c r="A31" s="4" t="s">
        <v>367</v>
      </c>
      <c r="B31" s="5" t="n">
        <v>0</v>
      </c>
    </row>
    <row r="32" spans="1:4">
      <c r="A32" s="4" t="s">
        <v>368</v>
      </c>
      <c r="B32" s="5" t="n">
        <v>0</v>
      </c>
    </row>
    <row r="33" spans="1:4">
      <c r="A33" s="4" t="s">
        <v>373</v>
      </c>
    </row>
    <row r="34" spans="1:4">
      <c r="A34" s="3" t="s">
        <v>256</v>
      </c>
    </row>
    <row r="35" spans="1:4">
      <c r="A35" s="4" t="s">
        <v>45</v>
      </c>
      <c r="B35" s="5" t="n">
        <v>0</v>
      </c>
      <c r="C35" s="5" t="n">
        <v>0</v>
      </c>
    </row>
    <row r="36" spans="1:4">
      <c r="A36" s="4" t="s">
        <v>366</v>
      </c>
      <c r="B36" s="5" t="n">
        <v>0</v>
      </c>
    </row>
    <row r="37" spans="1:4">
      <c r="A37" s="4" t="s">
        <v>367</v>
      </c>
      <c r="B37" s="5" t="n">
        <v>0</v>
      </c>
    </row>
    <row r="38" spans="1:4">
      <c r="A38" s="4" t="s">
        <v>368</v>
      </c>
      <c r="B38" s="5" t="n">
        <v>0</v>
      </c>
    </row>
    <row r="39" spans="1:4">
      <c r="A39" s="4" t="s">
        <v>374</v>
      </c>
    </row>
    <row r="40" spans="1:4">
      <c r="A40" s="3" t="s">
        <v>256</v>
      </c>
    </row>
    <row r="41" spans="1:4">
      <c r="A41" s="4" t="s">
        <v>45</v>
      </c>
      <c r="B41" s="5" t="n">
        <v>27938</v>
      </c>
      <c r="C41" s="5" t="n">
        <v>30372</v>
      </c>
    </row>
    <row r="42" spans="1:4">
      <c r="A42" s="4" t="s">
        <v>366</v>
      </c>
      <c r="B42" s="5" t="n">
        <v>0</v>
      </c>
    </row>
    <row r="43" spans="1:4">
      <c r="A43" s="4" t="s">
        <v>367</v>
      </c>
      <c r="B43" s="5" t="n">
        <v>0</v>
      </c>
    </row>
    <row r="44" spans="1:4">
      <c r="A44" s="4" t="s">
        <v>368</v>
      </c>
      <c r="B44" s="5" t="n">
        <v>-2434</v>
      </c>
    </row>
    <row r="45" spans="1:4">
      <c r="A45" s="4" t="s">
        <v>375</v>
      </c>
    </row>
    <row r="46" spans="1:4">
      <c r="A46" s="3" t="s">
        <v>256</v>
      </c>
    </row>
    <row r="47" spans="1:4">
      <c r="A47" s="4" t="s">
        <v>45</v>
      </c>
      <c r="B47" s="5" t="n">
        <v>127323</v>
      </c>
      <c r="C47" s="5" t="n">
        <v>0</v>
      </c>
    </row>
    <row r="48" spans="1:4">
      <c r="A48" s="4" t="s">
        <v>366</v>
      </c>
      <c r="B48" s="5" t="n">
        <v>127323</v>
      </c>
    </row>
    <row r="49" spans="1:4">
      <c r="A49" s="4" t="s">
        <v>367</v>
      </c>
      <c r="B49" s="5" t="n">
        <v>0</v>
      </c>
    </row>
    <row r="50" spans="1:4">
      <c r="A50" s="4" t="s">
        <v>368</v>
      </c>
      <c r="B50" s="5" t="n">
        <v>0</v>
      </c>
    </row>
    <row r="51" spans="1:4">
      <c r="A51" s="4" t="s">
        <v>376</v>
      </c>
    </row>
    <row r="52" spans="1:4">
      <c r="A52" s="3" t="s">
        <v>256</v>
      </c>
    </row>
    <row r="53" spans="1:4">
      <c r="A53" s="4" t="s">
        <v>45</v>
      </c>
      <c r="B53" s="5" t="n">
        <v>58289</v>
      </c>
      <c r="C53" s="5" t="n">
        <v>0</v>
      </c>
    </row>
    <row r="54" spans="1:4">
      <c r="A54" s="4" t="s">
        <v>366</v>
      </c>
      <c r="B54" s="5" t="n">
        <v>58289</v>
      </c>
    </row>
    <row r="55" spans="1:4">
      <c r="A55" s="4" t="s">
        <v>367</v>
      </c>
      <c r="B55" s="5" t="n">
        <v>0</v>
      </c>
    </row>
    <row r="56" spans="1:4">
      <c r="A56" s="4" t="s">
        <v>368</v>
      </c>
      <c r="B56" s="5" t="n">
        <v>0</v>
      </c>
    </row>
    <row r="57" spans="1:4">
      <c r="A57" s="4" t="s">
        <v>377</v>
      </c>
    </row>
    <row r="58" spans="1:4">
      <c r="A58" s="3" t="s">
        <v>256</v>
      </c>
    </row>
    <row r="59" spans="1:4">
      <c r="A59" s="4" t="s">
        <v>45</v>
      </c>
      <c r="B59" s="5" t="n">
        <v>0</v>
      </c>
      <c r="C59" s="6" t="n">
        <v>0</v>
      </c>
    </row>
    <row r="60" spans="1:4">
      <c r="A60" s="4" t="s">
        <v>366</v>
      </c>
      <c r="B60" s="5" t="n">
        <v>0</v>
      </c>
    </row>
    <row r="61" spans="1:4">
      <c r="A61" s="4" t="s">
        <v>367</v>
      </c>
      <c r="B61" s="5" t="n">
        <v>0</v>
      </c>
    </row>
    <row r="62" spans="1:4">
      <c r="A62" s="4" t="s">
        <v>368</v>
      </c>
      <c r="B62"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7</v>
      </c>
      <c r="D2" s="2" t="s">
        <v>85</v>
      </c>
    </row>
    <row r="3" spans="1:4">
      <c r="A3" s="3" t="s">
        <v>107</v>
      </c>
    </row>
    <row r="4" spans="1:4">
      <c r="A4" s="4" t="s">
        <v>100</v>
      </c>
      <c r="B4" s="6" t="n">
        <v>-69641</v>
      </c>
      <c r="C4" s="6" t="n">
        <v>58648</v>
      </c>
      <c r="D4" s="6" t="n">
        <v>-14206</v>
      </c>
    </row>
    <row r="5" spans="1:4">
      <c r="A5" s="3" t="s">
        <v>108</v>
      </c>
    </row>
    <row r="6" spans="1:4">
      <c r="A6" s="4" t="s">
        <v>109</v>
      </c>
      <c r="B6" s="5" t="n">
        <v>90632</v>
      </c>
      <c r="C6" s="5" t="n">
        <v>72125</v>
      </c>
      <c r="D6" s="5" t="n">
        <v>70150</v>
      </c>
    </row>
    <row r="7" spans="1:4">
      <c r="A7" s="4" t="s">
        <v>110</v>
      </c>
      <c r="B7" s="5" t="n">
        <v>-5988</v>
      </c>
      <c r="C7" s="5" t="n">
        <v>1140</v>
      </c>
      <c r="D7" s="5" t="n">
        <v>364</v>
      </c>
    </row>
    <row r="8" spans="1:4">
      <c r="A8" s="4" t="s">
        <v>111</v>
      </c>
      <c r="B8" s="5" t="n">
        <v>837</v>
      </c>
      <c r="C8" s="5" t="n">
        <v>1569</v>
      </c>
      <c r="D8" s="5" t="n">
        <v>0</v>
      </c>
    </row>
    <row r="9" spans="1:4">
      <c r="A9" s="4" t="s">
        <v>112</v>
      </c>
      <c r="B9" s="5" t="n">
        <v>394</v>
      </c>
      <c r="C9" s="5" t="n">
        <v>-85874</v>
      </c>
      <c r="D9" s="5" t="n">
        <v>-8076</v>
      </c>
    </row>
    <row r="10" spans="1:4">
      <c r="A10" s="4" t="s">
        <v>113</v>
      </c>
      <c r="B10" s="5" t="n">
        <v>2455</v>
      </c>
      <c r="C10" s="5" t="n">
        <v>2530</v>
      </c>
      <c r="D10" s="5" t="n">
        <v>2627</v>
      </c>
    </row>
    <row r="11" spans="1:4">
      <c r="A11" s="4" t="s">
        <v>97</v>
      </c>
      <c r="B11" s="5" t="n">
        <v>11632</v>
      </c>
      <c r="C11" s="5" t="n">
        <v>0</v>
      </c>
      <c r="D11" s="5" t="n">
        <v>0</v>
      </c>
    </row>
    <row r="12" spans="1:4">
      <c r="A12" s="4" t="s">
        <v>114</v>
      </c>
      <c r="B12" s="5" t="n">
        <v>1590</v>
      </c>
      <c r="C12" s="5" t="n">
        <v>2484</v>
      </c>
      <c r="D12" s="5" t="n">
        <v>2280</v>
      </c>
    </row>
    <row r="13" spans="1:4">
      <c r="A13" s="4" t="s">
        <v>115</v>
      </c>
      <c r="B13" s="5" t="n">
        <v>0</v>
      </c>
      <c r="C13" s="5" t="n">
        <v>-638</v>
      </c>
      <c r="D13" s="5" t="n">
        <v>1047</v>
      </c>
    </row>
    <row r="14" spans="1:4">
      <c r="A14" s="4" t="s">
        <v>116</v>
      </c>
      <c r="B14" s="5" t="n">
        <v>607</v>
      </c>
      <c r="C14" s="5" t="n">
        <v>-1481</v>
      </c>
      <c r="D14" s="5" t="n">
        <v>-706</v>
      </c>
    </row>
    <row r="15" spans="1:4">
      <c r="A15" s="3" t="s">
        <v>117</v>
      </c>
    </row>
    <row r="16" spans="1:4">
      <c r="A16" s="4" t="s">
        <v>118</v>
      </c>
      <c r="B16" s="5" t="n">
        <v>7934</v>
      </c>
      <c r="C16" s="5" t="n">
        <v>-2777</v>
      </c>
      <c r="D16" s="5" t="n">
        <v>2485</v>
      </c>
    </row>
    <row r="17" spans="1:4">
      <c r="A17" s="4" t="s">
        <v>119</v>
      </c>
      <c r="B17" s="5" t="n">
        <v>-68978</v>
      </c>
      <c r="C17" s="5" t="n">
        <v>13800</v>
      </c>
      <c r="D17" s="5" t="n">
        <v>23668</v>
      </c>
    </row>
    <row r="18" spans="1:4">
      <c r="A18" s="4" t="s">
        <v>47</v>
      </c>
      <c r="B18" s="5" t="n">
        <v>-1496</v>
      </c>
      <c r="C18" s="5" t="n">
        <v>517</v>
      </c>
      <c r="D18" s="5" t="n">
        <v>-2697</v>
      </c>
    </row>
    <row r="19" spans="1:4">
      <c r="A19" s="4" t="s">
        <v>50</v>
      </c>
      <c r="B19" s="5" t="n">
        <v>41092</v>
      </c>
      <c r="C19" s="5" t="n">
        <v>9305</v>
      </c>
      <c r="D19" s="5" t="n">
        <v>-2280</v>
      </c>
    </row>
    <row r="20" spans="1:4">
      <c r="A20" s="4" t="s">
        <v>120</v>
      </c>
      <c r="B20" s="5" t="n">
        <v>-3523</v>
      </c>
      <c r="C20" s="5" t="n">
        <v>11562</v>
      </c>
      <c r="D20" s="5" t="n">
        <v>2931</v>
      </c>
    </row>
    <row r="21" spans="1:4">
      <c r="A21" s="4" t="s">
        <v>121</v>
      </c>
      <c r="B21" s="5" t="n">
        <v>0</v>
      </c>
      <c r="C21" s="5" t="n">
        <v>0</v>
      </c>
      <c r="D21" s="5" t="n">
        <v>-94</v>
      </c>
    </row>
    <row r="22" spans="1:4">
      <c r="A22" s="4" t="s">
        <v>122</v>
      </c>
      <c r="B22" s="5" t="n">
        <v>7547</v>
      </c>
      <c r="C22" s="5" t="n">
        <v>82910</v>
      </c>
      <c r="D22" s="5" t="n">
        <v>77493</v>
      </c>
    </row>
    <row r="23" spans="1:4">
      <c r="A23" s="3" t="s">
        <v>123</v>
      </c>
    </row>
    <row r="24" spans="1:4">
      <c r="A24" s="4" t="s">
        <v>124</v>
      </c>
      <c r="B24" s="5" t="n">
        <v>-500989</v>
      </c>
      <c r="C24" s="5" t="n">
        <v>-47188</v>
      </c>
      <c r="D24" s="5" t="n">
        <v>0</v>
      </c>
    </row>
    <row r="25" spans="1:4">
      <c r="A25" s="4" t="s">
        <v>125</v>
      </c>
      <c r="B25" s="5" t="n">
        <v>-71621</v>
      </c>
      <c r="C25" s="5" t="n">
        <v>-51410</v>
      </c>
      <c r="D25" s="5" t="n">
        <v>-41355</v>
      </c>
    </row>
    <row r="26" spans="1:4">
      <c r="A26" s="4" t="s">
        <v>126</v>
      </c>
      <c r="B26" s="5" t="n">
        <v>0</v>
      </c>
      <c r="C26" s="5" t="n">
        <v>-1500</v>
      </c>
      <c r="D26" s="5" t="n">
        <v>0</v>
      </c>
    </row>
    <row r="27" spans="1:4">
      <c r="A27" s="4" t="s">
        <v>127</v>
      </c>
      <c r="B27" s="5" t="n">
        <v>-572610</v>
      </c>
      <c r="C27" s="5" t="n">
        <v>-100098</v>
      </c>
      <c r="D27" s="5" t="n">
        <v>-41355</v>
      </c>
    </row>
    <row r="28" spans="1:4">
      <c r="A28" s="3" t="s">
        <v>128</v>
      </c>
    </row>
    <row r="29" spans="1:4">
      <c r="A29" s="4" t="s">
        <v>129</v>
      </c>
      <c r="B29" s="5" t="n">
        <v>1050050</v>
      </c>
      <c r="C29" s="5" t="n">
        <v>0</v>
      </c>
      <c r="D29" s="5" t="n">
        <v>0</v>
      </c>
    </row>
    <row r="30" spans="1:4">
      <c r="A30" s="4" t="s">
        <v>130</v>
      </c>
      <c r="B30" s="5" t="n">
        <v>-532488</v>
      </c>
      <c r="C30" s="5" t="n">
        <v>-5500</v>
      </c>
      <c r="D30" s="5" t="n">
        <v>-5500</v>
      </c>
    </row>
    <row r="31" spans="1:4">
      <c r="A31" s="4" t="s">
        <v>131</v>
      </c>
      <c r="B31" s="5" t="n">
        <v>165550</v>
      </c>
      <c r="C31" s="5" t="n">
        <v>35500</v>
      </c>
      <c r="D31" s="5" t="n">
        <v>16000</v>
      </c>
    </row>
    <row r="32" spans="1:4">
      <c r="A32" s="4" t="s">
        <v>132</v>
      </c>
      <c r="B32" s="5" t="n">
        <v>-76850</v>
      </c>
      <c r="C32" s="5" t="n">
        <v>-16000</v>
      </c>
      <c r="D32" s="5" t="n">
        <v>-44000</v>
      </c>
    </row>
    <row r="33" spans="1:4">
      <c r="A33" s="4" t="s">
        <v>133</v>
      </c>
      <c r="B33" s="5" t="n">
        <v>-20520</v>
      </c>
      <c r="C33" s="5" t="n">
        <v>0</v>
      </c>
      <c r="D33" s="5" t="n">
        <v>0</v>
      </c>
    </row>
    <row r="34" spans="1:4">
      <c r="A34" s="4" t="s">
        <v>134</v>
      </c>
      <c r="B34" s="5" t="n">
        <v>-235</v>
      </c>
      <c r="C34" s="5" t="n">
        <v>-124</v>
      </c>
      <c r="D34" s="5" t="n">
        <v>-215</v>
      </c>
    </row>
    <row r="35" spans="1:4">
      <c r="A35" s="4" t="s">
        <v>135</v>
      </c>
      <c r="B35" s="5" t="n">
        <v>-3780</v>
      </c>
      <c r="C35" s="5" t="n">
        <v>0</v>
      </c>
      <c r="D35" s="5" t="n">
        <v>0</v>
      </c>
    </row>
    <row r="36" spans="1:4">
      <c r="A36" s="4" t="s">
        <v>136</v>
      </c>
      <c r="B36" s="5" t="n">
        <v>200</v>
      </c>
      <c r="C36" s="5" t="n">
        <v>0</v>
      </c>
      <c r="D36" s="5" t="n">
        <v>0</v>
      </c>
    </row>
    <row r="37" spans="1:4">
      <c r="A37" s="4" t="s">
        <v>137</v>
      </c>
      <c r="B37" s="5" t="n">
        <v>0</v>
      </c>
      <c r="C37" s="5" t="n">
        <v>500</v>
      </c>
      <c r="D37" s="5" t="n">
        <v>500</v>
      </c>
    </row>
    <row r="38" spans="1:4">
      <c r="A38" s="4" t="s">
        <v>138</v>
      </c>
      <c r="B38" s="5" t="n">
        <v>581927</v>
      </c>
      <c r="C38" s="5" t="n">
        <v>14376</v>
      </c>
      <c r="D38" s="5" t="n">
        <v>-33215</v>
      </c>
    </row>
    <row r="39" spans="1:4">
      <c r="A39" s="4" t="s">
        <v>139</v>
      </c>
      <c r="B39" s="5" t="n">
        <v>1433</v>
      </c>
      <c r="C39" s="5" t="n">
        <v>-1357</v>
      </c>
      <c r="D39" s="5" t="n">
        <v>-202</v>
      </c>
    </row>
    <row r="40" spans="1:4">
      <c r="A40" s="4" t="s">
        <v>140</v>
      </c>
      <c r="B40" s="5" t="n">
        <v>18297</v>
      </c>
      <c r="C40" s="5" t="n">
        <v>-4169</v>
      </c>
      <c r="D40" s="5" t="n">
        <v>2721</v>
      </c>
    </row>
    <row r="41" spans="1:4">
      <c r="A41" s="4" t="s">
        <v>141</v>
      </c>
      <c r="B41" s="5" t="n">
        <v>9937</v>
      </c>
      <c r="C41" s="5" t="n">
        <v>14106</v>
      </c>
      <c r="D41" s="5" t="n">
        <v>11385</v>
      </c>
    </row>
    <row r="42" spans="1:4">
      <c r="A42" s="4" t="s">
        <v>142</v>
      </c>
      <c r="B42" s="6" t="n">
        <v>28234</v>
      </c>
      <c r="C42" s="6" t="n">
        <v>9937</v>
      </c>
      <c r="D42" s="6" t="n">
        <v>141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7</v>
      </c>
    </row>
    <row r="3" spans="1:3">
      <c r="A3" s="3" t="s">
        <v>379</v>
      </c>
    </row>
    <row r="4" spans="1:3">
      <c r="A4" s="4" t="s">
        <v>380</v>
      </c>
      <c r="B4" s="6" t="n">
        <v>0</v>
      </c>
    </row>
    <row r="5" spans="1:3">
      <c r="A5" s="4" t="s">
        <v>381</v>
      </c>
      <c r="B5" s="5" t="n">
        <v>58706000</v>
      </c>
    </row>
    <row r="6" spans="1:3">
      <c r="A6" s="4" t="s">
        <v>382</v>
      </c>
      <c r="B6" s="5" t="n">
        <v>1107202000</v>
      </c>
      <c r="C6" s="6" t="n">
        <v>825854000</v>
      </c>
    </row>
    <row r="7" spans="1:3">
      <c r="A7" s="4" t="s">
        <v>83</v>
      </c>
      <c r="B7" s="5" t="n">
        <v>176677000</v>
      </c>
      <c r="C7" s="5" t="n">
        <v>132659000</v>
      </c>
    </row>
    <row r="8" spans="1:3">
      <c r="A8" s="4" t="s">
        <v>46</v>
      </c>
      <c r="B8" s="5" t="n">
        <v>930525000</v>
      </c>
      <c r="C8" s="5" t="n">
        <v>693195000</v>
      </c>
    </row>
    <row r="9" spans="1:3">
      <c r="A9" s="4" t="s">
        <v>383</v>
      </c>
      <c r="B9" s="5" t="n">
        <v>58676000</v>
      </c>
    </row>
    <row r="10" spans="1:3">
      <c r="A10" s="4" t="s">
        <v>384</v>
      </c>
      <c r="B10" s="5" t="n">
        <v>58359000</v>
      </c>
    </row>
    <row r="11" spans="1:3">
      <c r="A11" s="4" t="s">
        <v>385</v>
      </c>
      <c r="B11" s="5" t="n">
        <v>58042000</v>
      </c>
    </row>
    <row r="12" spans="1:3">
      <c r="A12" s="4" t="s">
        <v>386</v>
      </c>
      <c r="B12" s="6" t="n">
        <v>58042000</v>
      </c>
    </row>
    <row r="13" spans="1:3">
      <c r="A13" s="4" t="s">
        <v>387</v>
      </c>
    </row>
    <row r="14" spans="1:3">
      <c r="A14" s="3" t="s">
        <v>379</v>
      </c>
    </row>
    <row r="15" spans="1:3">
      <c r="A15" s="4" t="s">
        <v>388</v>
      </c>
      <c r="B15" s="4" t="s">
        <v>389</v>
      </c>
    </row>
    <row r="16" spans="1:3">
      <c r="A16" s="4" t="s">
        <v>390</v>
      </c>
    </row>
    <row r="17" spans="1:3">
      <c r="A17" s="3" t="s">
        <v>379</v>
      </c>
    </row>
    <row r="18" spans="1:3">
      <c r="A18" s="4" t="s">
        <v>388</v>
      </c>
      <c r="B18" s="4" t="s">
        <v>391</v>
      </c>
    </row>
    <row r="19" spans="1:3">
      <c r="A19" s="4" t="s">
        <v>392</v>
      </c>
    </row>
    <row r="20" spans="1:3">
      <c r="A20" s="3" t="s">
        <v>379</v>
      </c>
    </row>
    <row r="21" spans="1:3">
      <c r="A21" s="4" t="s">
        <v>382</v>
      </c>
      <c r="B21" s="6" t="n">
        <v>939880000</v>
      </c>
      <c r="C21" s="5" t="n">
        <v>703399000</v>
      </c>
    </row>
    <row r="22" spans="1:3">
      <c r="A22" s="4" t="s">
        <v>393</v>
      </c>
    </row>
    <row r="23" spans="1:3">
      <c r="A23" s="3" t="s">
        <v>379</v>
      </c>
    </row>
    <row r="24" spans="1:3">
      <c r="A24" s="4" t="s">
        <v>388</v>
      </c>
      <c r="B24" s="4" t="s">
        <v>394</v>
      </c>
    </row>
    <row r="25" spans="1:3">
      <c r="A25" s="4" t="s">
        <v>395</v>
      </c>
    </row>
    <row r="26" spans="1:3">
      <c r="A26" s="3" t="s">
        <v>379</v>
      </c>
    </row>
    <row r="27" spans="1:3">
      <c r="A27" s="4" t="s">
        <v>388</v>
      </c>
      <c r="B27" s="4" t="s">
        <v>396</v>
      </c>
    </row>
    <row r="28" spans="1:3">
      <c r="A28" s="4" t="s">
        <v>397</v>
      </c>
    </row>
    <row r="29" spans="1:3">
      <c r="A29" s="3" t="s">
        <v>379</v>
      </c>
    </row>
    <row r="30" spans="1:3">
      <c r="A30" s="4" t="s">
        <v>382</v>
      </c>
      <c r="B30" s="6" t="n">
        <v>26700000</v>
      </c>
      <c r="C30" s="5" t="n">
        <v>300000</v>
      </c>
    </row>
    <row r="31" spans="1:3">
      <c r="A31" s="4" t="s">
        <v>398</v>
      </c>
    </row>
    <row r="32" spans="1:3">
      <c r="A32" s="3" t="s">
        <v>379</v>
      </c>
    </row>
    <row r="33" spans="1:3">
      <c r="A33" s="4" t="s">
        <v>388</v>
      </c>
      <c r="B33" s="4" t="s">
        <v>399</v>
      </c>
    </row>
    <row r="34" spans="1:3">
      <c r="A34" s="4" t="s">
        <v>400</v>
      </c>
    </row>
    <row r="35" spans="1:3">
      <c r="A35" s="3" t="s">
        <v>379</v>
      </c>
    </row>
    <row r="36" spans="1:3">
      <c r="A36" s="4" t="s">
        <v>388</v>
      </c>
      <c r="B36" s="4" t="s">
        <v>401</v>
      </c>
    </row>
    <row r="37" spans="1:3">
      <c r="A37" s="4" t="s">
        <v>402</v>
      </c>
    </row>
    <row r="38" spans="1:3">
      <c r="A38" s="3" t="s">
        <v>379</v>
      </c>
    </row>
    <row r="39" spans="1:3">
      <c r="A39" s="4" t="s">
        <v>382</v>
      </c>
      <c r="B39" s="6" t="n">
        <v>55394000</v>
      </c>
      <c r="C39" s="5" t="n">
        <v>36396000</v>
      </c>
    </row>
    <row r="40" spans="1:3">
      <c r="A40" s="4" t="s">
        <v>403</v>
      </c>
    </row>
    <row r="41" spans="1:3">
      <c r="A41" s="3" t="s">
        <v>379</v>
      </c>
    </row>
    <row r="42" spans="1:3">
      <c r="A42" s="4" t="s">
        <v>382</v>
      </c>
      <c r="B42" s="6" t="n">
        <v>85228000</v>
      </c>
      <c r="C42" s="6" t="n">
        <v>85759000</v>
      </c>
    </row>
    <row r="43" spans="1:3">
      <c r="A43" s="4" t="s">
        <v>404</v>
      </c>
      <c r="B43"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7</v>
      </c>
      <c r="D2" s="2" t="s">
        <v>85</v>
      </c>
    </row>
    <row r="3" spans="1:4">
      <c r="A3" s="3" t="s">
        <v>268</v>
      </c>
    </row>
    <row r="4" spans="1:4">
      <c r="A4" s="4" t="s">
        <v>111</v>
      </c>
      <c r="B4" s="6" t="n">
        <v>837</v>
      </c>
      <c r="C4" s="6" t="n">
        <v>1569</v>
      </c>
      <c r="D4"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7</v>
      </c>
      <c r="D2" s="2" t="s">
        <v>85</v>
      </c>
    </row>
    <row r="3" spans="1:4">
      <c r="A3" s="3" t="s">
        <v>182</v>
      </c>
    </row>
    <row r="4" spans="1:4">
      <c r="A4" s="4" t="s">
        <v>408</v>
      </c>
      <c r="B4" s="4" t="s">
        <v>409</v>
      </c>
    </row>
    <row r="5" spans="1:4">
      <c r="A5" s="4" t="s">
        <v>410</v>
      </c>
      <c r="B5" s="4" t="s">
        <v>411</v>
      </c>
    </row>
    <row r="6" spans="1:4">
      <c r="A6" s="4" t="s">
        <v>412</v>
      </c>
      <c r="B6" s="4" t="s">
        <v>413</v>
      </c>
    </row>
    <row r="7" spans="1:4">
      <c r="A7" s="4" t="s">
        <v>414</v>
      </c>
      <c r="B7" s="4" t="s">
        <v>415</v>
      </c>
    </row>
    <row r="8" spans="1:4">
      <c r="A8" s="4" t="s">
        <v>416</v>
      </c>
      <c r="B8" s="6" t="n">
        <v>2567</v>
      </c>
      <c r="C8" s="6" t="n">
        <v>2222</v>
      </c>
      <c r="D8" s="6" t="n">
        <v>21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418</v>
      </c>
      <c r="J1" s="2" t="s">
        <v>1</v>
      </c>
    </row>
    <row r="2" spans="1:12">
      <c r="B2" s="2" t="s">
        <v>2</v>
      </c>
      <c r="C2" s="2" t="s">
        <v>419</v>
      </c>
      <c r="D2" s="2" t="s">
        <v>4</v>
      </c>
      <c r="E2" s="2" t="s">
        <v>420</v>
      </c>
      <c r="F2" s="2" t="s">
        <v>37</v>
      </c>
      <c r="G2" s="2" t="s">
        <v>421</v>
      </c>
      <c r="H2" s="2" t="s">
        <v>422</v>
      </c>
      <c r="I2" s="2" t="s">
        <v>423</v>
      </c>
      <c r="J2" s="2" t="s">
        <v>2</v>
      </c>
      <c r="K2" s="2" t="s">
        <v>37</v>
      </c>
      <c r="L2" s="2" t="s">
        <v>85</v>
      </c>
    </row>
    <row r="3" spans="1:12">
      <c r="A3" s="3" t="s">
        <v>424</v>
      </c>
    </row>
    <row r="4" spans="1:12">
      <c r="A4" s="4" t="s">
        <v>86</v>
      </c>
      <c r="B4" s="6" t="n">
        <v>276587</v>
      </c>
      <c r="C4" s="6" t="n">
        <v>243839</v>
      </c>
      <c r="D4" s="6" t="n">
        <v>246154</v>
      </c>
      <c r="E4" s="6" t="n">
        <v>207595</v>
      </c>
      <c r="F4" s="6" t="n">
        <v>206374</v>
      </c>
      <c r="G4" s="6" t="n">
        <v>218955</v>
      </c>
      <c r="H4" s="6" t="n">
        <v>224260</v>
      </c>
      <c r="I4" s="6" t="n">
        <v>188779</v>
      </c>
      <c r="J4" s="6" t="n">
        <v>974175</v>
      </c>
      <c r="K4" s="6" t="n">
        <v>838368</v>
      </c>
      <c r="L4" s="6" t="n">
        <v>814908</v>
      </c>
    </row>
    <row r="5" spans="1:12">
      <c r="A5" s="4" t="s">
        <v>425</v>
      </c>
    </row>
    <row r="6" spans="1:12">
      <c r="A6" s="3" t="s">
        <v>424</v>
      </c>
    </row>
    <row r="7" spans="1:12">
      <c r="A7" s="4" t="s">
        <v>86</v>
      </c>
      <c r="J7" s="5" t="n">
        <v>553596</v>
      </c>
      <c r="K7" s="5" t="n">
        <v>492924</v>
      </c>
      <c r="L7" s="5" t="n">
        <v>482588</v>
      </c>
    </row>
    <row r="8" spans="1:12">
      <c r="A8" s="4" t="s">
        <v>426</v>
      </c>
    </row>
    <row r="9" spans="1:12">
      <c r="A9" s="3" t="s">
        <v>424</v>
      </c>
    </row>
    <row r="10" spans="1:12">
      <c r="A10" s="4" t="s">
        <v>86</v>
      </c>
      <c r="J10" s="5" t="n">
        <v>284190</v>
      </c>
      <c r="K10" s="5" t="n">
        <v>279296</v>
      </c>
      <c r="L10" s="5" t="n">
        <v>268928</v>
      </c>
    </row>
    <row r="11" spans="1:12">
      <c r="A11" s="4" t="s">
        <v>427</v>
      </c>
    </row>
    <row r="12" spans="1:12">
      <c r="A12" s="3" t="s">
        <v>424</v>
      </c>
    </row>
    <row r="13" spans="1:12">
      <c r="A13" s="4" t="s">
        <v>86</v>
      </c>
      <c r="J13" s="5" t="n">
        <v>80942</v>
      </c>
      <c r="K13" s="5" t="n">
        <v>66148</v>
      </c>
      <c r="L13" s="5" t="n">
        <v>63392</v>
      </c>
    </row>
    <row r="14" spans="1:12">
      <c r="A14" s="4" t="s">
        <v>428</v>
      </c>
    </row>
    <row r="15" spans="1:12">
      <c r="A15" s="3" t="s">
        <v>424</v>
      </c>
    </row>
    <row r="16" spans="1:12">
      <c r="A16" s="4" t="s">
        <v>86</v>
      </c>
      <c r="J16" s="5" t="n">
        <v>55447</v>
      </c>
      <c r="K16" s="5" t="n">
        <v>0</v>
      </c>
      <c r="L16" s="5" t="n">
        <v>0</v>
      </c>
    </row>
    <row r="17" spans="1:12">
      <c r="A17" s="4" t="s">
        <v>429</v>
      </c>
    </row>
    <row r="18" spans="1:12">
      <c r="A18" s="3" t="s">
        <v>424</v>
      </c>
    </row>
    <row r="19" spans="1:12">
      <c r="A19" s="4" t="s">
        <v>86</v>
      </c>
      <c r="J19" s="5" t="n">
        <v>143865</v>
      </c>
      <c r="K19" s="5" t="n">
        <v>137800</v>
      </c>
      <c r="L19" s="5" t="n">
        <v>130255</v>
      </c>
    </row>
    <row r="20" spans="1:12">
      <c r="A20" s="4" t="s">
        <v>430</v>
      </c>
    </row>
    <row r="21" spans="1:12">
      <c r="A21" s="3" t="s">
        <v>424</v>
      </c>
    </row>
    <row r="22" spans="1:12">
      <c r="A22" s="4" t="s">
        <v>86</v>
      </c>
      <c r="J22" s="5" t="n">
        <v>109893</v>
      </c>
      <c r="K22" s="5" t="n">
        <v>106689</v>
      </c>
      <c r="L22" s="5" t="n">
        <v>103539</v>
      </c>
    </row>
    <row r="23" spans="1:12">
      <c r="A23" s="4" t="s">
        <v>431</v>
      </c>
    </row>
    <row r="24" spans="1:12">
      <c r="A24" s="3" t="s">
        <v>424</v>
      </c>
    </row>
    <row r="25" spans="1:12">
      <c r="A25" s="4" t="s">
        <v>86</v>
      </c>
      <c r="J25" s="5" t="n">
        <v>31509</v>
      </c>
      <c r="K25" s="5" t="n">
        <v>31099</v>
      </c>
      <c r="L25" s="5" t="n">
        <v>26703</v>
      </c>
    </row>
    <row r="26" spans="1:12">
      <c r="A26" s="4" t="s">
        <v>432</v>
      </c>
    </row>
    <row r="27" spans="1:12">
      <c r="A27" s="3" t="s">
        <v>424</v>
      </c>
    </row>
    <row r="28" spans="1:12">
      <c r="A28" s="4" t="s">
        <v>86</v>
      </c>
      <c r="J28" s="5" t="n">
        <v>518</v>
      </c>
      <c r="K28" s="5" t="n">
        <v>12</v>
      </c>
      <c r="L28" s="5" t="n">
        <v>13</v>
      </c>
    </row>
    <row r="29" spans="1:12">
      <c r="A29" s="4" t="s">
        <v>433</v>
      </c>
    </row>
    <row r="30" spans="1:12">
      <c r="A30" s="3" t="s">
        <v>424</v>
      </c>
    </row>
    <row r="31" spans="1:12">
      <c r="A31" s="4" t="s">
        <v>86</v>
      </c>
      <c r="J31" s="5" t="n">
        <v>1945</v>
      </c>
      <c r="K31" s="5" t="n">
        <v>0</v>
      </c>
      <c r="L31" s="5" t="n">
        <v>0</v>
      </c>
    </row>
    <row r="32" spans="1:12">
      <c r="A32" s="4" t="s">
        <v>434</v>
      </c>
    </row>
    <row r="33" spans="1:12">
      <c r="A33" s="3" t="s">
        <v>424</v>
      </c>
    </row>
    <row r="34" spans="1:12">
      <c r="A34" s="4" t="s">
        <v>86</v>
      </c>
      <c r="J34" s="5" t="n">
        <v>8224</v>
      </c>
      <c r="K34" s="5" t="n">
        <v>6969</v>
      </c>
      <c r="L34" s="5" t="n">
        <v>7127</v>
      </c>
    </row>
    <row r="35" spans="1:12">
      <c r="A35" s="4" t="s">
        <v>435</v>
      </c>
    </row>
    <row r="36" spans="1:12">
      <c r="A36" s="3" t="s">
        <v>424</v>
      </c>
    </row>
    <row r="37" spans="1:12">
      <c r="A37" s="4" t="s">
        <v>86</v>
      </c>
      <c r="J37" s="5" t="n">
        <v>6539</v>
      </c>
      <c r="K37" s="5" t="n">
        <v>5936</v>
      </c>
      <c r="L37" s="5" t="n">
        <v>6068</v>
      </c>
    </row>
    <row r="38" spans="1:12">
      <c r="A38" s="4" t="s">
        <v>436</v>
      </c>
    </row>
    <row r="39" spans="1:12">
      <c r="A39" s="3" t="s">
        <v>424</v>
      </c>
    </row>
    <row r="40" spans="1:12">
      <c r="A40" s="4" t="s">
        <v>86</v>
      </c>
      <c r="J40" s="5" t="n">
        <v>932</v>
      </c>
      <c r="K40" s="5" t="n">
        <v>1033</v>
      </c>
      <c r="L40" s="5" t="n">
        <v>1059</v>
      </c>
    </row>
    <row r="41" spans="1:12">
      <c r="A41" s="4" t="s">
        <v>437</v>
      </c>
    </row>
    <row r="42" spans="1:12">
      <c r="A42" s="3" t="s">
        <v>424</v>
      </c>
    </row>
    <row r="43" spans="1:12">
      <c r="A43" s="4" t="s">
        <v>86</v>
      </c>
      <c r="J43" s="5" t="n">
        <v>0</v>
      </c>
      <c r="K43" s="5" t="n">
        <v>0</v>
      </c>
      <c r="L43" s="5" t="n">
        <v>0</v>
      </c>
    </row>
    <row r="44" spans="1:12">
      <c r="A44" s="4" t="s">
        <v>438</v>
      </c>
    </row>
    <row r="45" spans="1:12">
      <c r="A45" s="3" t="s">
        <v>424</v>
      </c>
    </row>
    <row r="46" spans="1:12">
      <c r="A46" s="4" t="s">
        <v>86</v>
      </c>
      <c r="J46" s="5" t="n">
        <v>753</v>
      </c>
      <c r="K46" s="5" t="n">
        <v>0</v>
      </c>
      <c r="L46" s="5" t="n">
        <v>0</v>
      </c>
    </row>
    <row r="47" spans="1:12">
      <c r="A47" s="4" t="s">
        <v>439</v>
      </c>
    </row>
    <row r="48" spans="1:12">
      <c r="A48" s="3" t="s">
        <v>424</v>
      </c>
    </row>
    <row r="49" spans="1:12">
      <c r="A49" s="4" t="s">
        <v>86</v>
      </c>
      <c r="J49" s="5" t="n">
        <v>822086</v>
      </c>
      <c r="K49" s="5" t="n">
        <v>693599</v>
      </c>
      <c r="L49" s="5" t="n">
        <v>677526</v>
      </c>
    </row>
    <row r="50" spans="1:12">
      <c r="A50" s="4" t="s">
        <v>440</v>
      </c>
    </row>
    <row r="51" spans="1:12">
      <c r="A51" s="3" t="s">
        <v>424</v>
      </c>
    </row>
    <row r="52" spans="1:12">
      <c r="A52" s="4" t="s">
        <v>86</v>
      </c>
      <c r="J52" s="5" t="n">
        <v>437164</v>
      </c>
      <c r="K52" s="5" t="n">
        <v>380299</v>
      </c>
      <c r="L52" s="5" t="n">
        <v>372981</v>
      </c>
    </row>
    <row r="53" spans="1:12">
      <c r="A53" s="4" t="s">
        <v>441</v>
      </c>
    </row>
    <row r="54" spans="1:12">
      <c r="A54" s="3" t="s">
        <v>424</v>
      </c>
    </row>
    <row r="55" spans="1:12">
      <c r="A55" s="4" t="s">
        <v>86</v>
      </c>
      <c r="J55" s="5" t="n">
        <v>251749</v>
      </c>
      <c r="K55" s="5" t="n">
        <v>247164</v>
      </c>
      <c r="L55" s="5" t="n">
        <v>241166</v>
      </c>
    </row>
    <row r="56" spans="1:12">
      <c r="A56" s="4" t="s">
        <v>442</v>
      </c>
    </row>
    <row r="57" spans="1:12">
      <c r="A57" s="3" t="s">
        <v>424</v>
      </c>
    </row>
    <row r="58" spans="1:12">
      <c r="A58" s="4" t="s">
        <v>86</v>
      </c>
      <c r="J58" s="5" t="n">
        <v>80424</v>
      </c>
      <c r="K58" s="5" t="n">
        <v>66136</v>
      </c>
      <c r="L58" s="5" t="n">
        <v>63379</v>
      </c>
    </row>
    <row r="59" spans="1:12">
      <c r="A59" s="4" t="s">
        <v>443</v>
      </c>
    </row>
    <row r="60" spans="1:12">
      <c r="A60" s="3" t="s">
        <v>424</v>
      </c>
    </row>
    <row r="61" spans="1:12">
      <c r="A61" s="4" t="s">
        <v>86</v>
      </c>
      <c r="J61" s="6" t="n">
        <v>52749</v>
      </c>
      <c r="K61" s="6" t="n">
        <v>0</v>
      </c>
      <c r="L61" s="6" t="n">
        <v>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7</v>
      </c>
      <c r="D2" s="2" t="s">
        <v>85</v>
      </c>
    </row>
    <row r="3" spans="1:4">
      <c r="A3" s="4" t="s">
        <v>88</v>
      </c>
      <c r="B3" s="6" t="n">
        <v>320543</v>
      </c>
      <c r="C3" s="6" t="n">
        <v>274044</v>
      </c>
      <c r="D3" s="6" t="n">
        <v>265241</v>
      </c>
    </row>
    <row r="4" spans="1:4">
      <c r="A4" s="4" t="s">
        <v>445</v>
      </c>
    </row>
    <row r="5" spans="1:4">
      <c r="A5" s="4" t="s">
        <v>88</v>
      </c>
      <c r="B5" s="6" t="n">
        <v>42458</v>
      </c>
      <c r="C5" s="6" t="n">
        <v>39205</v>
      </c>
      <c r="D5" s="6" t="n">
        <v>3628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447</v>
      </c>
      <c r="C1" s="2" t="s">
        <v>2</v>
      </c>
    </row>
    <row r="2" spans="1:3">
      <c r="A2" s="3" t="s">
        <v>448</v>
      </c>
    </row>
    <row r="3" spans="1:3">
      <c r="A3" s="4" t="s">
        <v>155</v>
      </c>
      <c r="C3" s="6" t="n">
        <v>-5612</v>
      </c>
    </row>
    <row r="4" spans="1:3">
      <c r="A4" s="4" t="s">
        <v>449</v>
      </c>
    </row>
    <row r="5" spans="1:3">
      <c r="A5" s="3" t="s">
        <v>448</v>
      </c>
    </row>
    <row r="6" spans="1:3">
      <c r="A6" s="4" t="s">
        <v>155</v>
      </c>
      <c r="C6" s="5" t="n">
        <v>5612</v>
      </c>
    </row>
    <row r="7" spans="1:3">
      <c r="A7" s="4" t="s">
        <v>450</v>
      </c>
    </row>
    <row r="8" spans="1:3">
      <c r="A8" s="3" t="s">
        <v>448</v>
      </c>
    </row>
    <row r="9" spans="1:3">
      <c r="A9" s="4" t="s">
        <v>155</v>
      </c>
      <c r="C9" s="5" t="n">
        <v>637</v>
      </c>
    </row>
    <row r="10" spans="1:3">
      <c r="A10" s="4" t="s">
        <v>451</v>
      </c>
    </row>
    <row r="11" spans="1:3">
      <c r="A11" s="3" t="s">
        <v>448</v>
      </c>
    </row>
    <row r="12" spans="1:3">
      <c r="A12" s="4" t="s">
        <v>155</v>
      </c>
      <c r="C12" s="5" t="n">
        <v>3370</v>
      </c>
    </row>
    <row r="13" spans="1:3">
      <c r="A13" s="4" t="s">
        <v>452</v>
      </c>
    </row>
    <row r="14" spans="1:3">
      <c r="A14" s="3" t="s">
        <v>448</v>
      </c>
    </row>
    <row r="15" spans="1:3">
      <c r="A15" s="4" t="s">
        <v>155</v>
      </c>
      <c r="C15" s="5" t="n">
        <v>3846</v>
      </c>
    </row>
    <row r="16" spans="1:3">
      <c r="A16" s="4" t="s">
        <v>453</v>
      </c>
    </row>
    <row r="17" spans="1:3">
      <c r="A17" s="3" t="s">
        <v>448</v>
      </c>
    </row>
    <row r="18" spans="1:3">
      <c r="A18" s="4" t="s">
        <v>155</v>
      </c>
      <c r="C18" s="5" t="n">
        <v>2241</v>
      </c>
    </row>
    <row r="19" spans="1:3">
      <c r="A19" s="4" t="s">
        <v>454</v>
      </c>
    </row>
    <row r="20" spans="1:3">
      <c r="A20" s="3" t="s">
        <v>448</v>
      </c>
    </row>
    <row r="21" spans="1:3">
      <c r="A21" s="4" t="s">
        <v>155</v>
      </c>
      <c r="B21" s="6" t="n">
        <v>75000</v>
      </c>
    </row>
    <row r="22" spans="1:3">
      <c r="A22" s="4" t="s">
        <v>147</v>
      </c>
    </row>
    <row r="23" spans="1:3">
      <c r="A23" s="3" t="s">
        <v>448</v>
      </c>
    </row>
    <row r="24" spans="1:3">
      <c r="A24" s="4" t="s">
        <v>155</v>
      </c>
      <c r="C24" s="6" t="n">
        <v>-56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7</v>
      </c>
      <c r="D2" s="2" t="s">
        <v>85</v>
      </c>
    </row>
    <row r="3" spans="1:4">
      <c r="A3" s="3" t="s">
        <v>166</v>
      </c>
    </row>
    <row r="4" spans="1:4">
      <c r="A4" s="4" t="s">
        <v>91</v>
      </c>
      <c r="B4" s="6" t="n">
        <v>546</v>
      </c>
      <c r="C4" s="6" t="n">
        <v>519</v>
      </c>
      <c r="D4" s="6" t="n">
        <v>550</v>
      </c>
    </row>
    <row r="5" spans="1:4">
      <c r="A5" s="4" t="s">
        <v>137</v>
      </c>
      <c r="B5" s="5" t="n">
        <v>0</v>
      </c>
      <c r="C5" s="5" t="n">
        <v>-500</v>
      </c>
      <c r="D5" s="5" t="n">
        <v>-500</v>
      </c>
    </row>
    <row r="6" spans="1:4">
      <c r="A6" s="4" t="s">
        <v>135</v>
      </c>
      <c r="B6" s="6" t="n">
        <v>3780</v>
      </c>
      <c r="C6" s="6" t="n">
        <v>0</v>
      </c>
      <c r="D6"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56</v>
      </c>
      <c r="B1" s="2" t="s">
        <v>1</v>
      </c>
    </row>
    <row r="2" spans="1:4">
      <c r="B2" s="2" t="s">
        <v>2</v>
      </c>
      <c r="C2" s="2" t="s">
        <v>37</v>
      </c>
      <c r="D2" s="2" t="s">
        <v>85</v>
      </c>
    </row>
    <row r="3" spans="1:4">
      <c r="A3" s="4" t="s">
        <v>457</v>
      </c>
      <c r="B3" s="6" t="n">
        <v>546</v>
      </c>
      <c r="C3" s="6" t="n">
        <v>519</v>
      </c>
      <c r="D3" s="6" t="n">
        <v>550</v>
      </c>
    </row>
    <row r="4" spans="1:4">
      <c r="A4" s="4" t="s">
        <v>137</v>
      </c>
      <c r="B4" s="5" t="n">
        <v>0</v>
      </c>
      <c r="C4" s="5" t="n">
        <v>500</v>
      </c>
      <c r="D4" s="5" t="n">
        <v>500</v>
      </c>
    </row>
    <row r="5" spans="1:4">
      <c r="A5" s="4" t="s">
        <v>135</v>
      </c>
      <c r="B5" s="5" t="n">
        <v>3780</v>
      </c>
      <c r="C5" s="5" t="n">
        <v>0</v>
      </c>
      <c r="D5" s="5" t="n">
        <v>0</v>
      </c>
    </row>
    <row r="6" spans="1:4">
      <c r="A6" s="4" t="s">
        <v>458</v>
      </c>
    </row>
    <row r="7" spans="1:4">
      <c r="A7" s="4" t="s">
        <v>457</v>
      </c>
      <c r="B7" s="5" t="n">
        <v>350</v>
      </c>
      <c r="C7" s="5" t="n">
        <v>353</v>
      </c>
      <c r="D7" s="5" t="n">
        <v>343</v>
      </c>
    </row>
    <row r="8" spans="1:4">
      <c r="A8" s="4" t="s">
        <v>459</v>
      </c>
    </row>
    <row r="9" spans="1:4">
      <c r="A9" s="4" t="s">
        <v>457</v>
      </c>
      <c r="B9" s="6" t="n">
        <v>664</v>
      </c>
      <c r="C9" s="6" t="n">
        <v>663</v>
      </c>
      <c r="D9" s="6" t="n">
        <v>6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460</v>
      </c>
      <c r="B1" s="2" t="s">
        <v>418</v>
      </c>
      <c r="J1" s="2" t="s">
        <v>1</v>
      </c>
    </row>
    <row r="2" spans="1:15">
      <c r="B2" s="2" t="s">
        <v>2</v>
      </c>
      <c r="C2" s="2" t="s">
        <v>419</v>
      </c>
      <c r="D2" s="2" t="s">
        <v>4</v>
      </c>
      <c r="E2" s="2" t="s">
        <v>420</v>
      </c>
      <c r="F2" s="2" t="s">
        <v>37</v>
      </c>
      <c r="G2" s="2" t="s">
        <v>421</v>
      </c>
      <c r="H2" s="2" t="s">
        <v>422</v>
      </c>
      <c r="I2" s="2" t="s">
        <v>423</v>
      </c>
      <c r="J2" s="2" t="s">
        <v>2</v>
      </c>
      <c r="K2" s="2" t="s">
        <v>37</v>
      </c>
      <c r="L2" s="2" t="s">
        <v>85</v>
      </c>
      <c r="M2" s="2" t="s">
        <v>461</v>
      </c>
      <c r="N2" s="2" t="s">
        <v>462</v>
      </c>
      <c r="O2" s="2" t="s">
        <v>463</v>
      </c>
    </row>
    <row r="3" spans="1:15">
      <c r="A3" s="4" t="s">
        <v>86</v>
      </c>
      <c r="B3" s="6" t="n">
        <v>276587</v>
      </c>
      <c r="C3" s="6" t="n">
        <v>243839</v>
      </c>
      <c r="D3" s="6" t="n">
        <v>246154</v>
      </c>
      <c r="E3" s="6" t="n">
        <v>207595</v>
      </c>
      <c r="F3" s="6" t="n">
        <v>206374</v>
      </c>
      <c r="G3" s="6" t="n">
        <v>218955</v>
      </c>
      <c r="H3" s="6" t="n">
        <v>224260</v>
      </c>
      <c r="I3" s="6" t="n">
        <v>188779</v>
      </c>
      <c r="J3" s="6" t="n">
        <v>974175</v>
      </c>
      <c r="K3" s="6" t="n">
        <v>838368</v>
      </c>
      <c r="L3" s="6" t="n">
        <v>814908</v>
      </c>
    </row>
    <row r="4" spans="1:15">
      <c r="A4" s="4" t="s">
        <v>464</v>
      </c>
      <c r="B4" s="6" t="n">
        <v>-35085</v>
      </c>
      <c r="C4" s="6" t="n">
        <v>-10708</v>
      </c>
      <c r="D4" s="6" t="n">
        <v>-13531</v>
      </c>
      <c r="E4" s="6" t="n">
        <v>-10317</v>
      </c>
      <c r="F4" s="6" t="n">
        <v>65435</v>
      </c>
      <c r="G4" s="6" t="n">
        <v>-1322</v>
      </c>
      <c r="H4" s="6" t="n">
        <v>1219</v>
      </c>
      <c r="I4" s="6" t="n">
        <v>-6684</v>
      </c>
      <c r="J4" s="5" t="n">
        <v>-69641</v>
      </c>
      <c r="K4" s="5" t="n">
        <v>58648</v>
      </c>
      <c r="L4" s="6" t="n">
        <v>-14206</v>
      </c>
    </row>
    <row r="5" spans="1:15">
      <c r="A5" s="4" t="s">
        <v>370</v>
      </c>
    </row>
    <row r="6" spans="1:15">
      <c r="A6" s="4" t="s">
        <v>86</v>
      </c>
      <c r="K6" s="5" t="n">
        <v>5876</v>
      </c>
    </row>
    <row r="7" spans="1:15">
      <c r="A7" s="4" t="s">
        <v>464</v>
      </c>
      <c r="K7" s="5" t="n">
        <v>-479</v>
      </c>
    </row>
    <row r="8" spans="1:15">
      <c r="A8" s="4" t="s">
        <v>465</v>
      </c>
      <c r="O8" s="6" t="n">
        <v>3975</v>
      </c>
    </row>
    <row r="9" spans="1:15">
      <c r="A9" s="4" t="s">
        <v>466</v>
      </c>
      <c r="O9" s="5" t="n">
        <v>7820</v>
      </c>
    </row>
    <row r="10" spans="1:15">
      <c r="A10" s="4" t="s">
        <v>467</v>
      </c>
      <c r="O10" s="5" t="n">
        <v>16281</v>
      </c>
    </row>
    <row r="11" spans="1:15">
      <c r="A11" s="4" t="s">
        <v>468</v>
      </c>
      <c r="O11" s="5" t="n">
        <v>9045</v>
      </c>
    </row>
    <row r="12" spans="1:15">
      <c r="A12" s="4" t="s">
        <v>469</v>
      </c>
      <c r="O12" s="5" t="n">
        <v>13500</v>
      </c>
    </row>
    <row r="13" spans="1:15">
      <c r="A13" s="4" t="s">
        <v>470</v>
      </c>
      <c r="O13" s="5" t="n">
        <v>6</v>
      </c>
    </row>
    <row r="14" spans="1:15">
      <c r="A14" s="4" t="s">
        <v>471</v>
      </c>
      <c r="O14" s="5" t="n">
        <v>50627</v>
      </c>
    </row>
    <row r="15" spans="1:15">
      <c r="A15" s="4" t="s">
        <v>472</v>
      </c>
      <c r="O15" s="6" t="n">
        <v>-3288</v>
      </c>
    </row>
    <row r="16" spans="1:15">
      <c r="A16" s="4" t="s">
        <v>343</v>
      </c>
      <c r="K16" s="5" t="n">
        <v>47339</v>
      </c>
    </row>
    <row r="17" spans="1:15">
      <c r="A17" s="4" t="s">
        <v>282</v>
      </c>
    </row>
    <row r="18" spans="1:15">
      <c r="A18" s="4" t="s">
        <v>86</v>
      </c>
      <c r="K18" s="5" t="n">
        <v>55447</v>
      </c>
    </row>
    <row r="19" spans="1:15">
      <c r="A19" s="4" t="s">
        <v>473</v>
      </c>
      <c r="J19" s="5" t="n">
        <v>1139562</v>
      </c>
      <c r="K19" s="5" t="n">
        <v>1045447</v>
      </c>
    </row>
    <row r="20" spans="1:15">
      <c r="A20" s="4" t="s">
        <v>464</v>
      </c>
      <c r="K20" s="5" t="n">
        <v>4664</v>
      </c>
    </row>
    <row r="21" spans="1:15">
      <c r="A21" s="4" t="s">
        <v>474</v>
      </c>
      <c r="M21" s="6" t="n">
        <v>2507</v>
      </c>
    </row>
    <row r="22" spans="1:15">
      <c r="A22" s="4" t="s">
        <v>465</v>
      </c>
      <c r="M22" s="5" t="n">
        <v>41150</v>
      </c>
    </row>
    <row r="23" spans="1:15">
      <c r="A23" s="4" t="s">
        <v>466</v>
      </c>
      <c r="M23" s="5" t="n">
        <v>42303</v>
      </c>
    </row>
    <row r="24" spans="1:15">
      <c r="A24" s="4" t="s">
        <v>475</v>
      </c>
      <c r="M24" s="5" t="n">
        <v>1648</v>
      </c>
    </row>
    <row r="25" spans="1:15">
      <c r="A25" s="4" t="s">
        <v>467</v>
      </c>
      <c r="M25" s="5" t="n">
        <v>3703</v>
      </c>
    </row>
    <row r="26" spans="1:15">
      <c r="A26" s="4" t="s">
        <v>468</v>
      </c>
      <c r="M26" s="5" t="n">
        <v>127323</v>
      </c>
    </row>
    <row r="27" spans="1:15">
      <c r="A27" s="4" t="s">
        <v>476</v>
      </c>
      <c r="M27" s="5" t="n">
        <v>159</v>
      </c>
    </row>
    <row r="28" spans="1:15">
      <c r="A28" s="4" t="s">
        <v>471</v>
      </c>
      <c r="M28" s="5" t="n">
        <v>428793</v>
      </c>
    </row>
    <row r="29" spans="1:15">
      <c r="A29" s="4" t="s">
        <v>472</v>
      </c>
      <c r="M29" s="5" t="n">
        <v>-79959</v>
      </c>
    </row>
    <row r="30" spans="1:15">
      <c r="A30" s="4" t="s">
        <v>343</v>
      </c>
      <c r="J30" s="5" t="n">
        <v>348834</v>
      </c>
    </row>
    <row r="31" spans="1:15">
      <c r="A31" s="4" t="s">
        <v>477</v>
      </c>
      <c r="J31" s="5" t="n">
        <v>-74976</v>
      </c>
      <c r="K31" s="5" t="n">
        <v>52010</v>
      </c>
    </row>
    <row r="32" spans="1:15">
      <c r="A32" s="4" t="s">
        <v>478</v>
      </c>
    </row>
    <row r="33" spans="1:15">
      <c r="A33" s="4" t="s">
        <v>469</v>
      </c>
      <c r="M33" s="5" t="n">
        <v>189000</v>
      </c>
    </row>
    <row r="34" spans="1:15">
      <c r="A34" s="4" t="s">
        <v>479</v>
      </c>
    </row>
    <row r="35" spans="1:15">
      <c r="A35" s="4" t="s">
        <v>469</v>
      </c>
      <c r="M35" s="5" t="n">
        <v>21000</v>
      </c>
    </row>
    <row r="36" spans="1:15">
      <c r="A36" s="4" t="s">
        <v>280</v>
      </c>
    </row>
    <row r="37" spans="1:15">
      <c r="A37" s="4" t="s">
        <v>86</v>
      </c>
      <c r="K37" s="5" t="n">
        <v>18585</v>
      </c>
    </row>
    <row r="38" spans="1:15">
      <c r="A38" s="4" t="s">
        <v>464</v>
      </c>
      <c r="K38" s="6" t="n">
        <v>-3042</v>
      </c>
    </row>
    <row r="39" spans="1:15">
      <c r="A39" s="4" t="s">
        <v>474</v>
      </c>
      <c r="N39" s="6" t="n">
        <v>1791</v>
      </c>
    </row>
    <row r="40" spans="1:15">
      <c r="A40" s="4" t="s">
        <v>466</v>
      </c>
      <c r="N40" s="5" t="n">
        <v>4267</v>
      </c>
    </row>
    <row r="41" spans="1:15">
      <c r="A41" s="4" t="s">
        <v>475</v>
      </c>
      <c r="N41" s="5" t="n">
        <v>766</v>
      </c>
    </row>
    <row r="42" spans="1:15">
      <c r="A42" s="4" t="s">
        <v>467</v>
      </c>
      <c r="N42" s="5" t="n">
        <v>29888</v>
      </c>
    </row>
    <row r="43" spans="1:15">
      <c r="A43" s="4" t="s">
        <v>468</v>
      </c>
      <c r="N43" s="5" t="n">
        <v>58289</v>
      </c>
    </row>
    <row r="44" spans="1:15">
      <c r="A44" s="4" t="s">
        <v>476</v>
      </c>
      <c r="N44" s="5" t="n">
        <v>16</v>
      </c>
    </row>
    <row r="45" spans="1:15">
      <c r="A45" s="4" t="s">
        <v>471</v>
      </c>
      <c r="N45" s="5" t="n">
        <v>169417</v>
      </c>
    </row>
    <row r="46" spans="1:15">
      <c r="A46" s="4" t="s">
        <v>472</v>
      </c>
      <c r="N46" s="5" t="n">
        <v>-13128</v>
      </c>
    </row>
    <row r="47" spans="1:15">
      <c r="A47" s="4" t="s">
        <v>343</v>
      </c>
      <c r="J47" s="6" t="n">
        <v>156289</v>
      </c>
    </row>
    <row r="48" spans="1:15">
      <c r="A48" s="4" t="s">
        <v>480</v>
      </c>
    </row>
    <row r="49" spans="1:15">
      <c r="A49" s="4" t="s">
        <v>469</v>
      </c>
      <c r="N49" s="5" t="n">
        <v>50000</v>
      </c>
    </row>
    <row r="50" spans="1:15">
      <c r="A50" s="4" t="s">
        <v>481</v>
      </c>
    </row>
    <row r="51" spans="1:15">
      <c r="A51" s="4" t="s">
        <v>469</v>
      </c>
      <c r="N51" s="5" t="n">
        <v>19000</v>
      </c>
    </row>
    <row r="52" spans="1:15">
      <c r="A52" s="4" t="s">
        <v>482</v>
      </c>
    </row>
    <row r="53" spans="1:15">
      <c r="A53" s="4" t="s">
        <v>469</v>
      </c>
      <c r="N53" s="5" t="n">
        <v>5400</v>
      </c>
    </row>
    <row r="54" spans="1:15">
      <c r="A54" s="4" t="s">
        <v>483</v>
      </c>
    </row>
    <row r="55" spans="1:15">
      <c r="A55" s="4" t="s">
        <v>484</v>
      </c>
      <c r="M55" s="6" t="n">
        <v>365000</v>
      </c>
    </row>
    <row r="56" spans="1:15">
      <c r="A56" s="4" t="s">
        <v>485</v>
      </c>
    </row>
    <row r="57" spans="1:15">
      <c r="A57" s="4" t="s">
        <v>484</v>
      </c>
      <c r="N57" s="6" t="n">
        <v>165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7</v>
      </c>
      <c r="D2" s="2" t="s">
        <v>85</v>
      </c>
    </row>
    <row r="3" spans="1:4">
      <c r="A3" s="3" t="s">
        <v>487</v>
      </c>
    </row>
    <row r="4" spans="1:4">
      <c r="A4" s="4" t="s">
        <v>488</v>
      </c>
      <c r="B4" s="6" t="n">
        <v>-67571</v>
      </c>
      <c r="C4" s="6" t="n">
        <v>-26263</v>
      </c>
      <c r="D4" s="6" t="n">
        <v>-21896</v>
      </c>
    </row>
    <row r="5" spans="1:4">
      <c r="A5" s="3" t="s">
        <v>489</v>
      </c>
    </row>
    <row r="6" spans="1:4">
      <c r="A6" s="4" t="s">
        <v>490</v>
      </c>
      <c r="B6" s="5" t="n">
        <v>263</v>
      </c>
      <c r="C6" s="5" t="n">
        <v>164</v>
      </c>
      <c r="D6" s="5" t="n">
        <v>368</v>
      </c>
    </row>
    <row r="7" spans="1:4">
      <c r="A7" s="4" t="s">
        <v>491</v>
      </c>
      <c r="B7" s="5" t="n">
        <v>67</v>
      </c>
      <c r="C7" s="5" t="n">
        <v>814</v>
      </c>
      <c r="D7" s="5" t="n">
        <v>18</v>
      </c>
    </row>
    <row r="8" spans="1:4">
      <c r="A8" s="4" t="s">
        <v>492</v>
      </c>
      <c r="B8" s="5" t="n">
        <v>330</v>
      </c>
      <c r="C8" s="5" t="n">
        <v>978</v>
      </c>
      <c r="D8" s="5" t="n">
        <v>386</v>
      </c>
    </row>
    <row r="9" spans="1:4">
      <c r="A9" s="3" t="s">
        <v>493</v>
      </c>
    </row>
    <row r="10" spans="1:4">
      <c r="A10" s="4" t="s">
        <v>490</v>
      </c>
      <c r="B10" s="5" t="n">
        <v>-11679</v>
      </c>
      <c r="C10" s="5" t="n">
        <v>-85461</v>
      </c>
      <c r="D10" s="5" t="n">
        <v>-7464</v>
      </c>
    </row>
    <row r="11" spans="1:4">
      <c r="A11" s="4" t="s">
        <v>491</v>
      </c>
      <c r="B11" s="5" t="n">
        <v>-4741</v>
      </c>
      <c r="C11" s="5" t="n">
        <v>-1989</v>
      </c>
      <c r="D11" s="5" t="n">
        <v>-847</v>
      </c>
    </row>
    <row r="12" spans="1:4">
      <c r="A12" s="4" t="s">
        <v>494</v>
      </c>
      <c r="B12" s="5" t="n">
        <v>-16420</v>
      </c>
      <c r="C12" s="5" t="n">
        <v>-87450</v>
      </c>
      <c r="D12" s="5" t="n">
        <v>-8311</v>
      </c>
    </row>
    <row r="13" spans="1:4">
      <c r="A13" s="4" t="s">
        <v>495</v>
      </c>
      <c r="B13" s="5" t="n">
        <v>18160</v>
      </c>
      <c r="C13" s="5" t="n">
        <v>1561</v>
      </c>
      <c r="D13" s="5" t="n">
        <v>235</v>
      </c>
    </row>
    <row r="14" spans="1:4">
      <c r="A14" s="4" t="s">
        <v>496</v>
      </c>
      <c r="B14" s="5" t="n">
        <v>2070</v>
      </c>
      <c r="C14" s="5" t="n">
        <v>-84911</v>
      </c>
      <c r="D14" s="5" t="n">
        <v>-7690</v>
      </c>
    </row>
    <row r="15" spans="1:4">
      <c r="A15" s="4" t="s">
        <v>497</v>
      </c>
    </row>
    <row r="16" spans="1:4">
      <c r="A16" s="3" t="s">
        <v>487</v>
      </c>
    </row>
    <row r="17" spans="1:4">
      <c r="A17" s="4" t="s">
        <v>488</v>
      </c>
      <c r="B17" s="5" t="n">
        <v>-53254</v>
      </c>
      <c r="C17" s="5" t="n">
        <v>-24624</v>
      </c>
      <c r="D17" s="5" t="n">
        <v>-15442</v>
      </c>
    </row>
    <row r="18" spans="1:4">
      <c r="A18" s="4" t="s">
        <v>498</v>
      </c>
    </row>
    <row r="19" spans="1:4">
      <c r="A19" s="3" t="s">
        <v>487</v>
      </c>
    </row>
    <row r="20" spans="1:4">
      <c r="A20" s="4" t="s">
        <v>488</v>
      </c>
      <c r="B20" s="5" t="n">
        <v>-14317</v>
      </c>
      <c r="C20" s="6" t="n">
        <v>-1639</v>
      </c>
      <c r="D20" s="6" t="n">
        <v>-6454</v>
      </c>
    </row>
    <row r="21" spans="1:4">
      <c r="A21" s="4" t="s">
        <v>499</v>
      </c>
    </row>
    <row r="22" spans="1:4">
      <c r="A22" s="3" t="s">
        <v>487</v>
      </c>
    </row>
    <row r="23" spans="1:4">
      <c r="A23" s="4" t="s">
        <v>500</v>
      </c>
      <c r="B23" s="5" t="n">
        <v>195746</v>
      </c>
    </row>
    <row r="24" spans="1:4">
      <c r="A24" s="4" t="s">
        <v>501</v>
      </c>
    </row>
    <row r="25" spans="1:4">
      <c r="A25" s="3" t="s">
        <v>487</v>
      </c>
    </row>
    <row r="26" spans="1:4">
      <c r="A26" s="4" t="s">
        <v>500</v>
      </c>
      <c r="B26" s="6" t="n">
        <v>596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39"/>
  </cols>
  <sheetData>
    <row r="1" spans="1:6">
      <c r="A1" s="1" t="s">
        <v>143</v>
      </c>
      <c r="B1" s="2" t="s">
        <v>144</v>
      </c>
      <c r="C1" s="2" t="s">
        <v>145</v>
      </c>
      <c r="D1" s="2" t="s">
        <v>146</v>
      </c>
      <c r="E1" s="2" t="s">
        <v>147</v>
      </c>
      <c r="F1" s="2" t="s">
        <v>148</v>
      </c>
    </row>
    <row r="2" spans="1:6">
      <c r="A2" s="4" t="s">
        <v>149</v>
      </c>
      <c r="B2" s="6" t="n">
        <v>468544</v>
      </c>
      <c r="C2" s="6" t="n">
        <v>0</v>
      </c>
      <c r="D2" s="6" t="n">
        <v>545754</v>
      </c>
      <c r="E2" s="6" t="n">
        <v>-42020</v>
      </c>
      <c r="F2" s="6" t="n">
        <v>-35190</v>
      </c>
    </row>
    <row r="3" spans="1:6">
      <c r="A3" s="3" t="s">
        <v>150</v>
      </c>
    </row>
    <row r="4" spans="1:6">
      <c r="A4" s="4" t="s">
        <v>100</v>
      </c>
      <c r="B4" s="5" t="n">
        <v>-14206</v>
      </c>
      <c r="E4" s="5" t="n">
        <v>-14206</v>
      </c>
    </row>
    <row r="5" spans="1:6">
      <c r="A5" s="4" t="s">
        <v>114</v>
      </c>
      <c r="B5" s="5" t="n">
        <v>2280</v>
      </c>
      <c r="D5" s="5" t="n">
        <v>2280</v>
      </c>
    </row>
    <row r="6" spans="1:6">
      <c r="A6" s="4" t="s">
        <v>137</v>
      </c>
      <c r="B6" s="5" t="n">
        <v>500</v>
      </c>
      <c r="D6" s="5" t="n">
        <v>500</v>
      </c>
    </row>
    <row r="7" spans="1:6">
      <c r="A7" s="4" t="s">
        <v>136</v>
      </c>
      <c r="B7" s="5" t="n">
        <v>0</v>
      </c>
    </row>
    <row r="8" spans="1:6">
      <c r="A8" s="4" t="s">
        <v>135</v>
      </c>
      <c r="B8" s="5" t="n">
        <v>0</v>
      </c>
    </row>
    <row r="9" spans="1:6">
      <c r="A9" s="4" t="s">
        <v>151</v>
      </c>
      <c r="B9" s="5" t="n">
        <v>808</v>
      </c>
      <c r="F9" s="5" t="n">
        <v>808</v>
      </c>
    </row>
    <row r="10" spans="1:6">
      <c r="A10" s="4" t="s">
        <v>152</v>
      </c>
      <c r="B10" s="5" t="n">
        <v>457926</v>
      </c>
      <c r="C10" s="5" t="n">
        <v>0</v>
      </c>
      <c r="D10" s="5" t="n">
        <v>548534</v>
      </c>
      <c r="E10" s="5" t="n">
        <v>-56226</v>
      </c>
      <c r="F10" s="5" t="n">
        <v>-34382</v>
      </c>
    </row>
    <row r="11" spans="1:6">
      <c r="A11" s="3" t="s">
        <v>150</v>
      </c>
    </row>
    <row r="12" spans="1:6">
      <c r="A12" s="4" t="s">
        <v>100</v>
      </c>
      <c r="B12" s="5" t="n">
        <v>58648</v>
      </c>
      <c r="E12" s="5" t="n">
        <v>58648</v>
      </c>
    </row>
    <row r="13" spans="1:6">
      <c r="A13" s="4" t="s">
        <v>114</v>
      </c>
      <c r="B13" s="5" t="n">
        <v>2484</v>
      </c>
      <c r="D13" s="5" t="n">
        <v>2484</v>
      </c>
    </row>
    <row r="14" spans="1:6">
      <c r="A14" s="4" t="s">
        <v>137</v>
      </c>
      <c r="B14" s="5" t="n">
        <v>500</v>
      </c>
      <c r="D14" s="5" t="n">
        <v>500</v>
      </c>
    </row>
    <row r="15" spans="1:6">
      <c r="A15" s="4" t="s">
        <v>136</v>
      </c>
      <c r="B15" s="5" t="n">
        <v>0</v>
      </c>
    </row>
    <row r="16" spans="1:6">
      <c r="A16" s="4" t="s">
        <v>135</v>
      </c>
      <c r="B16" s="5" t="n">
        <v>0</v>
      </c>
    </row>
    <row r="17" spans="1:6">
      <c r="A17" s="4" t="s">
        <v>151</v>
      </c>
      <c r="B17" s="5" t="n">
        <v>7845</v>
      </c>
      <c r="F17" s="5" t="n">
        <v>7845</v>
      </c>
    </row>
    <row r="18" spans="1:6">
      <c r="A18" s="4" t="s">
        <v>153</v>
      </c>
      <c r="B18" s="5" t="n">
        <v>527403</v>
      </c>
      <c r="C18" s="5" t="n">
        <v>0</v>
      </c>
      <c r="D18" s="5" t="n">
        <v>551518</v>
      </c>
      <c r="E18" s="5" t="n">
        <v>2422</v>
      </c>
      <c r="F18" s="5" t="n">
        <v>-26537</v>
      </c>
    </row>
    <row r="19" spans="1:6">
      <c r="A19" s="3" t="s">
        <v>150</v>
      </c>
    </row>
    <row r="20" spans="1:6">
      <c r="A20" s="4" t="s">
        <v>100</v>
      </c>
      <c r="B20" s="5" t="n">
        <v>-69641</v>
      </c>
      <c r="E20" s="5" t="n">
        <v>-69641</v>
      </c>
    </row>
    <row r="21" spans="1:6">
      <c r="A21" s="4" t="s">
        <v>114</v>
      </c>
      <c r="B21" s="5" t="n">
        <v>1590</v>
      </c>
      <c r="D21" s="5" t="n">
        <v>1590</v>
      </c>
    </row>
    <row r="22" spans="1:6">
      <c r="A22" s="4" t="s">
        <v>137</v>
      </c>
      <c r="B22" s="5" t="n">
        <v>0</v>
      </c>
    </row>
    <row r="23" spans="1:6">
      <c r="A23" s="4" t="s">
        <v>136</v>
      </c>
      <c r="B23" s="5" t="n">
        <v>200</v>
      </c>
      <c r="D23" s="5" t="n">
        <v>200</v>
      </c>
    </row>
    <row r="24" spans="1:6">
      <c r="A24" s="4" t="s">
        <v>135</v>
      </c>
      <c r="B24" s="5" t="n">
        <v>-3780</v>
      </c>
      <c r="D24" s="5" t="n">
        <v>-3780</v>
      </c>
    </row>
    <row r="25" spans="1:6">
      <c r="A25" s="4" t="s">
        <v>151</v>
      </c>
      <c r="B25" s="5" t="n">
        <v>-11053</v>
      </c>
      <c r="F25" s="5" t="n">
        <v>-11053</v>
      </c>
    </row>
    <row r="26" spans="1:6">
      <c r="A26" s="4" t="s">
        <v>154</v>
      </c>
      <c r="B26" s="5" t="n">
        <v>439107</v>
      </c>
      <c r="C26" s="6" t="n">
        <v>0</v>
      </c>
      <c r="D26" s="6" t="n">
        <v>549528</v>
      </c>
      <c r="E26" s="5" t="n">
        <v>-72831</v>
      </c>
      <c r="F26" s="6" t="n">
        <v>-37590</v>
      </c>
    </row>
    <row r="27" spans="1:6">
      <c r="A27" s="3" t="s">
        <v>150</v>
      </c>
    </row>
    <row r="28" spans="1:6">
      <c r="A28" s="4" t="s">
        <v>155</v>
      </c>
      <c r="B28" s="6" t="n">
        <v>-5612</v>
      </c>
      <c r="E28" s="6" t="n">
        <v>-56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7</v>
      </c>
      <c r="D2" s="2" t="s">
        <v>85</v>
      </c>
    </row>
    <row r="3" spans="1:4">
      <c r="A3" s="3" t="s">
        <v>503</v>
      </c>
    </row>
    <row r="4" spans="1:4">
      <c r="A4" s="4" t="s">
        <v>504</v>
      </c>
      <c r="B4" s="6" t="n">
        <v>0</v>
      </c>
      <c r="C4" s="6" t="n">
        <v>959</v>
      </c>
      <c r="D4" s="6" t="n">
        <v>0</v>
      </c>
    </row>
    <row r="5" spans="1:4">
      <c r="A5" s="4" t="s">
        <v>505</v>
      </c>
    </row>
    <row r="6" spans="1:4">
      <c r="A6" s="3" t="s">
        <v>503</v>
      </c>
    </row>
    <row r="7" spans="1:4">
      <c r="A7" s="4" t="s">
        <v>495</v>
      </c>
      <c r="B7" s="5" t="n">
        <v>287</v>
      </c>
    </row>
    <row r="8" spans="1:4">
      <c r="A8" s="4" t="s">
        <v>506</v>
      </c>
      <c r="B8" s="5" t="n">
        <v>896</v>
      </c>
    </row>
    <row r="9" spans="1:4">
      <c r="A9" s="4" t="s">
        <v>507</v>
      </c>
    </row>
    <row r="10" spans="1:4">
      <c r="A10" s="3" t="s">
        <v>503</v>
      </c>
    </row>
    <row r="11" spans="1:4">
      <c r="A11" s="4" t="s">
        <v>506</v>
      </c>
      <c r="B11" s="6" t="n">
        <v>822</v>
      </c>
    </row>
    <row r="12" spans="1:4">
      <c r="A12" s="4" t="s">
        <v>508</v>
      </c>
    </row>
    <row r="13" spans="1:4">
      <c r="A13" s="3" t="s">
        <v>503</v>
      </c>
    </row>
    <row r="14" spans="1:4">
      <c r="A14" s="4" t="s">
        <v>509</v>
      </c>
      <c r="B14" s="4" t="s">
        <v>510</v>
      </c>
    </row>
    <row r="15" spans="1:4">
      <c r="A15" s="4" t="s">
        <v>499</v>
      </c>
    </row>
    <row r="16" spans="1:4">
      <c r="A16" s="3" t="s">
        <v>503</v>
      </c>
    </row>
    <row r="17" spans="1:4">
      <c r="A17" s="4" t="s">
        <v>500</v>
      </c>
      <c r="B17" s="6" t="n">
        <v>195746</v>
      </c>
    </row>
    <row r="18" spans="1:4">
      <c r="A18" s="4" t="s">
        <v>511</v>
      </c>
    </row>
    <row r="19" spans="1:4">
      <c r="A19" s="3" t="s">
        <v>503</v>
      </c>
    </row>
    <row r="20" spans="1:4">
      <c r="A20" s="4" t="s">
        <v>500</v>
      </c>
      <c r="B20" s="5" t="n">
        <v>23515</v>
      </c>
    </row>
    <row r="21" spans="1:4">
      <c r="A21" s="4" t="s">
        <v>495</v>
      </c>
      <c r="B21" s="5" t="n">
        <v>3632</v>
      </c>
    </row>
    <row r="22" spans="1:4">
      <c r="A22" s="4" t="s">
        <v>512</v>
      </c>
    </row>
    <row r="23" spans="1:4">
      <c r="A23" s="3" t="s">
        <v>503</v>
      </c>
    </row>
    <row r="24" spans="1:4">
      <c r="A24" s="4" t="s">
        <v>513</v>
      </c>
      <c r="B24" s="5" t="n">
        <v>23965</v>
      </c>
    </row>
    <row r="25" spans="1:4">
      <c r="A25" s="4" t="s">
        <v>514</v>
      </c>
    </row>
    <row r="26" spans="1:4">
      <c r="A26" s="3" t="s">
        <v>503</v>
      </c>
    </row>
    <row r="27" spans="1:4">
      <c r="A27" s="4" t="s">
        <v>500</v>
      </c>
      <c r="B27" s="5" t="n">
        <v>6650</v>
      </c>
    </row>
    <row r="28" spans="1:4">
      <c r="A28" s="4" t="s">
        <v>515</v>
      </c>
      <c r="B28" s="6" t="n">
        <v>1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7</v>
      </c>
    </row>
    <row r="2" spans="1:3">
      <c r="A2" s="3" t="s">
        <v>517</v>
      </c>
    </row>
    <row r="3" spans="1:3">
      <c r="A3" s="4" t="s">
        <v>518</v>
      </c>
      <c r="B3" s="6" t="n">
        <v>14187</v>
      </c>
    </row>
    <row r="4" spans="1:3">
      <c r="A4" s="4" t="s">
        <v>519</v>
      </c>
      <c r="B4" s="5" t="n">
        <v>14187</v>
      </c>
      <c r="C4" s="6" t="n">
        <v>0</v>
      </c>
    </row>
    <row r="5" spans="1:3">
      <c r="A5" s="4" t="s">
        <v>520</v>
      </c>
      <c r="B5" s="5" t="n">
        <v>6100</v>
      </c>
    </row>
    <row r="6" spans="1:3">
      <c r="A6" s="3" t="s">
        <v>521</v>
      </c>
    </row>
    <row r="7" spans="1:3">
      <c r="A7" s="4" t="s">
        <v>522</v>
      </c>
      <c r="B7" s="5" t="n">
        <v>12798</v>
      </c>
      <c r="C7" s="5" t="n">
        <v>8717</v>
      </c>
    </row>
    <row r="8" spans="1:3">
      <c r="A8" s="4" t="s">
        <v>523</v>
      </c>
      <c r="B8" s="5" t="n">
        <v>838</v>
      </c>
      <c r="C8" s="5" t="n">
        <v>853</v>
      </c>
    </row>
    <row r="9" spans="1:3">
      <c r="A9" s="4" t="s">
        <v>524</v>
      </c>
      <c r="B9" s="5" t="n">
        <v>405</v>
      </c>
      <c r="C9" s="5" t="n">
        <v>546</v>
      </c>
    </row>
    <row r="10" spans="1:3">
      <c r="A10" s="4" t="s">
        <v>525</v>
      </c>
      <c r="B10" s="5" t="n">
        <v>3517</v>
      </c>
      <c r="C10" s="5" t="n">
        <v>2825</v>
      </c>
    </row>
    <row r="11" spans="1:3">
      <c r="A11" s="4" t="s">
        <v>526</v>
      </c>
      <c r="B11" s="5" t="n">
        <v>995</v>
      </c>
      <c r="C11" s="5" t="n">
        <v>791</v>
      </c>
    </row>
    <row r="12" spans="1:3">
      <c r="A12" s="4" t="s">
        <v>527</v>
      </c>
      <c r="B12" s="5" t="n">
        <v>362</v>
      </c>
      <c r="C12" s="5" t="n">
        <v>0</v>
      </c>
    </row>
    <row r="13" spans="1:3">
      <c r="A13" s="4" t="s">
        <v>528</v>
      </c>
      <c r="B13" s="5" t="n">
        <v>0</v>
      </c>
      <c r="C13" s="5" t="n">
        <v>359</v>
      </c>
    </row>
    <row r="14" spans="1:3">
      <c r="A14" s="4" t="s">
        <v>529</v>
      </c>
      <c r="B14" s="5" t="n">
        <v>301</v>
      </c>
      <c r="C14" s="5" t="n">
        <v>301</v>
      </c>
    </row>
    <row r="15" spans="1:3">
      <c r="A15" s="4" t="s">
        <v>530</v>
      </c>
      <c r="B15" s="5" t="n">
        <v>12</v>
      </c>
      <c r="C15" s="5" t="n">
        <v>186</v>
      </c>
    </row>
    <row r="16" spans="1:3">
      <c r="A16" s="4" t="s">
        <v>531</v>
      </c>
      <c r="B16" s="5" t="n">
        <v>3649</v>
      </c>
      <c r="C16" s="5" t="n">
        <v>3882</v>
      </c>
    </row>
    <row r="17" spans="1:3">
      <c r="A17" s="4" t="s">
        <v>532</v>
      </c>
      <c r="B17" s="5" t="n">
        <v>2301</v>
      </c>
      <c r="C17" s="5" t="n">
        <v>2683</v>
      </c>
    </row>
    <row r="18" spans="1:3">
      <c r="A18" s="4" t="s">
        <v>533</v>
      </c>
      <c r="B18" s="5" t="n">
        <v>47171</v>
      </c>
      <c r="C18" s="5" t="n">
        <v>26838</v>
      </c>
    </row>
    <row r="19" spans="1:3">
      <c r="A19" s="4" t="s">
        <v>534</v>
      </c>
      <c r="B19" s="5" t="n">
        <v>6650</v>
      </c>
      <c r="C19" s="5" t="n">
        <v>3082</v>
      </c>
    </row>
    <row r="20" spans="1:3">
      <c r="A20" s="4" t="s">
        <v>506</v>
      </c>
      <c r="B20" s="5" t="n">
        <v>4984</v>
      </c>
      <c r="C20" s="5" t="n">
        <v>4312</v>
      </c>
    </row>
    <row r="21" spans="1:3">
      <c r="A21" s="4" t="s">
        <v>535</v>
      </c>
      <c r="B21" s="5" t="n">
        <v>36</v>
      </c>
      <c r="C21" s="5" t="n">
        <v>2007</v>
      </c>
    </row>
    <row r="22" spans="1:3">
      <c r="A22" s="4" t="s">
        <v>536</v>
      </c>
      <c r="B22" s="5" t="n">
        <v>98206</v>
      </c>
      <c r="C22" s="5" t="n">
        <v>57382</v>
      </c>
    </row>
    <row r="23" spans="1:3">
      <c r="A23" s="4" t="s">
        <v>537</v>
      </c>
      <c r="B23" s="5" t="n">
        <v>-24993</v>
      </c>
      <c r="C23" s="5" t="n">
        <v>-3396</v>
      </c>
    </row>
    <row r="24" spans="1:3">
      <c r="A24" s="4" t="s">
        <v>538</v>
      </c>
      <c r="B24" s="5" t="n">
        <v>73213</v>
      </c>
      <c r="C24" s="5" t="n">
        <v>53986</v>
      </c>
    </row>
    <row r="25" spans="1:3">
      <c r="A25" s="3" t="s">
        <v>539</v>
      </c>
    </row>
    <row r="26" spans="1:3">
      <c r="A26" s="4" t="s">
        <v>540</v>
      </c>
      <c r="B26" s="5" t="n">
        <v>238929</v>
      </c>
      <c r="C26" s="5" t="n">
        <v>177338</v>
      </c>
    </row>
    <row r="27" spans="1:3">
      <c r="A27" s="4" t="s">
        <v>541</v>
      </c>
      <c r="B27" s="5" t="n">
        <v>34327</v>
      </c>
      <c r="C27" s="5" t="n">
        <v>21385</v>
      </c>
    </row>
    <row r="28" spans="1:3">
      <c r="A28" s="4" t="s">
        <v>542</v>
      </c>
      <c r="B28" s="5" t="n">
        <v>653</v>
      </c>
      <c r="C28" s="5" t="n">
        <v>991</v>
      </c>
    </row>
    <row r="29" spans="1:3">
      <c r="A29" s="4" t="s">
        <v>543</v>
      </c>
      <c r="B29" s="5" t="n">
        <v>273909</v>
      </c>
      <c r="C29" s="5" t="n">
        <v>199714</v>
      </c>
    </row>
    <row r="30" spans="1:3">
      <c r="A30" s="4" t="s">
        <v>544</v>
      </c>
      <c r="B30" s="6" t="n">
        <v>200696</v>
      </c>
      <c r="C30" s="6" t="n">
        <v>1457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5</v>
      </c>
      <c r="B1" s="2" t="s">
        <v>1</v>
      </c>
    </row>
    <row r="2" spans="1:5">
      <c r="B2" s="2" t="s">
        <v>2</v>
      </c>
      <c r="C2" s="2" t="s">
        <v>37</v>
      </c>
      <c r="D2" s="2" t="s">
        <v>85</v>
      </c>
      <c r="E2" s="2" t="s">
        <v>546</v>
      </c>
    </row>
    <row r="3" spans="1:5">
      <c r="A3" s="3" t="s">
        <v>173</v>
      </c>
    </row>
    <row r="4" spans="1:5">
      <c r="A4" s="4" t="s">
        <v>547</v>
      </c>
      <c r="B4" s="6" t="n">
        <v>-1101</v>
      </c>
      <c r="C4" s="6" t="n">
        <v>-1101</v>
      </c>
      <c r="D4" s="6" t="n">
        <v>-2060</v>
      </c>
      <c r="E4" s="6" t="n">
        <v>-374</v>
      </c>
    </row>
    <row r="5" spans="1:5">
      <c r="A5" s="4" t="s">
        <v>548</v>
      </c>
      <c r="B5" s="4" t="s">
        <v>549</v>
      </c>
      <c r="C5" s="4" t="s">
        <v>550</v>
      </c>
      <c r="D5" s="4" t="s">
        <v>550</v>
      </c>
    </row>
    <row r="6" spans="1:5">
      <c r="A6" s="4" t="s">
        <v>551</v>
      </c>
      <c r="B6" s="4" t="s">
        <v>552</v>
      </c>
      <c r="C6" s="4" t="s">
        <v>553</v>
      </c>
      <c r="D6" s="4" t="s">
        <v>554</v>
      </c>
    </row>
    <row r="7" spans="1:5">
      <c r="A7" s="4" t="s">
        <v>555</v>
      </c>
      <c r="B7" s="4" t="s">
        <v>556</v>
      </c>
      <c r="C7" s="4" t="s">
        <v>557</v>
      </c>
      <c r="D7" s="4" t="s">
        <v>558</v>
      </c>
    </row>
    <row r="8" spans="1:5">
      <c r="A8" s="4" t="s">
        <v>559</v>
      </c>
      <c r="B8" s="4" t="s">
        <v>560</v>
      </c>
      <c r="C8" s="4" t="s">
        <v>561</v>
      </c>
      <c r="D8" s="4" t="s">
        <v>562</v>
      </c>
    </row>
    <row r="9" spans="1:5">
      <c r="A9" s="4" t="s">
        <v>563</v>
      </c>
      <c r="B9" s="4" t="s">
        <v>564</v>
      </c>
      <c r="C9" s="4" t="s">
        <v>565</v>
      </c>
      <c r="D9" s="4" t="s">
        <v>566</v>
      </c>
    </row>
    <row r="10" spans="1:5">
      <c r="A10" s="4" t="s">
        <v>567</v>
      </c>
      <c r="B10" s="4" t="s">
        <v>354</v>
      </c>
      <c r="C10" s="4" t="s">
        <v>568</v>
      </c>
      <c r="D10" s="4" t="s">
        <v>569</v>
      </c>
    </row>
    <row r="11" spans="1:5">
      <c r="A11" s="3" t="s">
        <v>570</v>
      </c>
    </row>
    <row r="12" spans="1:5">
      <c r="A12" s="4" t="s">
        <v>571</v>
      </c>
      <c r="B12" s="4" t="s">
        <v>572</v>
      </c>
      <c r="C12" s="4" t="s">
        <v>354</v>
      </c>
      <c r="D12" s="4" t="s">
        <v>573</v>
      </c>
    </row>
    <row r="13" spans="1:5">
      <c r="A13" s="4" t="s">
        <v>574</v>
      </c>
      <c r="B13" s="4" t="s">
        <v>573</v>
      </c>
      <c r="C13" s="4" t="s">
        <v>564</v>
      </c>
      <c r="D13" s="4" t="s">
        <v>564</v>
      </c>
    </row>
    <row r="14" spans="1:5">
      <c r="A14" s="4" t="s">
        <v>575</v>
      </c>
      <c r="B14" s="4" t="s">
        <v>354</v>
      </c>
      <c r="C14" s="4" t="s">
        <v>354</v>
      </c>
      <c r="D14" s="4" t="s">
        <v>576</v>
      </c>
    </row>
    <row r="15" spans="1:5">
      <c r="A15" s="4" t="s">
        <v>577</v>
      </c>
      <c r="B15" s="4" t="s">
        <v>354</v>
      </c>
      <c r="C15" s="4" t="s">
        <v>578</v>
      </c>
      <c r="D15" s="4" t="s">
        <v>573</v>
      </c>
    </row>
    <row r="16" spans="1:5">
      <c r="A16" s="4" t="s">
        <v>579</v>
      </c>
      <c r="B16" s="4" t="s">
        <v>580</v>
      </c>
      <c r="C16" s="4" t="s">
        <v>552</v>
      </c>
      <c r="D16" s="4" t="s">
        <v>581</v>
      </c>
    </row>
    <row r="17" spans="1:5">
      <c r="A17" s="4" t="s">
        <v>582</v>
      </c>
      <c r="B17" s="4" t="s">
        <v>583</v>
      </c>
      <c r="C17" s="4" t="s">
        <v>584</v>
      </c>
      <c r="D17" s="4" t="s">
        <v>58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7</v>
      </c>
      <c r="D2" s="2" t="s">
        <v>85</v>
      </c>
    </row>
    <row r="3" spans="1:4">
      <c r="A3" s="3" t="s">
        <v>173</v>
      </c>
    </row>
    <row r="4" spans="1:4">
      <c r="A4" s="4" t="s">
        <v>587</v>
      </c>
      <c r="B4" s="6" t="n">
        <v>1101</v>
      </c>
      <c r="C4" s="6" t="n">
        <v>2060</v>
      </c>
      <c r="D4" s="6" t="n">
        <v>374</v>
      </c>
    </row>
    <row r="5" spans="1:4">
      <c r="A5" s="4" t="s">
        <v>588</v>
      </c>
      <c r="B5" s="5" t="n">
        <v>0</v>
      </c>
      <c r="C5" s="5" t="n">
        <v>0</v>
      </c>
      <c r="D5" s="5" t="n">
        <v>1676</v>
      </c>
    </row>
    <row r="6" spans="1:4">
      <c r="A6" s="4" t="s">
        <v>589</v>
      </c>
      <c r="B6" s="5" t="n">
        <v>0</v>
      </c>
      <c r="C6" s="5" t="n">
        <v>0</v>
      </c>
    </row>
    <row r="7" spans="1:4">
      <c r="A7" s="4" t="s">
        <v>590</v>
      </c>
      <c r="B7" s="5" t="n">
        <v>0</v>
      </c>
      <c r="C7" s="5" t="n">
        <v>-959</v>
      </c>
      <c r="D7" s="5" t="n">
        <v>0</v>
      </c>
    </row>
    <row r="8" spans="1:4">
      <c r="A8" s="4" t="s">
        <v>591</v>
      </c>
      <c r="B8" s="5" t="n">
        <v>1101</v>
      </c>
      <c r="C8" s="5" t="n">
        <v>1101</v>
      </c>
      <c r="D8" s="5" t="n">
        <v>2060</v>
      </c>
    </row>
    <row r="9" spans="1:4">
      <c r="A9" s="4" t="s">
        <v>592</v>
      </c>
      <c r="B9" s="6" t="n">
        <v>1101</v>
      </c>
      <c r="C9" s="6" t="n">
        <v>1101</v>
      </c>
      <c r="D9" s="6" t="n">
        <v>20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3</v>
      </c>
      <c r="B1" s="2" t="s">
        <v>1</v>
      </c>
    </row>
    <row r="2" spans="1:9">
      <c r="B2" s="2" t="s">
        <v>2</v>
      </c>
      <c r="C2" s="2" t="s">
        <v>37</v>
      </c>
      <c r="D2" s="2" t="s">
        <v>85</v>
      </c>
      <c r="E2" s="2" t="s">
        <v>461</v>
      </c>
      <c r="F2" s="2" t="s">
        <v>462</v>
      </c>
      <c r="G2" s="2" t="s">
        <v>594</v>
      </c>
      <c r="H2" s="2" t="s">
        <v>595</v>
      </c>
      <c r="I2" s="2" t="s">
        <v>596</v>
      </c>
    </row>
    <row r="3" spans="1:9">
      <c r="A3" s="3" t="s">
        <v>296</v>
      </c>
    </row>
    <row r="4" spans="1:9">
      <c r="A4" s="4" t="s">
        <v>597</v>
      </c>
      <c r="H4" s="6" t="n">
        <v>131141</v>
      </c>
    </row>
    <row r="5" spans="1:9">
      <c r="A5" s="4" t="s">
        <v>598</v>
      </c>
      <c r="I5" s="5" t="n">
        <v>4217724</v>
      </c>
    </row>
    <row r="6" spans="1:9">
      <c r="A6" s="4" t="s">
        <v>599</v>
      </c>
      <c r="H6" s="7" t="n">
        <v>30.32</v>
      </c>
    </row>
    <row r="7" spans="1:9">
      <c r="A7" s="4" t="s">
        <v>600</v>
      </c>
      <c r="B7" s="4" t="s">
        <v>601</v>
      </c>
    </row>
    <row r="8" spans="1:9">
      <c r="A8" s="4" t="s">
        <v>602</v>
      </c>
      <c r="B8" s="6" t="n">
        <v>25</v>
      </c>
    </row>
    <row r="9" spans="1:9">
      <c r="A9" s="4" t="s">
        <v>603</v>
      </c>
      <c r="B9" s="6" t="n">
        <v>1586084000</v>
      </c>
      <c r="C9" s="6" t="n">
        <v>989674000</v>
      </c>
    </row>
    <row r="10" spans="1:9">
      <c r="A10" s="4" t="s">
        <v>97</v>
      </c>
      <c r="B10" s="5" t="n">
        <v>-11632000</v>
      </c>
      <c r="C10" s="5" t="n">
        <v>0</v>
      </c>
      <c r="D10" s="6" t="n">
        <v>0</v>
      </c>
    </row>
    <row r="11" spans="1:9">
      <c r="A11" s="4" t="s">
        <v>604</v>
      </c>
      <c r="B11" s="5" t="n">
        <v>2431470000</v>
      </c>
      <c r="C11" s="5" t="n">
        <v>1799217000</v>
      </c>
    </row>
    <row r="12" spans="1:9">
      <c r="A12" s="4" t="s">
        <v>605</v>
      </c>
      <c r="C12" s="5" t="n">
        <v>0</v>
      </c>
    </row>
    <row r="13" spans="1:9">
      <c r="A13" s="4" t="s">
        <v>606</v>
      </c>
      <c r="B13" s="5" t="n">
        <v>11736000</v>
      </c>
    </row>
    <row r="14" spans="1:9">
      <c r="A14" s="4" t="s">
        <v>607</v>
      </c>
      <c r="B14" s="5" t="n">
        <v>30064000</v>
      </c>
    </row>
    <row r="15" spans="1:9">
      <c r="A15" s="4" t="s">
        <v>608</v>
      </c>
      <c r="B15" s="5" t="n">
        <v>1213000</v>
      </c>
      <c r="C15" s="5" t="n">
        <v>435000</v>
      </c>
    </row>
    <row r="16" spans="1:9">
      <c r="A16" s="4" t="s">
        <v>609</v>
      </c>
      <c r="B16" s="5" t="n">
        <v>1606380000</v>
      </c>
      <c r="C16" s="5" t="n">
        <v>989389000</v>
      </c>
    </row>
    <row r="17" spans="1:9">
      <c r="A17" s="4" t="s">
        <v>610</v>
      </c>
      <c r="B17" s="5" t="n">
        <v>2431470000</v>
      </c>
      <c r="C17" s="5" t="n">
        <v>1799217000</v>
      </c>
    </row>
    <row r="18" spans="1:9">
      <c r="A18" s="4" t="s">
        <v>611</v>
      </c>
      <c r="B18" s="5" t="n">
        <v>10985000</v>
      </c>
      <c r="C18" s="5" t="n">
        <v>5706000</v>
      </c>
    </row>
    <row r="19" spans="1:9">
      <c r="A19" s="4" t="s">
        <v>612</v>
      </c>
      <c r="B19" s="5" t="n">
        <v>-9558000</v>
      </c>
      <c r="C19" s="5" t="n">
        <v>0</v>
      </c>
    </row>
    <row r="20" spans="1:9">
      <c r="A20" s="4" t="s">
        <v>613</v>
      </c>
    </row>
    <row r="21" spans="1:9">
      <c r="A21" s="3" t="s">
        <v>296</v>
      </c>
    </row>
    <row r="22" spans="1:9">
      <c r="A22" s="4" t="s">
        <v>614</v>
      </c>
      <c r="B22" s="5" t="n">
        <v>3261000</v>
      </c>
      <c r="C22" s="5" t="n">
        <v>3261000</v>
      </c>
      <c r="I22" s="6" t="n">
        <v>3261000</v>
      </c>
    </row>
    <row r="23" spans="1:9">
      <c r="A23" s="4" t="s">
        <v>615</v>
      </c>
    </row>
    <row r="24" spans="1:9">
      <c r="A24" s="3" t="s">
        <v>296</v>
      </c>
    </row>
    <row r="25" spans="1:9">
      <c r="A25" s="4" t="s">
        <v>484</v>
      </c>
      <c r="B25" s="6" t="n">
        <v>330000000</v>
      </c>
      <c r="C25" s="6" t="n">
        <v>330000000</v>
      </c>
      <c r="H25" s="6" t="n">
        <v>330000000</v>
      </c>
    </row>
    <row r="26" spans="1:9">
      <c r="A26" s="4" t="s">
        <v>616</v>
      </c>
      <c r="B26" s="4" t="s">
        <v>617</v>
      </c>
      <c r="C26" s="4" t="s">
        <v>617</v>
      </c>
      <c r="H26" s="4" t="s">
        <v>617</v>
      </c>
    </row>
    <row r="27" spans="1:9">
      <c r="A27" s="4" t="s">
        <v>618</v>
      </c>
    </row>
    <row r="28" spans="1:9">
      <c r="A28" s="3" t="s">
        <v>296</v>
      </c>
    </row>
    <row r="29" spans="1:9">
      <c r="A29" s="4" t="s">
        <v>614</v>
      </c>
      <c r="B29" s="6" t="n">
        <v>105443000</v>
      </c>
      <c r="C29" s="6" t="n">
        <v>105443000</v>
      </c>
    </row>
    <row r="30" spans="1:9">
      <c r="A30" s="4" t="s">
        <v>619</v>
      </c>
    </row>
    <row r="31" spans="1:9">
      <c r="A31" s="3" t="s">
        <v>296</v>
      </c>
    </row>
    <row r="32" spans="1:9">
      <c r="A32" s="4" t="s">
        <v>603</v>
      </c>
      <c r="B32" s="5" t="n">
        <v>1058263000</v>
      </c>
      <c r="C32" s="5" t="n">
        <v>0</v>
      </c>
    </row>
    <row r="33" spans="1:9">
      <c r="A33" s="4" t="s">
        <v>620</v>
      </c>
      <c r="B33" s="5" t="n">
        <v>2652000</v>
      </c>
    </row>
    <row r="34" spans="1:9">
      <c r="A34" s="4" t="s">
        <v>621</v>
      </c>
      <c r="E34" s="6" t="n">
        <v>14293000</v>
      </c>
    </row>
    <row r="35" spans="1:9">
      <c r="A35" s="4" t="s">
        <v>612</v>
      </c>
      <c r="E35" s="5" t="n">
        <v>-9950000</v>
      </c>
    </row>
    <row r="36" spans="1:9">
      <c r="A36" s="4" t="s">
        <v>622</v>
      </c>
    </row>
    <row r="37" spans="1:9">
      <c r="A37" s="3" t="s">
        <v>296</v>
      </c>
    </row>
    <row r="38" spans="1:9">
      <c r="A38" s="4" t="s">
        <v>603</v>
      </c>
      <c r="G38" s="6" t="n">
        <v>150000000</v>
      </c>
    </row>
    <row r="39" spans="1:9">
      <c r="A39" s="4" t="s">
        <v>621</v>
      </c>
      <c r="E39" s="6" t="n">
        <v>1841000</v>
      </c>
    </row>
    <row r="40" spans="1:9">
      <c r="A40" s="4" t="s">
        <v>623</v>
      </c>
    </row>
    <row r="41" spans="1:9">
      <c r="A41" s="3" t="s">
        <v>296</v>
      </c>
    </row>
    <row r="42" spans="1:9">
      <c r="A42" s="4" t="s">
        <v>603</v>
      </c>
      <c r="B42" s="5" t="n">
        <v>0</v>
      </c>
      <c r="C42" s="5" t="n">
        <v>530750000</v>
      </c>
    </row>
    <row r="43" spans="1:9">
      <c r="A43" s="4" t="s">
        <v>624</v>
      </c>
    </row>
    <row r="44" spans="1:9">
      <c r="A44" s="3" t="s">
        <v>296</v>
      </c>
    </row>
    <row r="45" spans="1:9">
      <c r="A45" s="4" t="s">
        <v>625</v>
      </c>
      <c r="B45" s="5" t="n">
        <v>108200000</v>
      </c>
      <c r="C45" s="5" t="n">
        <v>19500000</v>
      </c>
    </row>
    <row r="46" spans="1:9">
      <c r="A46" s="4" t="s">
        <v>626</v>
      </c>
    </row>
    <row r="47" spans="1:9">
      <c r="A47" s="3" t="s">
        <v>296</v>
      </c>
    </row>
    <row r="48" spans="1:9">
      <c r="A48" s="4" t="s">
        <v>627</v>
      </c>
      <c r="B48" s="5" t="n">
        <v>12231000</v>
      </c>
    </row>
    <row r="49" spans="1:9">
      <c r="A49" s="4" t="s">
        <v>618</v>
      </c>
    </row>
    <row r="50" spans="1:9">
      <c r="A50" s="3" t="s">
        <v>296</v>
      </c>
    </row>
    <row r="51" spans="1:9">
      <c r="A51" s="4" t="s">
        <v>628</v>
      </c>
      <c r="B51" s="5" t="n">
        <v>22437000</v>
      </c>
    </row>
    <row r="52" spans="1:9">
      <c r="A52" s="4" t="s">
        <v>629</v>
      </c>
      <c r="B52" s="5" t="n">
        <v>17498000</v>
      </c>
      <c r="C52" s="5" t="n">
        <v>18771000</v>
      </c>
    </row>
    <row r="53" spans="1:9">
      <c r="A53" s="4" t="s">
        <v>630</v>
      </c>
    </row>
    <row r="54" spans="1:9">
      <c r="A54" s="3" t="s">
        <v>296</v>
      </c>
    </row>
    <row r="55" spans="1:9">
      <c r="A55" s="4" t="s">
        <v>631</v>
      </c>
      <c r="B55" s="5" t="n">
        <v>122941000</v>
      </c>
    </row>
    <row r="56" spans="1:9">
      <c r="A56" s="4" t="s">
        <v>632</v>
      </c>
    </row>
    <row r="57" spans="1:9">
      <c r="A57" s="3" t="s">
        <v>296</v>
      </c>
    </row>
    <row r="58" spans="1:9">
      <c r="A58" s="4" t="s">
        <v>631</v>
      </c>
      <c r="B58" s="5" t="n">
        <v>3261000</v>
      </c>
    </row>
    <row r="59" spans="1:9">
      <c r="A59" s="4" t="s">
        <v>633</v>
      </c>
    </row>
    <row r="60" spans="1:9">
      <c r="A60" s="3" t="s">
        <v>296</v>
      </c>
    </row>
    <row r="61" spans="1:9">
      <c r="A61" s="4" t="s">
        <v>604</v>
      </c>
      <c r="B61" s="5" t="n">
        <v>126202000</v>
      </c>
    </row>
    <row r="62" spans="1:9">
      <c r="A62" s="4" t="s">
        <v>610</v>
      </c>
      <c r="B62" s="5" t="n">
        <v>126202000</v>
      </c>
    </row>
    <row r="63" spans="1:9">
      <c r="A63" s="4" t="s">
        <v>634</v>
      </c>
    </row>
    <row r="64" spans="1:9">
      <c r="A64" s="3" t="s">
        <v>296</v>
      </c>
    </row>
    <row r="65" spans="1:9">
      <c r="A65" s="4" t="s">
        <v>635</v>
      </c>
      <c r="B65" s="6" t="n">
        <v>17251000</v>
      </c>
      <c r="C65" s="6" t="n">
        <v>12780000</v>
      </c>
    </row>
    <row r="66" spans="1:9">
      <c r="A66" s="4" t="s">
        <v>485</v>
      </c>
    </row>
    <row r="67" spans="1:9">
      <c r="A67" s="3" t="s">
        <v>296</v>
      </c>
    </row>
    <row r="68" spans="1:9">
      <c r="A68" s="4" t="s">
        <v>603</v>
      </c>
      <c r="F68" s="6" t="n">
        <v>165000000</v>
      </c>
    </row>
    <row r="69" spans="1:9">
      <c r="A69" s="4" t="s">
        <v>484</v>
      </c>
      <c r="F69" s="6" t="n">
        <v>165000000</v>
      </c>
    </row>
    <row r="70" spans="1:9">
      <c r="A70" s="4" t="s">
        <v>636</v>
      </c>
    </row>
    <row r="71" spans="1:9">
      <c r="A71" s="3" t="s">
        <v>296</v>
      </c>
    </row>
    <row r="72" spans="1:9">
      <c r="A72" s="4" t="s">
        <v>603</v>
      </c>
      <c r="G72" s="5" t="n">
        <v>530000000</v>
      </c>
    </row>
    <row r="73" spans="1:9">
      <c r="A73" s="4" t="s">
        <v>637</v>
      </c>
    </row>
    <row r="74" spans="1:9">
      <c r="A74" s="3" t="s">
        <v>296</v>
      </c>
    </row>
    <row r="75" spans="1:9">
      <c r="A75" s="4" t="s">
        <v>603</v>
      </c>
      <c r="G75" s="5" t="n">
        <v>112500000</v>
      </c>
    </row>
    <row r="76" spans="1:9">
      <c r="A76" s="4" t="s">
        <v>638</v>
      </c>
    </row>
    <row r="77" spans="1:9">
      <c r="A77" s="3" t="s">
        <v>296</v>
      </c>
    </row>
    <row r="78" spans="1:9">
      <c r="A78" s="4" t="s">
        <v>603</v>
      </c>
      <c r="G78" s="6" t="n">
        <v>375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7</v>
      </c>
      <c r="D2" s="2" t="s">
        <v>596</v>
      </c>
    </row>
    <row r="3" spans="1:4">
      <c r="A3" s="4" t="s">
        <v>598</v>
      </c>
      <c r="D3" s="5" t="n">
        <v>4217724</v>
      </c>
    </row>
    <row r="4" spans="1:4">
      <c r="A4" s="4" t="s">
        <v>600</v>
      </c>
      <c r="B4" s="4" t="s">
        <v>601</v>
      </c>
    </row>
    <row r="5" spans="1:4">
      <c r="A5" s="4" t="s">
        <v>602</v>
      </c>
      <c r="B5" s="6" t="n">
        <v>25</v>
      </c>
    </row>
    <row r="6" spans="1:4">
      <c r="A6" s="4" t="s">
        <v>618</v>
      </c>
    </row>
    <row r="7" spans="1:4">
      <c r="A7" s="4" t="s">
        <v>614</v>
      </c>
      <c r="B7" s="6" t="n">
        <v>105443</v>
      </c>
      <c r="C7" s="6" t="n">
        <v>105443</v>
      </c>
    </row>
    <row r="8" spans="1:4">
      <c r="A8" s="4" t="s">
        <v>613</v>
      </c>
    </row>
    <row r="9" spans="1:4">
      <c r="A9" s="4" t="s">
        <v>614</v>
      </c>
      <c r="B9" s="5" t="n">
        <v>3261</v>
      </c>
      <c r="C9" s="6" t="n">
        <v>3261</v>
      </c>
      <c r="D9" s="6" t="n">
        <v>3261</v>
      </c>
    </row>
    <row r="10" spans="1:4">
      <c r="A10" s="4" t="s">
        <v>626</v>
      </c>
    </row>
    <row r="11" spans="1:4">
      <c r="A11" s="4" t="s">
        <v>627</v>
      </c>
      <c r="B11" s="5" t="n">
        <v>12231</v>
      </c>
    </row>
    <row r="12" spans="1:4">
      <c r="A12" s="4" t="s">
        <v>630</v>
      </c>
    </row>
    <row r="13" spans="1:4">
      <c r="A13" s="4" t="s">
        <v>640</v>
      </c>
      <c r="B13" s="6" t="n">
        <v>1229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342</v>
      </c>
    </row>
    <row r="2" spans="1:2">
      <c r="A2" s="3" t="s">
        <v>176</v>
      </c>
    </row>
    <row r="3" spans="1:2">
      <c r="A3" s="4" t="s">
        <v>13</v>
      </c>
      <c r="B3" s="6" t="n">
        <v>10985</v>
      </c>
    </row>
    <row r="4" spans="1:2">
      <c r="A4" s="4" t="s">
        <v>510</v>
      </c>
      <c r="B4" s="5" t="n">
        <v>10932</v>
      </c>
    </row>
    <row r="5" spans="1:2">
      <c r="A5" s="4" t="s">
        <v>642</v>
      </c>
      <c r="B5" s="5" t="n">
        <v>10835</v>
      </c>
    </row>
    <row r="6" spans="1:2">
      <c r="A6" s="4" t="s">
        <v>643</v>
      </c>
      <c r="B6" s="5" t="n">
        <v>337993</v>
      </c>
    </row>
    <row r="7" spans="1:2">
      <c r="A7" s="4" t="s">
        <v>644</v>
      </c>
      <c r="B7" s="5" t="n">
        <v>118845</v>
      </c>
    </row>
    <row r="8" spans="1:2">
      <c r="A8" s="4" t="s">
        <v>645</v>
      </c>
      <c r="B8" s="5" t="n">
        <v>1116790</v>
      </c>
    </row>
    <row r="9" spans="1:2">
      <c r="A9" s="4" t="s">
        <v>59</v>
      </c>
      <c r="B9" s="6" t="n">
        <v>16063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46</v>
      </c>
      <c r="B1" s="2" t="s">
        <v>1</v>
      </c>
    </row>
    <row r="2" spans="1:4">
      <c r="B2" s="2" t="s">
        <v>2</v>
      </c>
      <c r="C2" s="2" t="s">
        <v>37</v>
      </c>
      <c r="D2" s="2" t="s">
        <v>85</v>
      </c>
    </row>
    <row r="3" spans="1:4">
      <c r="A3" s="3" t="s">
        <v>179</v>
      </c>
    </row>
    <row r="4" spans="1:4">
      <c r="A4" s="4" t="s">
        <v>647</v>
      </c>
      <c r="B4" s="4" t="s">
        <v>648</v>
      </c>
    </row>
    <row r="5" spans="1:4">
      <c r="A5" s="4" t="s">
        <v>649</v>
      </c>
      <c r="B5" s="6" t="n">
        <v>19281</v>
      </c>
      <c r="C5" s="6" t="n">
        <v>16814</v>
      </c>
      <c r="D5" s="6" t="n">
        <v>161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342</v>
      </c>
    </row>
    <row r="2" spans="1:2">
      <c r="A2" s="3" t="s">
        <v>651</v>
      </c>
    </row>
    <row r="3" spans="1:2">
      <c r="A3" s="4" t="s">
        <v>652</v>
      </c>
      <c r="B3" s="6" t="n">
        <v>17326</v>
      </c>
    </row>
    <row r="4" spans="1:2">
      <c r="A4" s="4" t="s">
        <v>653</v>
      </c>
      <c r="B4" s="5" t="n">
        <v>14736</v>
      </c>
    </row>
    <row r="5" spans="1:2">
      <c r="A5" s="4" t="s">
        <v>654</v>
      </c>
      <c r="B5" s="5" t="n">
        <v>13305</v>
      </c>
    </row>
    <row r="6" spans="1:2">
      <c r="A6" s="4" t="s">
        <v>655</v>
      </c>
      <c r="B6" s="5" t="n">
        <v>12012</v>
      </c>
    </row>
    <row r="7" spans="1:2">
      <c r="A7" s="4" t="s">
        <v>656</v>
      </c>
      <c r="B7" s="5" t="n">
        <v>9541</v>
      </c>
    </row>
    <row r="8" spans="1:2">
      <c r="A8" s="4" t="s">
        <v>657</v>
      </c>
      <c r="B8" s="5" t="n">
        <v>16664</v>
      </c>
    </row>
    <row r="9" spans="1:2">
      <c r="A9" s="4" t="s">
        <v>658</v>
      </c>
      <c r="B9" s="6" t="n">
        <v>835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7</v>
      </c>
      <c r="D2" s="2" t="s">
        <v>85</v>
      </c>
    </row>
    <row r="3" spans="1:4">
      <c r="A3" s="3" t="s">
        <v>660</v>
      </c>
    </row>
    <row r="4" spans="1:4">
      <c r="A4" s="4" t="s">
        <v>661</v>
      </c>
      <c r="B4" s="4" t="s">
        <v>662</v>
      </c>
    </row>
    <row r="5" spans="1:4">
      <c r="A5" s="4" t="s">
        <v>663</v>
      </c>
      <c r="B5" s="4" t="s">
        <v>411</v>
      </c>
    </row>
    <row r="6" spans="1:4">
      <c r="A6" s="4" t="s">
        <v>664</v>
      </c>
      <c r="B6" s="4" t="s">
        <v>662</v>
      </c>
    </row>
    <row r="7" spans="1:4">
      <c r="A7" s="4" t="s">
        <v>665</v>
      </c>
      <c r="B7" s="4" t="s">
        <v>399</v>
      </c>
    </row>
    <row r="8" spans="1:4">
      <c r="A8" s="4" t="s">
        <v>666</v>
      </c>
      <c r="B8" s="6" t="n">
        <v>545000</v>
      </c>
      <c r="C8" s="6" t="n">
        <v>752000</v>
      </c>
    </row>
    <row r="9" spans="1:4">
      <c r="A9" s="4" t="s">
        <v>667</v>
      </c>
      <c r="B9" s="5" t="n">
        <v>849000</v>
      </c>
      <c r="C9" s="5" t="n">
        <v>289000</v>
      </c>
      <c r="D9" s="6" t="n">
        <v>719000</v>
      </c>
    </row>
    <row r="10" spans="1:4">
      <c r="A10" s="4" t="s">
        <v>668</v>
      </c>
    </row>
    <row r="11" spans="1:4">
      <c r="A11" s="3" t="s">
        <v>660</v>
      </c>
    </row>
    <row r="12" spans="1:4">
      <c r="A12" s="4" t="s">
        <v>669</v>
      </c>
      <c r="B12" s="5" t="n">
        <v>10000</v>
      </c>
    </row>
    <row r="13" spans="1:4">
      <c r="A13" s="4" t="s">
        <v>670</v>
      </c>
    </row>
    <row r="14" spans="1:4">
      <c r="A14" s="3" t="s">
        <v>660</v>
      </c>
    </row>
    <row r="15" spans="1:4">
      <c r="A15" s="4" t="s">
        <v>671</v>
      </c>
      <c r="B15" s="5" t="n">
        <v>1905000</v>
      </c>
      <c r="C15" s="5" t="n">
        <v>2294000</v>
      </c>
    </row>
    <row r="16" spans="1:4">
      <c r="A16" s="4" t="s">
        <v>672</v>
      </c>
    </row>
    <row r="17" spans="1:4">
      <c r="A17" s="3" t="s">
        <v>660</v>
      </c>
    </row>
    <row r="18" spans="1:4">
      <c r="A18" s="4" t="s">
        <v>671</v>
      </c>
      <c r="B18" s="6" t="n">
        <v>1905000</v>
      </c>
      <c r="C18" s="6" t="n">
        <v>2294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7</v>
      </c>
      <c r="D2" s="2" t="s">
        <v>85</v>
      </c>
    </row>
    <row r="3" spans="1:4">
      <c r="A3" s="4" t="s">
        <v>115</v>
      </c>
      <c r="B3" s="6" t="n">
        <v>0</v>
      </c>
      <c r="C3" s="6" t="n">
        <v>638</v>
      </c>
      <c r="D3" s="6" t="n">
        <v>-1047</v>
      </c>
    </row>
    <row r="4" spans="1:4">
      <c r="A4" s="4" t="s">
        <v>674</v>
      </c>
    </row>
    <row r="5" spans="1:4">
      <c r="A5" s="4" t="s">
        <v>675</v>
      </c>
      <c r="B5" s="6" t="n">
        <v>51</v>
      </c>
      <c r="C5" s="6" t="n">
        <v>-638</v>
      </c>
      <c r="D5"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6</v>
      </c>
      <c r="B1" s="2" t="s">
        <v>2</v>
      </c>
      <c r="C1" s="2" t="s">
        <v>37</v>
      </c>
    </row>
    <row r="2" spans="1:3">
      <c r="A2" s="3" t="s">
        <v>185</v>
      </c>
    </row>
    <row r="3" spans="1:3">
      <c r="A3" s="4" t="s">
        <v>74</v>
      </c>
      <c r="B3" s="5" t="n">
        <v>5000</v>
      </c>
      <c r="C3" s="5" t="n">
        <v>5000</v>
      </c>
    </row>
    <row r="4" spans="1:3">
      <c r="A4" s="4" t="s">
        <v>75</v>
      </c>
      <c r="B4" s="5" t="n">
        <v>0</v>
      </c>
      <c r="C4" s="5" t="n">
        <v>0</v>
      </c>
    </row>
    <row r="5" spans="1:3">
      <c r="A5" s="4" t="s">
        <v>76</v>
      </c>
      <c r="B5" s="5" t="n">
        <v>0</v>
      </c>
      <c r="C5"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7</v>
      </c>
      <c r="B1" s="2" t="s">
        <v>1</v>
      </c>
    </row>
    <row r="2" spans="1:5">
      <c r="B2" s="2" t="s">
        <v>2</v>
      </c>
      <c r="C2" s="2" t="s">
        <v>37</v>
      </c>
      <c r="D2" s="2" t="s">
        <v>85</v>
      </c>
      <c r="E2" s="2" t="s">
        <v>546</v>
      </c>
    </row>
    <row r="3" spans="1:5">
      <c r="A3" s="3" t="s">
        <v>308</v>
      </c>
    </row>
    <row r="4" spans="1:5">
      <c r="A4" s="4" t="s">
        <v>678</v>
      </c>
      <c r="B4" s="6" t="n">
        <v>439107</v>
      </c>
      <c r="C4" s="6" t="n">
        <v>527403</v>
      </c>
      <c r="D4" s="6" t="n">
        <v>457926</v>
      </c>
      <c r="E4" s="6" t="n">
        <v>468544</v>
      </c>
    </row>
    <row r="5" spans="1:5">
      <c r="A5" s="4" t="s">
        <v>679</v>
      </c>
      <c r="B5" s="5" t="n">
        <v>-11104</v>
      </c>
      <c r="C5" s="5" t="n">
        <v>8483</v>
      </c>
      <c r="D5" s="5" t="n">
        <v>808</v>
      </c>
    </row>
    <row r="6" spans="1:5">
      <c r="A6" s="4" t="s">
        <v>103</v>
      </c>
      <c r="B6" s="5" t="n">
        <v>-11053</v>
      </c>
      <c r="C6" s="5" t="n">
        <v>7845</v>
      </c>
      <c r="D6" s="5" t="n">
        <v>808</v>
      </c>
    </row>
    <row r="7" spans="1:5">
      <c r="A7" s="4" t="s">
        <v>69</v>
      </c>
      <c r="C7" s="5" t="n">
        <v>-26537</v>
      </c>
    </row>
    <row r="8" spans="1:5">
      <c r="A8" s="4" t="s">
        <v>148</v>
      </c>
    </row>
    <row r="9" spans="1:5">
      <c r="A9" s="3" t="s">
        <v>308</v>
      </c>
    </row>
    <row r="10" spans="1:5">
      <c r="A10" s="4" t="s">
        <v>678</v>
      </c>
      <c r="B10" s="5" t="n">
        <v>-37590</v>
      </c>
      <c r="C10" s="5" t="n">
        <v>-26537</v>
      </c>
      <c r="D10" s="5" t="n">
        <v>-34382</v>
      </c>
      <c r="E10" s="6" t="n">
        <v>-35190</v>
      </c>
    </row>
    <row r="11" spans="1:5">
      <c r="A11" s="4" t="s">
        <v>103</v>
      </c>
      <c r="B11" s="5" t="n">
        <v>-11053</v>
      </c>
      <c r="C11" s="5" t="n">
        <v>7845</v>
      </c>
      <c r="D11" s="5" t="n">
        <v>808</v>
      </c>
    </row>
    <row r="12" spans="1:5">
      <c r="A12" s="4" t="s">
        <v>674</v>
      </c>
    </row>
    <row r="13" spans="1:5">
      <c r="A13" s="3" t="s">
        <v>308</v>
      </c>
    </row>
    <row r="14" spans="1:5">
      <c r="A14" s="4" t="s">
        <v>675</v>
      </c>
      <c r="B14" s="6" t="n">
        <v>51</v>
      </c>
      <c r="C14" s="6" t="n">
        <v>-638</v>
      </c>
      <c r="D14"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0</v>
      </c>
      <c r="B1" s="2" t="s">
        <v>1</v>
      </c>
    </row>
    <row r="2" spans="1:5">
      <c r="B2" s="2" t="s">
        <v>2</v>
      </c>
      <c r="C2" s="2" t="s">
        <v>37</v>
      </c>
      <c r="D2" s="2" t="s">
        <v>85</v>
      </c>
      <c r="E2" s="2" t="s">
        <v>595</v>
      </c>
    </row>
    <row r="3" spans="1:5">
      <c r="A3" s="3" t="s">
        <v>681</v>
      </c>
    </row>
    <row r="4" spans="1:5">
      <c r="A4" s="4" t="s">
        <v>682</v>
      </c>
      <c r="B4" s="6" t="n">
        <v>6564</v>
      </c>
    </row>
    <row r="5" spans="1:5">
      <c r="A5" s="4" t="s">
        <v>683</v>
      </c>
      <c r="B5" s="5" t="n">
        <v>50000</v>
      </c>
      <c r="C5" s="8" t="n">
        <v>45445.418</v>
      </c>
      <c r="E5" s="8" t="n">
        <v>44021.264</v>
      </c>
    </row>
    <row r="6" spans="1:5">
      <c r="A6" s="4" t="s">
        <v>353</v>
      </c>
      <c r="B6" s="4" t="s">
        <v>354</v>
      </c>
    </row>
    <row r="7" spans="1:5">
      <c r="A7" s="4" t="s">
        <v>684</v>
      </c>
      <c r="B7" s="4" t="s">
        <v>685</v>
      </c>
    </row>
    <row r="8" spans="1:5">
      <c r="A8" s="4" t="s">
        <v>686</v>
      </c>
      <c r="B8" s="7" t="n">
        <v>341.39</v>
      </c>
    </row>
    <row r="9" spans="1:5">
      <c r="A9" s="4" t="s">
        <v>687</v>
      </c>
      <c r="B9" s="6" t="n">
        <v>687</v>
      </c>
    </row>
    <row r="10" spans="1:5">
      <c r="A10" s="4" t="s">
        <v>114</v>
      </c>
      <c r="B10" s="5" t="n">
        <v>1590</v>
      </c>
      <c r="C10" s="6" t="n">
        <v>2484</v>
      </c>
      <c r="D10" s="6" t="n">
        <v>2280</v>
      </c>
    </row>
    <row r="11" spans="1:5">
      <c r="A11" s="4" t="s">
        <v>688</v>
      </c>
      <c r="B11" s="6" t="n">
        <v>3129</v>
      </c>
    </row>
    <row r="12" spans="1:5">
      <c r="A12" s="4" t="s">
        <v>689</v>
      </c>
      <c r="B12" s="4" t="s">
        <v>690</v>
      </c>
    </row>
    <row r="13" spans="1:5">
      <c r="A13" s="4" t="s">
        <v>691</v>
      </c>
      <c r="B13" s="6" t="n">
        <v>849</v>
      </c>
      <c r="C13" s="5" t="n">
        <v>289</v>
      </c>
      <c r="D13" s="5" t="n">
        <v>719</v>
      </c>
    </row>
    <row r="14" spans="1:5">
      <c r="A14" s="4" t="s">
        <v>146</v>
      </c>
    </row>
    <row r="15" spans="1:5">
      <c r="A15" s="3" t="s">
        <v>681</v>
      </c>
    </row>
    <row r="16" spans="1:5">
      <c r="A16" s="4" t="s">
        <v>114</v>
      </c>
      <c r="B16" s="6" t="n">
        <v>1590</v>
      </c>
      <c r="C16" s="6" t="n">
        <v>2484</v>
      </c>
      <c r="D16" s="5" t="n">
        <v>2280</v>
      </c>
    </row>
    <row r="17" spans="1:5">
      <c r="A17" s="4" t="s">
        <v>692</v>
      </c>
    </row>
    <row r="18" spans="1:5">
      <c r="A18" s="3" t="s">
        <v>681</v>
      </c>
    </row>
    <row r="19" spans="1:5">
      <c r="A19" s="4" t="s">
        <v>693</v>
      </c>
      <c r="B19" s="4" t="s">
        <v>694</v>
      </c>
    </row>
    <row r="20" spans="1:5">
      <c r="A20" s="4" t="s">
        <v>668</v>
      </c>
    </row>
    <row r="21" spans="1:5">
      <c r="A21" s="3" t="s">
        <v>681</v>
      </c>
    </row>
    <row r="22" spans="1:5">
      <c r="A22" s="4" t="s">
        <v>693</v>
      </c>
      <c r="B22" s="4" t="s">
        <v>695</v>
      </c>
    </row>
    <row r="23" spans="1:5">
      <c r="A23" s="4" t="s">
        <v>696</v>
      </c>
      <c r="B23" s="4" t="s">
        <v>697</v>
      </c>
    </row>
    <row r="24" spans="1:5">
      <c r="A24" s="4" t="s">
        <v>698</v>
      </c>
    </row>
    <row r="25" spans="1:5">
      <c r="A25" s="3" t="s">
        <v>681</v>
      </c>
    </row>
    <row r="26" spans="1:5">
      <c r="A26" s="4" t="s">
        <v>699</v>
      </c>
      <c r="B26" s="5" t="n">
        <v>200</v>
      </c>
    </row>
    <row r="27" spans="1:5">
      <c r="A27" s="4" t="s">
        <v>700</v>
      </c>
      <c r="B27" s="5" t="n">
        <v>47542</v>
      </c>
      <c r="C27" s="5" t="n">
        <v>42653</v>
      </c>
    </row>
    <row r="28" spans="1:5">
      <c r="A28" s="4" t="s">
        <v>701</v>
      </c>
      <c r="B28" s="5" t="n">
        <v>4041</v>
      </c>
    </row>
    <row r="29" spans="1:5">
      <c r="A29" s="4" t="s">
        <v>702</v>
      </c>
      <c r="B29" s="5" t="n">
        <v>9130</v>
      </c>
    </row>
    <row r="30" spans="1:5">
      <c r="A30" s="4" t="s">
        <v>114</v>
      </c>
      <c r="B30" s="6" t="n">
        <v>1590</v>
      </c>
      <c r="C30" s="6" t="n">
        <v>1984</v>
      </c>
      <c r="D30" s="5" t="n">
        <v>1513</v>
      </c>
    </row>
    <row r="31" spans="1:5">
      <c r="A31" s="4" t="s">
        <v>703</v>
      </c>
    </row>
    <row r="32" spans="1:5">
      <c r="A32" s="3" t="s">
        <v>681</v>
      </c>
    </row>
    <row r="33" spans="1:5">
      <c r="A33" s="4" t="s">
        <v>700</v>
      </c>
      <c r="B33" s="5" t="n">
        <v>25046</v>
      </c>
    </row>
    <row r="34" spans="1:5">
      <c r="A34" s="4" t="s">
        <v>704</v>
      </c>
    </row>
    <row r="35" spans="1:5">
      <c r="A35" s="3" t="s">
        <v>681</v>
      </c>
    </row>
    <row r="36" spans="1:5">
      <c r="A36" s="4" t="s">
        <v>700</v>
      </c>
      <c r="B36" s="5" t="n">
        <v>22496</v>
      </c>
    </row>
    <row r="37" spans="1:5">
      <c r="A37" s="4" t="s">
        <v>705</v>
      </c>
    </row>
    <row r="38" spans="1:5">
      <c r="A38" s="3" t="s">
        <v>681</v>
      </c>
    </row>
    <row r="39" spans="1:5">
      <c r="A39" s="4" t="s">
        <v>706</v>
      </c>
      <c r="B39" s="6" t="n">
        <v>0</v>
      </c>
      <c r="C39" s="6" t="n">
        <v>500</v>
      </c>
      <c r="D39" s="6" t="n">
        <v>7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7</v>
      </c>
    </row>
    <row r="3" spans="1:3">
      <c r="A3" s="3" t="s">
        <v>708</v>
      </c>
    </row>
    <row r="4" spans="1:3">
      <c r="A4" s="4" t="s">
        <v>682</v>
      </c>
      <c r="B4" s="6" t="n">
        <v>6564</v>
      </c>
    </row>
    <row r="5" spans="1:3">
      <c r="A5" s="4" t="s">
        <v>698</v>
      </c>
    </row>
    <row r="6" spans="1:3">
      <c r="A6" s="3" t="s">
        <v>708</v>
      </c>
    </row>
    <row r="7" spans="1:3">
      <c r="A7" s="4" t="s">
        <v>709</v>
      </c>
      <c r="B7" s="5" t="n">
        <v>42653</v>
      </c>
    </row>
    <row r="8" spans="1:3">
      <c r="A8" s="4" t="s">
        <v>699</v>
      </c>
      <c r="B8" s="5" t="n">
        <v>200</v>
      </c>
    </row>
    <row r="9" spans="1:3">
      <c r="A9" s="4" t="s">
        <v>710</v>
      </c>
      <c r="B9" s="5" t="n">
        <v>47542</v>
      </c>
      <c r="C9" s="5" t="n">
        <v>42653</v>
      </c>
    </row>
    <row r="10" spans="1:3">
      <c r="A10" s="4" t="s">
        <v>711</v>
      </c>
      <c r="B10" s="5" t="n">
        <v>14796</v>
      </c>
      <c r="C10" s="5" t="n">
        <v>0</v>
      </c>
    </row>
    <row r="11" spans="1:3">
      <c r="A11" s="4" t="s">
        <v>712</v>
      </c>
      <c r="B11" s="6" t="n">
        <v>1000</v>
      </c>
      <c r="C11" s="6" t="n">
        <v>0</v>
      </c>
    </row>
    <row r="12" spans="1:3">
      <c r="A12" s="4" t="s">
        <v>713</v>
      </c>
      <c r="B12" s="4" t="s">
        <v>389</v>
      </c>
      <c r="C12" s="4" t="s">
        <v>714</v>
      </c>
    </row>
    <row r="13" spans="1:3">
      <c r="A13" s="4" t="s">
        <v>715</v>
      </c>
      <c r="B13" s="6" t="n">
        <v>1000</v>
      </c>
    </row>
    <row r="14" spans="1:3">
      <c r="A14" s="4" t="s">
        <v>716</v>
      </c>
      <c r="B14" s="5" t="n">
        <v>0</v>
      </c>
    </row>
    <row r="15" spans="1:3">
      <c r="A15" s="4" t="s">
        <v>717</v>
      </c>
      <c r="B15" s="5" t="n">
        <v>0</v>
      </c>
    </row>
    <row r="16" spans="1:3">
      <c r="A16" s="4" t="s">
        <v>718</v>
      </c>
      <c r="B16" s="5" t="n">
        <v>0</v>
      </c>
    </row>
    <row r="17" spans="1:3">
      <c r="A17" s="4" t="s">
        <v>719</v>
      </c>
      <c r="B17" s="6" t="n">
        <v>1036</v>
      </c>
      <c r="C17" s="6" t="n">
        <v>1000</v>
      </c>
    </row>
    <row r="18" spans="1:3">
      <c r="A18" s="4" t="s">
        <v>702</v>
      </c>
      <c r="B18" s="5" t="n">
        <v>9130</v>
      </c>
    </row>
    <row r="19" spans="1:3">
      <c r="A19" s="4" t="s">
        <v>701</v>
      </c>
      <c r="B19" s="5" t="n">
        <v>4041</v>
      </c>
    </row>
    <row r="20" spans="1:3">
      <c r="A20" s="4" t="s">
        <v>720</v>
      </c>
      <c r="B20" s="4" t="s">
        <v>72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7</v>
      </c>
      <c r="D2" s="2" t="s">
        <v>85</v>
      </c>
    </row>
    <row r="3" spans="1:4">
      <c r="A3" s="4" t="s">
        <v>705</v>
      </c>
    </row>
    <row r="4" spans="1:4">
      <c r="A4" s="3" t="s">
        <v>681</v>
      </c>
    </row>
    <row r="5" spans="1:4">
      <c r="A5" s="4" t="s">
        <v>706</v>
      </c>
      <c r="B5" s="6" t="n">
        <v>0</v>
      </c>
      <c r="C5" s="6" t="n">
        <v>500</v>
      </c>
      <c r="D5" s="6" t="n">
        <v>7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4"/>
    <col customWidth="1" max="7" min="7" width="21"/>
  </cols>
  <sheetData>
    <row r="1" spans="1:7">
      <c r="A1" s="1" t="s">
        <v>723</v>
      </c>
      <c r="B1" s="2" t="s">
        <v>724</v>
      </c>
      <c r="C1" s="2" t="s">
        <v>342</v>
      </c>
      <c r="D1" s="2" t="s">
        <v>725</v>
      </c>
      <c r="E1" s="2" t="s">
        <v>726</v>
      </c>
      <c r="F1" s="2" t="s">
        <v>727</v>
      </c>
      <c r="G1" s="2" t="s">
        <v>728</v>
      </c>
    </row>
    <row r="2" spans="1:7">
      <c r="A2" s="3" t="s">
        <v>729</v>
      </c>
    </row>
    <row r="3" spans="1:7">
      <c r="A3" s="4" t="s">
        <v>730</v>
      </c>
      <c r="C3" s="6" t="n">
        <v>394</v>
      </c>
      <c r="D3" s="6" t="n">
        <v>-392</v>
      </c>
    </row>
    <row r="4" spans="1:7">
      <c r="A4" s="4" t="s">
        <v>731</v>
      </c>
      <c r="E4" s="6" t="n">
        <v>5790</v>
      </c>
      <c r="G4" s="6" t="n">
        <v>2993</v>
      </c>
    </row>
    <row r="5" spans="1:7">
      <c r="A5" s="4" t="s">
        <v>732</v>
      </c>
    </row>
    <row r="6" spans="1:7">
      <c r="A6" s="3" t="s">
        <v>729</v>
      </c>
    </row>
    <row r="7" spans="1:7">
      <c r="A7" s="4" t="s">
        <v>733</v>
      </c>
      <c r="B7" s="4" t="s">
        <v>734</v>
      </c>
    </row>
    <row r="8" spans="1:7">
      <c r="A8" s="4" t="s">
        <v>735</v>
      </c>
      <c r="B8" s="4" t="s">
        <v>736</v>
      </c>
    </row>
    <row r="9" spans="1:7">
      <c r="A9" s="4" t="s">
        <v>737</v>
      </c>
      <c r="B9" s="4" t="s">
        <v>738</v>
      </c>
    </row>
    <row r="10" spans="1:7">
      <c r="A10" s="4" t="s">
        <v>739</v>
      </c>
    </row>
    <row r="11" spans="1:7">
      <c r="A11" s="3" t="s">
        <v>729</v>
      </c>
    </row>
    <row r="12" spans="1:7">
      <c r="A12" s="4" t="s">
        <v>735</v>
      </c>
      <c r="F12" s="4" t="s">
        <v>740</v>
      </c>
    </row>
    <row r="13" spans="1:7">
      <c r="A13" s="4" t="s">
        <v>737</v>
      </c>
      <c r="F13" s="4" t="s">
        <v>741</v>
      </c>
    </row>
    <row r="14" spans="1:7">
      <c r="A14" s="4" t="s">
        <v>742</v>
      </c>
      <c r="F14" s="4" t="s">
        <v>743</v>
      </c>
    </row>
    <row r="15" spans="1:7">
      <c r="A15" s="4" t="s">
        <v>744</v>
      </c>
    </row>
    <row r="16" spans="1:7">
      <c r="A16" s="3" t="s">
        <v>729</v>
      </c>
    </row>
    <row r="17" spans="1:7">
      <c r="A17" s="4" t="s">
        <v>735</v>
      </c>
      <c r="F17" s="4" t="s">
        <v>740</v>
      </c>
    </row>
    <row r="18" spans="1:7">
      <c r="A18" s="4" t="s">
        <v>737</v>
      </c>
      <c r="F18" s="4" t="s">
        <v>745</v>
      </c>
    </row>
    <row r="19" spans="1:7">
      <c r="A19" s="4" t="s">
        <v>742</v>
      </c>
      <c r="F19" s="4" t="s">
        <v>746</v>
      </c>
    </row>
    <row r="20" spans="1:7">
      <c r="A20" s="4" t="s">
        <v>747</v>
      </c>
    </row>
    <row r="21" spans="1:7">
      <c r="A21" s="3" t="s">
        <v>729</v>
      </c>
    </row>
    <row r="22" spans="1:7">
      <c r="A22" s="4" t="s">
        <v>748</v>
      </c>
      <c r="D22" s="5" t="n">
        <v>-1466</v>
      </c>
    </row>
    <row r="23" spans="1:7">
      <c r="A23" s="4" t="s">
        <v>749</v>
      </c>
      <c r="C23" s="5" t="n">
        <v>-592</v>
      </c>
    </row>
    <row r="24" spans="1:7">
      <c r="A24" s="4" t="s">
        <v>750</v>
      </c>
    </row>
    <row r="25" spans="1:7">
      <c r="A25" s="3" t="s">
        <v>729</v>
      </c>
    </row>
    <row r="26" spans="1:7">
      <c r="A26" s="4" t="s">
        <v>749</v>
      </c>
      <c r="C26" s="5" t="n">
        <v>-384</v>
      </c>
      <c r="D26" s="5" t="n">
        <v>-1643</v>
      </c>
    </row>
    <row r="27" spans="1:7">
      <c r="A27" s="4" t="s">
        <v>670</v>
      </c>
    </row>
    <row r="28" spans="1:7">
      <c r="A28" s="3" t="s">
        <v>729</v>
      </c>
    </row>
    <row r="29" spans="1:7">
      <c r="A29" s="4" t="s">
        <v>730</v>
      </c>
      <c r="C29" s="5" t="n">
        <v>-984</v>
      </c>
      <c r="D29" s="5" t="n">
        <v>-392</v>
      </c>
    </row>
    <row r="30" spans="1:7">
      <c r="A30" s="4" t="s">
        <v>751</v>
      </c>
      <c r="C30" s="5" t="n">
        <v>-152</v>
      </c>
      <c r="D30" s="5" t="n">
        <v>-140</v>
      </c>
    </row>
    <row r="31" spans="1:7">
      <c r="A31" s="4" t="s">
        <v>752</v>
      </c>
    </row>
    <row r="32" spans="1:7">
      <c r="A32" s="3" t="s">
        <v>729</v>
      </c>
    </row>
    <row r="33" spans="1:7">
      <c r="A33" s="4" t="s">
        <v>730</v>
      </c>
      <c r="C33" s="5" t="n">
        <v>-984</v>
      </c>
      <c r="D33" s="5" t="n">
        <v>-392</v>
      </c>
    </row>
    <row r="34" spans="1:7">
      <c r="A34" s="4" t="s">
        <v>753</v>
      </c>
    </row>
    <row r="35" spans="1:7">
      <c r="A35" s="3" t="s">
        <v>729</v>
      </c>
    </row>
    <row r="36" spans="1:7">
      <c r="A36" s="4" t="s">
        <v>751</v>
      </c>
      <c r="C36" s="6" t="n">
        <v>-152</v>
      </c>
      <c r="D36" s="6" t="n">
        <v>-1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7</v>
      </c>
    </row>
    <row r="2" spans="1:3">
      <c r="A2" s="3" t="s">
        <v>755</v>
      </c>
    </row>
    <row r="3" spans="1:3">
      <c r="A3" s="4" t="s">
        <v>756</v>
      </c>
      <c r="B3" s="6" t="n">
        <v>394</v>
      </c>
      <c r="C3" s="6" t="n">
        <v>-392</v>
      </c>
    </row>
    <row r="4" spans="1:3">
      <c r="A4" s="4" t="s">
        <v>670</v>
      </c>
    </row>
    <row r="5" spans="1:3">
      <c r="A5" s="3" t="s">
        <v>755</v>
      </c>
    </row>
    <row r="6" spans="1:3">
      <c r="A6" s="4" t="s">
        <v>757</v>
      </c>
      <c r="B6" s="5" t="n">
        <v>1905</v>
      </c>
      <c r="C6" s="5" t="n">
        <v>2294</v>
      </c>
    </row>
    <row r="7" spans="1:3">
      <c r="A7" s="4" t="s">
        <v>756</v>
      </c>
      <c r="B7" s="5" t="n">
        <v>-984</v>
      </c>
      <c r="C7" s="5" t="n">
        <v>-392</v>
      </c>
    </row>
    <row r="8" spans="1:3">
      <c r="A8" s="4" t="s">
        <v>758</v>
      </c>
      <c r="B8" s="5" t="n">
        <v>-152</v>
      </c>
      <c r="C8" s="5" t="n">
        <v>-140</v>
      </c>
    </row>
    <row r="9" spans="1:3">
      <c r="A9" s="4" t="s">
        <v>672</v>
      </c>
    </row>
    <row r="10" spans="1:3">
      <c r="A10" s="3" t="s">
        <v>755</v>
      </c>
    </row>
    <row r="11" spans="1:3">
      <c r="A11" s="4" t="s">
        <v>757</v>
      </c>
      <c r="B11" s="5" t="n">
        <v>1905</v>
      </c>
      <c r="C11" s="5" t="n">
        <v>2294</v>
      </c>
    </row>
    <row r="12" spans="1:3">
      <c r="A12" s="4" t="s">
        <v>756</v>
      </c>
      <c r="B12" s="5" t="n">
        <v>0</v>
      </c>
      <c r="C12" s="5" t="n">
        <v>0</v>
      </c>
    </row>
    <row r="13" spans="1:3">
      <c r="A13" s="4" t="s">
        <v>758</v>
      </c>
      <c r="B13" s="5" t="n">
        <v>0</v>
      </c>
      <c r="C13" s="5" t="n">
        <v>0</v>
      </c>
    </row>
    <row r="14" spans="1:3">
      <c r="A14" s="4" t="s">
        <v>759</v>
      </c>
    </row>
    <row r="15" spans="1:3">
      <c r="A15" s="3" t="s">
        <v>755</v>
      </c>
    </row>
    <row r="16" spans="1:3">
      <c r="A16" s="4" t="s">
        <v>757</v>
      </c>
      <c r="B16" s="5" t="n">
        <v>0</v>
      </c>
      <c r="C16" s="5" t="n">
        <v>0</v>
      </c>
    </row>
    <row r="17" spans="1:3">
      <c r="A17" s="4" t="s">
        <v>756</v>
      </c>
      <c r="B17" s="5" t="n">
        <v>-984</v>
      </c>
      <c r="C17" s="5" t="n">
        <v>-392</v>
      </c>
    </row>
    <row r="18" spans="1:3">
      <c r="A18" s="4" t="s">
        <v>760</v>
      </c>
    </row>
    <row r="19" spans="1:3">
      <c r="A19" s="3" t="s">
        <v>755</v>
      </c>
    </row>
    <row r="20" spans="1:3">
      <c r="A20" s="4" t="s">
        <v>757</v>
      </c>
      <c r="B20" s="5" t="n">
        <v>0</v>
      </c>
      <c r="C20" s="5" t="n">
        <v>0</v>
      </c>
    </row>
    <row r="21" spans="1:3">
      <c r="A21" s="4" t="s">
        <v>756</v>
      </c>
      <c r="B21" s="5" t="n">
        <v>0</v>
      </c>
      <c r="C21" s="5" t="n">
        <v>0</v>
      </c>
    </row>
    <row r="22" spans="1:3">
      <c r="A22" s="4" t="s">
        <v>758</v>
      </c>
      <c r="B22" s="5" t="n">
        <v>0</v>
      </c>
      <c r="C22" s="5" t="n">
        <v>0</v>
      </c>
    </row>
    <row r="23" spans="1:3">
      <c r="A23" s="4" t="s">
        <v>761</v>
      </c>
    </row>
    <row r="24" spans="1:3">
      <c r="A24" s="3" t="s">
        <v>755</v>
      </c>
    </row>
    <row r="25" spans="1:3">
      <c r="A25" s="4" t="s">
        <v>758</v>
      </c>
      <c r="B25" s="6" t="n">
        <v>-152</v>
      </c>
      <c r="C25" s="6" t="n">
        <v>-1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2</v>
      </c>
      <c r="B1" s="2" t="s">
        <v>2</v>
      </c>
      <c r="C1" s="2" t="s">
        <v>37</v>
      </c>
      <c r="D1" s="2" t="s">
        <v>595</v>
      </c>
    </row>
    <row r="2" spans="1:4">
      <c r="A2" s="4" t="s">
        <v>615</v>
      </c>
    </row>
    <row r="3" spans="1:4">
      <c r="A3" s="3" t="s">
        <v>763</v>
      </c>
    </row>
    <row r="4" spans="1:4">
      <c r="A4" s="4" t="s">
        <v>616</v>
      </c>
      <c r="B4" s="4" t="s">
        <v>617</v>
      </c>
      <c r="C4" s="4" t="s">
        <v>617</v>
      </c>
      <c r="D4" s="4" t="s">
        <v>617</v>
      </c>
    </row>
    <row r="5" spans="1:4">
      <c r="A5" s="4" t="s">
        <v>764</v>
      </c>
    </row>
    <row r="6" spans="1:4">
      <c r="A6" s="3" t="s">
        <v>763</v>
      </c>
    </row>
    <row r="7" spans="1:4">
      <c r="A7" s="4" t="s">
        <v>765</v>
      </c>
      <c r="B7" s="6" t="n">
        <v>326110</v>
      </c>
      <c r="C7" s="6" t="n">
        <v>325000</v>
      </c>
    </row>
    <row r="8" spans="1:4">
      <c r="A8" s="4" t="s">
        <v>766</v>
      </c>
    </row>
    <row r="9" spans="1:4">
      <c r="A9" s="3" t="s">
        <v>763</v>
      </c>
    </row>
    <row r="10" spans="1:4">
      <c r="A10" s="4" t="s">
        <v>765</v>
      </c>
      <c r="B10" s="5" t="n">
        <v>267300</v>
      </c>
      <c r="C10" s="5" t="n">
        <v>325050</v>
      </c>
    </row>
    <row r="11" spans="1:4">
      <c r="A11" s="4" t="s">
        <v>767</v>
      </c>
    </row>
    <row r="12" spans="1:4">
      <c r="A12" s="3" t="s">
        <v>763</v>
      </c>
    </row>
    <row r="13" spans="1:4">
      <c r="A13" s="4" t="s">
        <v>765</v>
      </c>
      <c r="B13" s="5" t="n">
        <v>126202</v>
      </c>
      <c r="C13" s="5" t="n">
        <v>127475</v>
      </c>
    </row>
    <row r="14" spans="1:4">
      <c r="A14" s="4" t="s">
        <v>768</v>
      </c>
    </row>
    <row r="15" spans="1:4">
      <c r="A15" s="3" t="s">
        <v>763</v>
      </c>
    </row>
    <row r="16" spans="1:4">
      <c r="A16" s="4" t="s">
        <v>765</v>
      </c>
      <c r="B16" s="6" t="n">
        <v>130636</v>
      </c>
      <c r="C16" s="6" t="n">
        <v>1480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69</v>
      </c>
      <c r="B1" s="2" t="s">
        <v>1</v>
      </c>
    </row>
    <row r="2" spans="1:4">
      <c r="B2" s="2" t="s">
        <v>2</v>
      </c>
      <c r="C2" s="2" t="s">
        <v>37</v>
      </c>
      <c r="D2" s="2" t="s">
        <v>85</v>
      </c>
    </row>
    <row r="3" spans="1:4">
      <c r="A3" s="3" t="s">
        <v>320</v>
      </c>
    </row>
    <row r="4" spans="1:4">
      <c r="A4" s="4" t="s">
        <v>770</v>
      </c>
      <c r="B4" s="6" t="n">
        <v>1537</v>
      </c>
      <c r="C4" s="6" t="n">
        <v>0</v>
      </c>
    </row>
    <row r="5" spans="1:4">
      <c r="A5" s="4" t="s">
        <v>771</v>
      </c>
      <c r="B5" s="5" t="n">
        <v>8261</v>
      </c>
    </row>
    <row r="6" spans="1:4">
      <c r="A6" s="4" t="s">
        <v>772</v>
      </c>
      <c r="B6" s="5" t="n">
        <v>-1212</v>
      </c>
    </row>
    <row r="7" spans="1:4">
      <c r="A7" s="4" t="s">
        <v>111</v>
      </c>
      <c r="B7" s="5" t="n">
        <v>837</v>
      </c>
      <c r="C7" s="6" t="n">
        <v>1569</v>
      </c>
      <c r="D7" s="6" t="n">
        <v>0</v>
      </c>
    </row>
    <row r="8" spans="1:4">
      <c r="A8" s="4" t="s">
        <v>773</v>
      </c>
    </row>
    <row r="9" spans="1:4">
      <c r="A9" s="3" t="s">
        <v>320</v>
      </c>
    </row>
    <row r="10" spans="1:4">
      <c r="A10" s="4" t="s">
        <v>771</v>
      </c>
      <c r="B10" s="5" t="n">
        <v>2749</v>
      </c>
    </row>
    <row r="11" spans="1:4">
      <c r="A11" s="4" t="s">
        <v>774</v>
      </c>
    </row>
    <row r="12" spans="1:4">
      <c r="A12" s="3" t="s">
        <v>320</v>
      </c>
    </row>
    <row r="13" spans="1:4">
      <c r="A13" s="4" t="s">
        <v>775</v>
      </c>
      <c r="B13" s="5" t="n">
        <v>8694</v>
      </c>
    </row>
    <row r="14" spans="1:4">
      <c r="A14" s="4" t="s">
        <v>776</v>
      </c>
      <c r="B14" s="5" t="n">
        <v>503</v>
      </c>
    </row>
    <row r="15" spans="1:4">
      <c r="A15" s="4" t="s">
        <v>777</v>
      </c>
      <c r="B15" s="5" t="n">
        <v>314</v>
      </c>
    </row>
    <row r="16" spans="1:4">
      <c r="A16" s="4" t="s">
        <v>778</v>
      </c>
      <c r="B16" s="5" t="n">
        <v>116</v>
      </c>
    </row>
    <row r="17" spans="1:4">
      <c r="A17" s="4" t="s">
        <v>779</v>
      </c>
      <c r="B17" s="5" t="n">
        <v>-6104</v>
      </c>
    </row>
    <row r="18" spans="1:4">
      <c r="A18" s="4" t="s">
        <v>780</v>
      </c>
    </row>
    <row r="19" spans="1:4">
      <c r="A19" s="3" t="s">
        <v>320</v>
      </c>
    </row>
    <row r="20" spans="1:4">
      <c r="A20" s="4" t="s">
        <v>775</v>
      </c>
      <c r="B20" s="5" t="n">
        <v>1152</v>
      </c>
    </row>
    <row r="21" spans="1:4">
      <c r="A21" s="4" t="s">
        <v>111</v>
      </c>
      <c r="B21" s="5" t="n">
        <v>837</v>
      </c>
    </row>
    <row r="22" spans="1:4">
      <c r="A22" s="4" t="s">
        <v>781</v>
      </c>
      <c r="B22" s="6" t="n">
        <v>27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7</v>
      </c>
    </row>
    <row r="3" spans="1:3">
      <c r="A3" s="3" t="s">
        <v>783</v>
      </c>
    </row>
    <row r="4" spans="1:3">
      <c r="A4" s="4" t="s">
        <v>784</v>
      </c>
      <c r="B4" s="6" t="n">
        <v>250000</v>
      </c>
    </row>
    <row r="5" spans="1:3">
      <c r="A5" s="4" t="s">
        <v>785</v>
      </c>
      <c r="B5" s="5" t="n">
        <v>1772000</v>
      </c>
    </row>
    <row r="6" spans="1:3">
      <c r="A6" s="4" t="s">
        <v>786</v>
      </c>
      <c r="B6" s="5" t="n">
        <v>11736000</v>
      </c>
    </row>
    <row r="7" spans="1:3">
      <c r="A7" s="4" t="s">
        <v>787</v>
      </c>
      <c r="B7" s="5" t="n">
        <v>250000</v>
      </c>
    </row>
    <row r="8" spans="1:3">
      <c r="A8" s="4" t="s">
        <v>788</v>
      </c>
      <c r="B8" s="5" t="n">
        <v>1602000</v>
      </c>
    </row>
    <row r="9" spans="1:3">
      <c r="A9" s="4" t="s">
        <v>692</v>
      </c>
    </row>
    <row r="10" spans="1:3">
      <c r="A10" s="3" t="s">
        <v>783</v>
      </c>
    </row>
    <row r="11" spans="1:3">
      <c r="A11" s="4" t="s">
        <v>789</v>
      </c>
      <c r="B11" s="5" t="n">
        <v>250000</v>
      </c>
    </row>
    <row r="12" spans="1:3">
      <c r="A12" s="4" t="s">
        <v>790</v>
      </c>
    </row>
    <row r="13" spans="1:3">
      <c r="A13" s="3" t="s">
        <v>783</v>
      </c>
    </row>
    <row r="14" spans="1:3">
      <c r="A14" s="4" t="s">
        <v>791</v>
      </c>
      <c r="C14" s="6" t="n">
        <v>6274000</v>
      </c>
    </row>
    <row r="15" spans="1:3">
      <c r="A15" s="4" t="s">
        <v>792</v>
      </c>
      <c r="B15" s="5" t="n">
        <v>-3829000</v>
      </c>
    </row>
    <row r="16" spans="1:3">
      <c r="A16" s="4" t="s">
        <v>793</v>
      </c>
    </row>
    <row r="17" spans="1:3">
      <c r="A17" s="3" t="s">
        <v>783</v>
      </c>
    </row>
    <row r="18" spans="1:3">
      <c r="A18" s="4" t="s">
        <v>794</v>
      </c>
      <c r="B18" s="6" t="n">
        <v>2446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7</v>
      </c>
      <c r="D2" s="2" t="s">
        <v>85</v>
      </c>
    </row>
    <row r="3" spans="1:4">
      <c r="A3" s="3" t="s">
        <v>796</v>
      </c>
    </row>
    <row r="4" spans="1:4">
      <c r="A4" s="4" t="s">
        <v>56</v>
      </c>
      <c r="B4" s="6" t="n">
        <v>56879</v>
      </c>
      <c r="C4" s="6" t="n">
        <v>48511</v>
      </c>
      <c r="D4" s="6" t="n">
        <v>48132</v>
      </c>
    </row>
    <row r="5" spans="1:4">
      <c r="A5" s="4" t="s">
        <v>797</v>
      </c>
      <c r="B5" s="5" t="n">
        <v>1027</v>
      </c>
      <c r="C5" s="5" t="n">
        <v>295</v>
      </c>
      <c r="D5" s="5" t="n">
        <v>732</v>
      </c>
    </row>
    <row r="6" spans="1:4">
      <c r="A6" s="4" t="s">
        <v>626</v>
      </c>
    </row>
    <row r="7" spans="1:4">
      <c r="A7" s="3" t="s">
        <v>796</v>
      </c>
    </row>
    <row r="8" spans="1:4">
      <c r="A8" s="4" t="s">
        <v>56</v>
      </c>
      <c r="B8" s="6" t="n">
        <v>12230</v>
      </c>
      <c r="C8" s="6" t="n">
        <v>12230</v>
      </c>
      <c r="D8" s="6" t="n">
        <v>122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418</v>
      </c>
      <c r="J1" s="2" t="s">
        <v>1</v>
      </c>
    </row>
    <row r="2" spans="1:12">
      <c r="B2" s="2" t="s">
        <v>2</v>
      </c>
      <c r="C2" s="2" t="s">
        <v>419</v>
      </c>
      <c r="D2" s="2" t="s">
        <v>4</v>
      </c>
      <c r="E2" s="2" t="s">
        <v>420</v>
      </c>
      <c r="F2" s="2" t="s">
        <v>37</v>
      </c>
      <c r="G2" s="2" t="s">
        <v>421</v>
      </c>
      <c r="H2" s="2" t="s">
        <v>422</v>
      </c>
      <c r="I2" s="2" t="s">
        <v>423</v>
      </c>
      <c r="J2" s="2" t="s">
        <v>2</v>
      </c>
      <c r="K2" s="2" t="s">
        <v>37</v>
      </c>
      <c r="L2" s="2" t="s">
        <v>85</v>
      </c>
    </row>
    <row r="3" spans="1:12">
      <c r="A3" s="3" t="s">
        <v>207</v>
      </c>
    </row>
    <row r="4" spans="1:12">
      <c r="A4" s="4" t="s">
        <v>86</v>
      </c>
      <c r="B4" s="6" t="n">
        <v>276587</v>
      </c>
      <c r="C4" s="6" t="n">
        <v>243839</v>
      </c>
      <c r="D4" s="6" t="n">
        <v>246154</v>
      </c>
      <c r="E4" s="6" t="n">
        <v>207595</v>
      </c>
      <c r="F4" s="6" t="n">
        <v>206374</v>
      </c>
      <c r="G4" s="6" t="n">
        <v>218955</v>
      </c>
      <c r="H4" s="6" t="n">
        <v>224260</v>
      </c>
      <c r="I4" s="6" t="n">
        <v>188779</v>
      </c>
      <c r="J4" s="6" t="n">
        <v>974175</v>
      </c>
      <c r="K4" s="6" t="n">
        <v>838368</v>
      </c>
      <c r="L4" s="6" t="n">
        <v>814908</v>
      </c>
    </row>
    <row r="5" spans="1:12">
      <c r="A5" s="4" t="s">
        <v>799</v>
      </c>
      <c r="B5" s="5" t="n">
        <v>-2558</v>
      </c>
      <c r="C5" s="5" t="n">
        <v>6906</v>
      </c>
      <c r="D5" s="5" t="n">
        <v>13371</v>
      </c>
      <c r="E5" s="5" t="n">
        <v>9117</v>
      </c>
      <c r="F5" s="5" t="n">
        <v>1399</v>
      </c>
      <c r="G5" s="5" t="n">
        <v>13984</v>
      </c>
      <c r="H5" s="5" t="n">
        <v>18502</v>
      </c>
      <c r="I5" s="5" t="n">
        <v>3100</v>
      </c>
      <c r="J5" s="5" t="n">
        <v>26836</v>
      </c>
      <c r="K5" s="5" t="n">
        <v>36985</v>
      </c>
      <c r="L5" s="5" t="n">
        <v>41515</v>
      </c>
    </row>
    <row r="6" spans="1:12">
      <c r="A6" s="4" t="s">
        <v>464</v>
      </c>
      <c r="B6" s="6" t="n">
        <v>-35085</v>
      </c>
      <c r="C6" s="6" t="n">
        <v>-10708</v>
      </c>
      <c r="D6" s="6" t="n">
        <v>-13531</v>
      </c>
      <c r="E6" s="6" t="n">
        <v>-10317</v>
      </c>
      <c r="F6" s="6" t="n">
        <v>65435</v>
      </c>
      <c r="G6" s="6" t="n">
        <v>-1322</v>
      </c>
      <c r="H6" s="6" t="n">
        <v>1219</v>
      </c>
      <c r="I6" s="6" t="n">
        <v>-6684</v>
      </c>
      <c r="J6" s="6" t="n">
        <v>-69641</v>
      </c>
      <c r="K6" s="6" t="n">
        <v>58648</v>
      </c>
      <c r="L6" s="6" t="n">
        <v>-1420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00</v>
      </c>
      <c r="B1" s="2" t="s">
        <v>1</v>
      </c>
    </row>
    <row r="2" spans="1:3">
      <c r="B2" s="2" t="s">
        <v>2</v>
      </c>
      <c r="C2" s="2" t="s">
        <v>37</v>
      </c>
    </row>
    <row r="3" spans="1:3">
      <c r="A3" s="3" t="s">
        <v>801</v>
      </c>
    </row>
    <row r="4" spans="1:3">
      <c r="A4" s="4" t="s">
        <v>802</v>
      </c>
      <c r="B4" s="5" t="n">
        <v>3</v>
      </c>
      <c r="C4" s="5" t="n">
        <v>3</v>
      </c>
    </row>
    <row r="5" spans="1:3">
      <c r="A5" s="4" t="s">
        <v>803</v>
      </c>
      <c r="B5" s="4" t="s">
        <v>804</v>
      </c>
    </row>
    <row r="6" spans="1:3">
      <c r="A6" s="4" t="s">
        <v>805</v>
      </c>
    </row>
    <row r="7" spans="1:3">
      <c r="A7" s="3" t="s">
        <v>801</v>
      </c>
    </row>
    <row r="8" spans="1:3">
      <c r="A8" s="4" t="s">
        <v>806</v>
      </c>
      <c r="B8" s="4" t="s">
        <v>807</v>
      </c>
      <c r="C8" s="4" t="s">
        <v>808</v>
      </c>
    </row>
    <row r="9" spans="1:3">
      <c r="A9" s="4" t="s">
        <v>809</v>
      </c>
    </row>
    <row r="10" spans="1:3">
      <c r="A10" s="3" t="s">
        <v>801</v>
      </c>
    </row>
    <row r="11" spans="1:3">
      <c r="A11" s="4" t="s">
        <v>806</v>
      </c>
      <c r="B11" s="4" t="s">
        <v>810</v>
      </c>
      <c r="C11" s="4" t="s">
        <v>811</v>
      </c>
    </row>
    <row r="12" spans="1:3">
      <c r="A12" s="4" t="s">
        <v>812</v>
      </c>
    </row>
    <row r="13" spans="1:3">
      <c r="A13" s="3" t="s">
        <v>801</v>
      </c>
    </row>
    <row r="14" spans="1:3">
      <c r="A14" s="4" t="s">
        <v>813</v>
      </c>
      <c r="B14" s="5" t="n">
        <v>2</v>
      </c>
    </row>
    <row r="15" spans="1:3">
      <c r="A15" s="4" t="s">
        <v>814</v>
      </c>
    </row>
    <row r="16" spans="1:3">
      <c r="A16" s="3" t="s">
        <v>801</v>
      </c>
    </row>
    <row r="17" spans="1:3">
      <c r="A17" s="4" t="s">
        <v>806</v>
      </c>
      <c r="B17" s="4" t="s">
        <v>81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7</v>
      </c>
      <c r="D2" s="2" t="s">
        <v>85</v>
      </c>
    </row>
    <row r="3" spans="1:4">
      <c r="A3" s="3" t="s">
        <v>213</v>
      </c>
    </row>
    <row r="4" spans="1:4">
      <c r="A4" s="4" t="s">
        <v>115</v>
      </c>
      <c r="B4" s="6" t="n">
        <v>0</v>
      </c>
      <c r="C4" s="6" t="n">
        <v>638</v>
      </c>
      <c r="D4" s="6" t="n">
        <v>-10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7</v>
      </c>
      <c r="B1" s="2" t="s">
        <v>418</v>
      </c>
      <c r="J1" s="2" t="s">
        <v>1</v>
      </c>
    </row>
    <row r="2" spans="1:12">
      <c r="B2" s="2" t="s">
        <v>2</v>
      </c>
      <c r="C2" s="2" t="s">
        <v>419</v>
      </c>
      <c r="D2" s="2" t="s">
        <v>4</v>
      </c>
      <c r="E2" s="2" t="s">
        <v>420</v>
      </c>
      <c r="F2" s="2" t="s">
        <v>37</v>
      </c>
      <c r="G2" s="2" t="s">
        <v>421</v>
      </c>
      <c r="H2" s="2" t="s">
        <v>422</v>
      </c>
      <c r="I2" s="2" t="s">
        <v>423</v>
      </c>
      <c r="J2" s="2" t="s">
        <v>2</v>
      </c>
      <c r="K2" s="2" t="s">
        <v>37</v>
      </c>
      <c r="L2" s="2" t="s">
        <v>85</v>
      </c>
    </row>
    <row r="3" spans="1:12">
      <c r="A3" s="3" t="s">
        <v>818</v>
      </c>
    </row>
    <row r="4" spans="1:12">
      <c r="A4" s="4" t="s">
        <v>86</v>
      </c>
      <c r="B4" s="6" t="n">
        <v>276587</v>
      </c>
      <c r="C4" s="6" t="n">
        <v>243839</v>
      </c>
      <c r="D4" s="6" t="n">
        <v>246154</v>
      </c>
      <c r="E4" s="6" t="n">
        <v>207595</v>
      </c>
      <c r="F4" s="6" t="n">
        <v>206374</v>
      </c>
      <c r="G4" s="6" t="n">
        <v>218955</v>
      </c>
      <c r="H4" s="6" t="n">
        <v>224260</v>
      </c>
      <c r="I4" s="6" t="n">
        <v>188779</v>
      </c>
      <c r="J4" s="6" t="n">
        <v>974175</v>
      </c>
      <c r="K4" s="6" t="n">
        <v>838368</v>
      </c>
      <c r="L4" s="6" t="n">
        <v>814908</v>
      </c>
    </row>
    <row r="5" spans="1:12">
      <c r="A5" s="3" t="s">
        <v>819</v>
      </c>
    </row>
    <row r="6" spans="1:12">
      <c r="A6" s="4" t="s">
        <v>820</v>
      </c>
      <c r="B6" s="6" t="n">
        <v>-2558</v>
      </c>
      <c r="C6" s="6" t="n">
        <v>6906</v>
      </c>
      <c r="D6" s="6" t="n">
        <v>13371</v>
      </c>
      <c r="E6" s="6" t="n">
        <v>9117</v>
      </c>
      <c r="F6" s="6" t="n">
        <v>1399</v>
      </c>
      <c r="G6" s="6" t="n">
        <v>13984</v>
      </c>
      <c r="H6" s="6" t="n">
        <v>18502</v>
      </c>
      <c r="I6" s="6" t="n">
        <v>3100</v>
      </c>
      <c r="J6" s="5" t="n">
        <v>26836</v>
      </c>
      <c r="K6" s="5" t="n">
        <v>36985</v>
      </c>
      <c r="L6" s="5" t="n">
        <v>41515</v>
      </c>
    </row>
    <row r="7" spans="1:12">
      <c r="A7" s="4" t="s">
        <v>439</v>
      </c>
    </row>
    <row r="8" spans="1:12">
      <c r="A8" s="3" t="s">
        <v>818</v>
      </c>
    </row>
    <row r="9" spans="1:12">
      <c r="A9" s="4" t="s">
        <v>86</v>
      </c>
      <c r="J9" s="5" t="n">
        <v>822086</v>
      </c>
      <c r="K9" s="5" t="n">
        <v>693599</v>
      </c>
      <c r="L9" s="5" t="n">
        <v>677526</v>
      </c>
    </row>
    <row r="10" spans="1:12">
      <c r="A10" s="3" t="s">
        <v>819</v>
      </c>
    </row>
    <row r="11" spans="1:12">
      <c r="A11" s="4" t="s">
        <v>820</v>
      </c>
      <c r="J11" s="5" t="n">
        <v>35037</v>
      </c>
      <c r="K11" s="5" t="n">
        <v>32583</v>
      </c>
      <c r="L11" s="5" t="n">
        <v>42148</v>
      </c>
    </row>
    <row r="12" spans="1:12">
      <c r="A12" s="4" t="s">
        <v>429</v>
      </c>
    </row>
    <row r="13" spans="1:12">
      <c r="A13" s="3" t="s">
        <v>818</v>
      </c>
    </row>
    <row r="14" spans="1:12">
      <c r="A14" s="4" t="s">
        <v>86</v>
      </c>
      <c r="J14" s="5" t="n">
        <v>143865</v>
      </c>
      <c r="K14" s="5" t="n">
        <v>137800</v>
      </c>
      <c r="L14" s="5" t="n">
        <v>130255</v>
      </c>
    </row>
    <row r="15" spans="1:12">
      <c r="A15" s="3" t="s">
        <v>819</v>
      </c>
    </row>
    <row r="16" spans="1:12">
      <c r="A16" s="4" t="s">
        <v>820</v>
      </c>
      <c r="J16" s="5" t="n">
        <v>-8820</v>
      </c>
      <c r="K16" s="5" t="n">
        <v>2881</v>
      </c>
      <c r="L16" s="5" t="n">
        <v>932</v>
      </c>
    </row>
    <row r="17" spans="1:12">
      <c r="A17" s="4" t="s">
        <v>434</v>
      </c>
    </row>
    <row r="18" spans="1:12">
      <c r="A18" s="3" t="s">
        <v>818</v>
      </c>
    </row>
    <row r="19" spans="1:12">
      <c r="A19" s="4" t="s">
        <v>86</v>
      </c>
      <c r="J19" s="5" t="n">
        <v>8224</v>
      </c>
      <c r="K19" s="5" t="n">
        <v>6969</v>
      </c>
      <c r="L19" s="5" t="n">
        <v>7127</v>
      </c>
    </row>
    <row r="20" spans="1:12">
      <c r="A20" s="3" t="s">
        <v>819</v>
      </c>
    </row>
    <row r="21" spans="1:12">
      <c r="A21" s="4" t="s">
        <v>820</v>
      </c>
      <c r="J21" s="6" t="n">
        <v>619</v>
      </c>
      <c r="K21" s="6" t="n">
        <v>1521</v>
      </c>
      <c r="L21" s="6" t="n">
        <v>-156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7</v>
      </c>
      <c r="D2" s="2" t="s">
        <v>85</v>
      </c>
    </row>
    <row r="3" spans="1:4">
      <c r="A3" s="3" t="s">
        <v>822</v>
      </c>
    </row>
    <row r="4" spans="1:4">
      <c r="A4" s="4" t="s">
        <v>823</v>
      </c>
      <c r="B4" s="6" t="n">
        <v>1121</v>
      </c>
      <c r="C4" s="6" t="n">
        <v>907</v>
      </c>
      <c r="D4" s="6" t="n">
        <v>601</v>
      </c>
    </row>
    <row r="5" spans="1:4">
      <c r="A5" s="4" t="s">
        <v>824</v>
      </c>
      <c r="B5" s="5" t="n">
        <v>-40</v>
      </c>
      <c r="C5" s="5" t="n">
        <v>282</v>
      </c>
      <c r="D5" s="5" t="n">
        <v>401</v>
      </c>
    </row>
    <row r="6" spans="1:4">
      <c r="A6" s="4" t="s">
        <v>825</v>
      </c>
      <c r="B6" s="5" t="n">
        <v>-235</v>
      </c>
      <c r="C6" s="5" t="n">
        <v>-68</v>
      </c>
      <c r="D6" s="5" t="n">
        <v>-95</v>
      </c>
    </row>
    <row r="7" spans="1:4">
      <c r="A7" s="4" t="s">
        <v>823</v>
      </c>
      <c r="B7" s="6" t="n">
        <v>846</v>
      </c>
      <c r="C7" s="6" t="n">
        <v>1121</v>
      </c>
      <c r="D7" s="6" t="n">
        <v>9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09:15:11Z</dcterms:created>
  <dcterms:modified xmlns:dcterms="http://purl.org/dc/terms/" xmlns:xsi="http://www.w3.org/2001/XMLSchema-instance" xsi:type="dcterms:W3CDTF">2019-03-28T09:15:11Z</dcterms:modified>
</cp:coreProperties>
</file>